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GOODWILL AND OTHER INTANGIBLE A" sheetId="15" state="visible" r:id="rId15"/>
    <sheet xmlns:r="http://schemas.openxmlformats.org/officeDocument/2006/relationships" name="LEASING ARRANGEMENTS" sheetId="16" state="visible" r:id="rId16"/>
    <sheet xmlns:r="http://schemas.openxmlformats.org/officeDocument/2006/relationships" name="ASSET BASED CREDIT FACILITY" sheetId="17" state="visible" r:id="rId17"/>
    <sheet xmlns:r="http://schemas.openxmlformats.org/officeDocument/2006/relationships" name="TERM LOAN" sheetId="18" state="visible" r:id="rId18"/>
    <sheet xmlns:r="http://schemas.openxmlformats.org/officeDocument/2006/relationships" name="NOTES PAYABLE"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HARE BASED PAYMENTS" sheetId="24" state="visible" r:id="rId24"/>
    <sheet xmlns:r="http://schemas.openxmlformats.org/officeDocument/2006/relationships" name="NET CAPITAL REQUIREMENTS"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STRUCTURING CHARGE (Tables)" sheetId="31" state="visible" r:id="rId31"/>
    <sheet xmlns:r="http://schemas.openxmlformats.org/officeDocument/2006/relationships" name="SECURITIES LENDING (Tables)" sheetId="32" state="visible" r:id="rId32"/>
    <sheet xmlns:r="http://schemas.openxmlformats.org/officeDocument/2006/relationships" name="ACCOUNTS RECEIVABLE (Tables)" sheetId="33" state="visible" r:id="rId33"/>
    <sheet xmlns:r="http://schemas.openxmlformats.org/officeDocument/2006/relationships" name="GOODWILL AND OTHER INTANGIBLE_2" sheetId="34" state="visible" r:id="rId34"/>
    <sheet xmlns:r="http://schemas.openxmlformats.org/officeDocument/2006/relationships" name="LEASING ARRANGEMENTS (Tables)" sheetId="35" state="visible" r:id="rId35"/>
    <sheet xmlns:r="http://schemas.openxmlformats.org/officeDocument/2006/relationships" name="NOTES PAYABLE (Tables)" sheetId="36" state="visible" r:id="rId36"/>
    <sheet xmlns:r="http://schemas.openxmlformats.org/officeDocument/2006/relationships" name="REVENUE FROM CONTRACTS WITH C_2" sheetId="37" state="visible" r:id="rId37"/>
    <sheet xmlns:r="http://schemas.openxmlformats.org/officeDocument/2006/relationships" name="EARNINGS PER SHARE (Tables)" sheetId="38" state="visible" r:id="rId38"/>
    <sheet xmlns:r="http://schemas.openxmlformats.org/officeDocument/2006/relationships" name="SHARE BASED PAYMENTS (Tables)" sheetId="39" state="visible" r:id="rId39"/>
    <sheet xmlns:r="http://schemas.openxmlformats.org/officeDocument/2006/relationships" name="BUSINESS SEGMENTS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2)" sheetId="51" state="visible" r:id="rId51"/>
    <sheet xmlns:r="http://schemas.openxmlformats.org/officeDocument/2006/relationships" name="AQUISITIONS (Details Narrative)" sheetId="52" state="visible" r:id="rId52"/>
    <sheet xmlns:r="http://schemas.openxmlformats.org/officeDocument/2006/relationships" name="RESTRUCTURING CHARGE (Details)" sheetId="53" state="visible" r:id="rId53"/>
    <sheet xmlns:r="http://schemas.openxmlformats.org/officeDocument/2006/relationships" name="RESTRUCTURING CHARGE (Details 1" sheetId="54" state="visible" r:id="rId54"/>
    <sheet xmlns:r="http://schemas.openxmlformats.org/officeDocument/2006/relationships" name="RESTRUCTURING CHARGE (Details N" sheetId="55" state="visible" r:id="rId55"/>
    <sheet xmlns:r="http://schemas.openxmlformats.org/officeDocument/2006/relationships" name="SECURITIES LENDING (Details)" sheetId="56" state="visible" r:id="rId56"/>
    <sheet xmlns:r="http://schemas.openxmlformats.org/officeDocument/2006/relationships" name="ACCOUNTS RECEIVABLE (Details)" sheetId="57" state="visible" r:id="rId57"/>
    <sheet xmlns:r="http://schemas.openxmlformats.org/officeDocument/2006/relationships" name="ACCOUNTS RECEIVABLE (Details 1)"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LEASING ARRANGEMENTS (Details)" sheetId="61" state="visible" r:id="rId61"/>
    <sheet xmlns:r="http://schemas.openxmlformats.org/officeDocument/2006/relationships" name="LEASING ARRANGEMENTS (Details N" sheetId="62" state="visible" r:id="rId62"/>
    <sheet xmlns:r="http://schemas.openxmlformats.org/officeDocument/2006/relationships" name="ASSET BASED CREDIT FACILITY (De" sheetId="63" state="visible" r:id="rId63"/>
    <sheet xmlns:r="http://schemas.openxmlformats.org/officeDocument/2006/relationships" name="TERM LOAN  (Details Narrative)" sheetId="64" state="visible" r:id="rId64"/>
    <sheet xmlns:r="http://schemas.openxmlformats.org/officeDocument/2006/relationships" name="NOTES PAYABLE (Details)" sheetId="65" state="visible" r:id="rId65"/>
    <sheet xmlns:r="http://schemas.openxmlformats.org/officeDocument/2006/relationships" name="NOTES PAYABLE (Details Narrativ"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INCOME TAXES (Details Narrative" sheetId="69" state="visible" r:id="rId69"/>
    <sheet xmlns:r="http://schemas.openxmlformats.org/officeDocument/2006/relationships" name="EARNINGS PER SHARE (Details)" sheetId="70" state="visible" r:id="rId70"/>
    <sheet xmlns:r="http://schemas.openxmlformats.org/officeDocument/2006/relationships" name="EARNINGS PER SHARE (Details Nar" sheetId="71" state="visible" r:id="rId71"/>
    <sheet xmlns:r="http://schemas.openxmlformats.org/officeDocument/2006/relationships" name="COMMITMENTS AND CONTINGENCIES (" sheetId="72" state="visible" r:id="rId72"/>
    <sheet xmlns:r="http://schemas.openxmlformats.org/officeDocument/2006/relationships" name="SHARE BASED PAYMENTS (Details)" sheetId="73" state="visible" r:id="rId73"/>
    <sheet xmlns:r="http://schemas.openxmlformats.org/officeDocument/2006/relationships" name="SHARE BASED PAYMENTS (Details 1" sheetId="74" state="visible" r:id="rId74"/>
    <sheet xmlns:r="http://schemas.openxmlformats.org/officeDocument/2006/relationships" name="SHARE BASED PAYMENTS (Details N" sheetId="75" state="visible" r:id="rId75"/>
    <sheet xmlns:r="http://schemas.openxmlformats.org/officeDocument/2006/relationships" name="NET CAPITAL REQUIREMENTS (Detai" sheetId="76" state="visible" r:id="rId76"/>
    <sheet xmlns:r="http://schemas.openxmlformats.org/officeDocument/2006/relationships" name="RELATED PARTY TRANSACTIONS (Det" sheetId="77" state="visible" r:id="rId77"/>
    <sheet xmlns:r="http://schemas.openxmlformats.org/officeDocument/2006/relationships" name="BUSINESS SEGMENTS (Details)" sheetId="78" state="visible" r:id="rId78"/>
    <sheet xmlns:r="http://schemas.openxmlformats.org/officeDocument/2006/relationships" name="BUSINESS SEGMENTS (Details 1)" sheetId="79" state="visible" r:id="rId79"/>
    <sheet xmlns:r="http://schemas.openxmlformats.org/officeDocument/2006/relationships" name="BUSINESS SEGMENTS (Details 2)" sheetId="80" state="visible" r:id="rId80"/>
  </sheets>
  <definedNames/>
  <calcPr calcId="124519" fullCalcOnLoad="1"/>
</workbook>
</file>

<file path=xl/sharedStrings.xml><?xml version="1.0" encoding="utf-8"?>
<sst xmlns="http://schemas.openxmlformats.org/spreadsheetml/2006/main" uniqueCount="911">
  <si>
    <t>Document and Entity Information - shares</t>
  </si>
  <si>
    <t>3 Months Ended</t>
  </si>
  <si>
    <t>Mar. 31, 2019</t>
  </si>
  <si>
    <t>Apr. 30, 2019</t>
  </si>
  <si>
    <t>Document And Entity Information</t>
  </si>
  <si>
    <t>Entity Registrant Name</t>
  </si>
  <si>
    <t>B. Riley Financial, Inc.</t>
  </si>
  <si>
    <t>Entity Central Index Key</t>
  </si>
  <si>
    <t>0001464790</t>
  </si>
  <si>
    <t>Document Type</t>
  </si>
  <si>
    <t>10-Q</t>
  </si>
  <si>
    <t>Trading Symbol</t>
  </si>
  <si>
    <t>RILY</t>
  </si>
  <si>
    <t>Document Period End Date</t>
  </si>
  <si>
    <t>Mar. 31,
		2019</t>
  </si>
  <si>
    <t>Amendment Flag</t>
  </si>
  <si>
    <t>false</t>
  </si>
  <si>
    <t>Current Fiscal Year End Date</t>
  </si>
  <si>
    <t>--12-31</t>
  </si>
  <si>
    <t>Entity's Reporting Status Current</t>
  </si>
  <si>
    <t>Yes</t>
  </si>
  <si>
    <t>Entity Small Business</t>
  </si>
  <si>
    <t>Entity Emerging Growth Company</t>
  </si>
  <si>
    <t>Entity Ex Transition Period</t>
  </si>
  <si>
    <t>Entity Filer Category</t>
  </si>
  <si>
    <t>Accelerated Filer</t>
  </si>
  <si>
    <t>Entity Common Stock, Shares Outstanding</t>
  </si>
  <si>
    <t>Document Fiscal Period Focus</t>
  </si>
  <si>
    <t>Q1</t>
  </si>
  <si>
    <t>Document Fiscal Year Focus</t>
  </si>
  <si>
    <t>2019</t>
  </si>
  <si>
    <t>Condensed Consolidated Balance Sheets (Unaudited) - USD ($) $ in Thousands</t>
  </si>
  <si>
    <t>Dec. 31, 2018</t>
  </si>
  <si>
    <t>Assets</t>
  </si>
  <si>
    <t>Cash and cash equivalents</t>
  </si>
  <si>
    <t>Restricted cash</t>
  </si>
  <si>
    <t>Due from clearing brokers</t>
  </si>
  <si>
    <t>Securities and other investments owned, at fair value</t>
  </si>
  <si>
    <t>Securities borrowed</t>
  </si>
  <si>
    <t>Accounts receivable, net</t>
  </si>
  <si>
    <t>Due from related parties</t>
  </si>
  <si>
    <t>Loans receivable</t>
  </si>
  <si>
    <t>Prepaid expenses and other assets</t>
  </si>
  <si>
    <t>Operating lease right-of-use assets</t>
  </si>
  <si>
    <t xml:space="preserve"> </t>
  </si>
  <si>
    <t>Property and equipment, net</t>
  </si>
  <si>
    <t>Goodwill</t>
  </si>
  <si>
    <t>Other intangible assets, net</t>
  </si>
  <si>
    <t>Deferred income taxes</t>
  </si>
  <si>
    <t>Total assets</t>
  </si>
  <si>
    <t>Liabilities</t>
  </si>
  <si>
    <t>Accounts payable</t>
  </si>
  <si>
    <t>Accrued expenses and other liabilities</t>
  </si>
  <si>
    <t>Deferred revenue</t>
  </si>
  <si>
    <t>Due to partners</t>
  </si>
  <si>
    <t>Securities sold not yet purchased</t>
  </si>
  <si>
    <t>Securities loaned</t>
  </si>
  <si>
    <t>Mandatorily redeemable noncontrolling interests</t>
  </si>
  <si>
    <t>Operating lease liabilities</t>
  </si>
  <si>
    <t>Notes payable</t>
  </si>
  <si>
    <t>Term loan</t>
  </si>
  <si>
    <t>Senior notes payable</t>
  </si>
  <si>
    <t>Total liabilities</t>
  </si>
  <si>
    <t>Commitments and contingencies (note 15)</t>
  </si>
  <si>
    <t>B. Riley Financial, Inc. stockholders' equity:</t>
  </si>
  <si>
    <t>Preferred stock, $0.0001 par value; 1,000,000 shares authorized; none issued</t>
  </si>
  <si>
    <t>Common stock, $0.0001 par value; 100,000,000 shares authorized; 26,525,216 and 26,603,355 issued and outstanding as of March 31, 2019 and December 31, 2018, respectively</t>
  </si>
  <si>
    <t>Additional paid-in capital</t>
  </si>
  <si>
    <t>Retained earnings</t>
  </si>
  <si>
    <t>Accumulated other comprehensive loss</t>
  </si>
  <si>
    <t>Total B. Riley Financial, Inc.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densed Consolidated Statements of Income (Unaudited) - USD ($) $ in Thousands</t>
  </si>
  <si>
    <t>Mar. 31, 2018</t>
  </si>
  <si>
    <t>Revenues:</t>
  </si>
  <si>
    <t>Total revenues</t>
  </si>
  <si>
    <t>Operating expenses:</t>
  </si>
  <si>
    <t>Direct cost of services</t>
  </si>
  <si>
    <t>Cost of goods sold</t>
  </si>
  <si>
    <t>Selling, general and administrative expenses</t>
  </si>
  <si>
    <t>Restructuring charge</t>
  </si>
  <si>
    <t>Interest expense - Securities lending</t>
  </si>
  <si>
    <t>Total operating expenses</t>
  </si>
  <si>
    <t>Operating income</t>
  </si>
  <si>
    <t>Other income (expense):</t>
  </si>
  <si>
    <t>Interest income</t>
  </si>
  <si>
    <t>Loss from equity investments</t>
  </si>
  <si>
    <t>Interest expense</t>
  </si>
  <si>
    <t>Income before income taxes</t>
  </si>
  <si>
    <t>Provision for income taxes</t>
  </si>
  <si>
    <t>Net income</t>
  </si>
  <si>
    <t>Net (loss) income attributable to noncontrolling interests</t>
  </si>
  <si>
    <t>Net income attributable to B. Riley Financial, Inc.</t>
  </si>
  <si>
    <t>Basic income per share (in dollars per share)</t>
  </si>
  <si>
    <t>Diluted income per share (in dollars per share)</t>
  </si>
  <si>
    <t>Weighted average basic shares outstanding (in shares)</t>
  </si>
  <si>
    <t>Weighted average diluted shares outstanding (in shares)</t>
  </si>
  <si>
    <t>Services And Fees [Member]</t>
  </si>
  <si>
    <t>Interest Income - Securities lending [Member]</t>
  </si>
  <si>
    <t>Sale Of Goods [Member]</t>
  </si>
  <si>
    <t>Condensed Consolidated Statements of Comprehensive Income (Unaudited) - USD ($) $ in Thousands</t>
  </si>
  <si>
    <t>Statement of Comprehensive Income [Abstract]</t>
  </si>
  <si>
    <t>Other comprehensive income (loss):</t>
  </si>
  <si>
    <t>Change in cumulative translation adjustment</t>
  </si>
  <si>
    <t>Other comprehensive income (loss), net of tax</t>
  </si>
  <si>
    <t>Total comprehensive income</t>
  </si>
  <si>
    <t>Comprehensive (loss) income attributable to noncontrolling interests</t>
  </si>
  <si>
    <t>Comprehensive income attributable to B. Riley Financial, Inc.</t>
  </si>
  <si>
    <t>Condensed Consolidated Statements of Equity (Unaudited) - USD ($) $ in Thousands</t>
  </si>
  <si>
    <t>Preferred Stock {Member}</t>
  </si>
  <si>
    <t>Common Stock [Member]</t>
  </si>
  <si>
    <t>Additional Paid-in Capital [Member]</t>
  </si>
  <si>
    <t>Retained Earnings [Member]</t>
  </si>
  <si>
    <t>Accumulated Other Comprehensive Loss [Member]</t>
  </si>
  <si>
    <t>Noncontrolling Interests [Member]</t>
  </si>
  <si>
    <t>Total</t>
  </si>
  <si>
    <t>Balance at Beginning at Dec. 31, 2017</t>
  </si>
  <si>
    <t>Balance at Beginning (in shares) at Dec. 31, 2017</t>
  </si>
  <si>
    <t>Increase (Decrease) in Stockholders' Equity [Roll Forward]</t>
  </si>
  <si>
    <t>Vesting of restricted stock, net of shares withheld for employer taxes</t>
  </si>
  <si>
    <t>Vesting of restricted stock, net of shares withheld for employer taxes (in shares)</t>
  </si>
  <si>
    <t>Stock repurchased and retired</t>
  </si>
  <si>
    <t>Stock repurchased and retired (in shares)</t>
  </si>
  <si>
    <t>Share based payments</t>
  </si>
  <si>
    <t>Dividends on common stock ($0.08 &amp; 0.16 per share for the months ended March 31, 2018 &amp; 2019 respectively)</t>
  </si>
  <si>
    <t>Foreign currency translation adjustment</t>
  </si>
  <si>
    <t>Balance at End at Mar. 31, 2018</t>
  </si>
  <si>
    <t>Balance at End (in shares) at Mar. 31, 2018</t>
  </si>
  <si>
    <t>Balance at Beginning at Dec. 31, 2018</t>
  </si>
  <si>
    <t>Balance at Beginning (in shares) at Dec. 31, 2018</t>
  </si>
  <si>
    <t>Balance at End at Mar. 31, 2019</t>
  </si>
  <si>
    <t>Balance at End (in shares) at Mar. 31, 2019</t>
  </si>
  <si>
    <t>Condensed Consolidated Statements of Equity (Parenthetical) - $ / shares</t>
  </si>
  <si>
    <t>Statement of Stockholders' Equity [Abstract]</t>
  </si>
  <si>
    <t>Dividends on common stock (in dollars per share)</t>
  </si>
  <si>
    <t>Condensed Consolidated Statements of Cash Flows (Unaudited) - USD ($) $ in Thousands</t>
  </si>
  <si>
    <t>Cash flows from operating activities:</t>
  </si>
  <si>
    <t>Adjustments to reconcile net income to net cash provided by (used in) operating activities:</t>
  </si>
  <si>
    <t>Depreciation and amortization</t>
  </si>
  <si>
    <t>Provision for doubtful accounts</t>
  </si>
  <si>
    <t>Share-based compensation</t>
  </si>
  <si>
    <t>Non-cash interest and other</t>
  </si>
  <si>
    <t>Effect of foreign currency on operations</t>
  </si>
  <si>
    <t>Impairment of leaseholds and intangibles, lease loss accrual and loss on disposal of fixed assets</t>
  </si>
  <si>
    <t>Income allocated and fair value adjustment for mandatorily redeemable noncontrolling interests</t>
  </si>
  <si>
    <t>Change in operating assets and liabilities:</t>
  </si>
  <si>
    <t>Securities and other investments owned</t>
  </si>
  <si>
    <t>Accounts receivable</t>
  </si>
  <si>
    <t>Accounts payable, accrued payroll and related expenses, accrued value added tax payable and other accrued expenses</t>
  </si>
  <si>
    <t>Amounts due to/from related parties and partners</t>
  </si>
  <si>
    <t>Securities sold, not yet purchased</t>
  </si>
  <si>
    <t>Net cash provided by (used in) operating activities</t>
  </si>
  <si>
    <t>Cash flows from investing activities:</t>
  </si>
  <si>
    <t>Purchases of loans receivable</t>
  </si>
  <si>
    <t>Repayment of loans receivable</t>
  </si>
  <si>
    <t>Purchases of property and equipment and intangible assets</t>
  </si>
  <si>
    <t>Proceeds from sale of property, equipment and intangible assets</t>
  </si>
  <si>
    <t>Equity investments</t>
  </si>
  <si>
    <t>Dividends from equity investments</t>
  </si>
  <si>
    <t>Net cash used in investing activities</t>
  </si>
  <si>
    <t>Cash flows from financing activities:</t>
  </si>
  <si>
    <t>Repayment of notes payable</t>
  </si>
  <si>
    <t>Proceeds from term loan</t>
  </si>
  <si>
    <t>Proceeds from issuance of senior notes</t>
  </si>
  <si>
    <t>Payment of debt issuance costs</t>
  </si>
  <si>
    <t>Payment of employment taxes on vesting of restricted stock</t>
  </si>
  <si>
    <t>Dividends paid</t>
  </si>
  <si>
    <t>Repurchase of common stock</t>
  </si>
  <si>
    <t>Distribution to noncontrolling interests</t>
  </si>
  <si>
    <t>Net cash provided by financing activities</t>
  </si>
  <si>
    <t>Decrease in cash, cash equivalents and restricted cash</t>
  </si>
  <si>
    <t>Effect of foreign currency on cash, cash equivalents and restricted cash</t>
  </si>
  <si>
    <t>Net decrease in cash, cash equivalents and restricted cash</t>
  </si>
  <si>
    <t>Cash, cash equivalents and restricted cash, beginning of year</t>
  </si>
  <si>
    <t>Cash, cash equivalents and restricted cash, end of period</t>
  </si>
  <si>
    <t>Supplemental disclosures:</t>
  </si>
  <si>
    <t>Interest paid</t>
  </si>
  <si>
    <t>Taxes paid</t>
  </si>
  <si>
    <t>ORGANIZATION AND NATURE OF BUSINESS OPERATIONS</t>
  </si>
  <si>
    <t>Organization, Consolidation and Presentation of Financial Statements [Abstract]</t>
  </si>
  <si>
    <t>NOTE
1—ORGANIZATION AND NATURE OF BUSINESS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s of United Online,
Inc. (“UOL”) on July 1, 2016 and magicJack VocalTec Ltd. (“magicJack”) on November 14, 2018, provide consumer
Internet access and cloud communication services. The
Company operates in four operating segments: (i) Capital Markets, through which the Company provides investment banking, corporate
finance, securities lending, restructuring, consult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Principal Investments — United Online and magicJack, through which the Company provides
consumer Internet access and related subscription services from United Online and cloud communication services primarily through
the magicJack devices.</t>
  </si>
  <si>
    <t>SUMMARY OF SIGNIFICANT ACCOUNTING POLICIES</t>
  </si>
  <si>
    <t>Accounting Policies [Abstract]</t>
  </si>
  <si>
    <t xml:space="preserve">NOTE
2—SUMMARY OF SIGNIFICANT ACCOUNTING POLICIES (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8, filed with the SEC on March 6, 2019. The results of operations for the three months
ended March 31, 2019 are not necessarily indicative of the operating results to be expected for the full fiscal year or any future
periods. (b)
Use of Estimates The
preparation of the condensed consolidated financial statements in accordance with accounting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the fair value of intangible assets and
goodwill, the fair value of mandatorily redeemable noncontrolling interests, fair value of share based arrangement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There
have been no material changes to the Company’s revenue recognition accounting policy set forth in the Company’s Annual
Report on Form 10-K for the year ended December 31, 2018. See Note 12 for information on revenue from contracts with customers. (d)
Direct Cost of Services Direct
cost of services relates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f)
Concentration of Risk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s The
Company expenses advertising costs, which consist primarily of costs for printed materials, as incurred. Advertising costs totaled
$362 and $93 for the three months ended March 31, 2019 and 2018, respectively. Advertising expense is included as a component
of selling, general and administrative expenses in the accompanying condensed consolidated statements of income. (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s a price that is 15% of the market value of the common stock on the last
day of the offering period. In accordance with the provisions of ASC 718, Compensation — Stock Compensation
(i)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j)
Cash and Cash Equivalents The
Company considers all highly liquid investments with a maturity of three months or less when purchased to be cash equivalents. (k)
Restricted Cash As
of March 31, 2019, restricted cash balance of $7,491 included $469 cash collateral for one of the Company’s telecommunication
suppliers, $365 certificate of deposits collateral for certain letter of credits, and $6,657 of cash collateral related to a retail
liquidation engagement. As of December 31, 2018, restricted cash balance of $838 included $469 cash collateral for one of the
Company’s telecommunication suppliers and $369 certificate of deposits collateral for certain letter of credits.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m)
Due from/to Brokers,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Valuation and Appraisal, Capital Markets and
Principal Investments — United Online and magicJack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for the three months ended March 31, 2019 and 2018 are included in
Note 6. (o)
Leases The
Company determines if an arrangement is, or contains, a lease at the inception date. Operating leases are included in right-of-use
assets, with the related liabilities included in operating lease liabilities in the condensed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8 for additional information on leases. (p)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Depreciation and amortization expense on property and equipment was $1,536
and $1,177 for the three months ended March 31, 2019 and 2018, respectively. (q)
Loans Receivable Loans
receivable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As of March 31, 2019 and December 31, 2018, total loans receivable carried at cost was $53,448 and $38,794, respectively. The
loans receivable carried at cost have various maturity dates ranging from April 2019 to January 2023. (r)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19 and December 31, 2018, the Company’s securities and other investments owned and securities sold not yet purchased at fair value
consisted of the following securities:
March
31, December
31,
2019 2018
Securities
and other investments owned:
Common
and preferred stocks and warrants $ 189,165 $ 193,459
Corporate
bonds 28,740 18,825
Fixed
income securities 13,365 3,825
Loans
receivable at fair value 34,041 33,731
Partnership
interests and other 23,491 23,737
$ 288,802 $ 273,577
Securities
sold not yet purchased:
Common
stocks $ 10,091 $ 11,130
Corporate
bonds 20,206 16,338
Fixed
income securities 5,651 10,155
$ 35,948 $ 37,623 (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valued at fair valu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19 and December 31, 2018.
Financial
Assets and Liabilities Measured at Fair Value
on
a Recurring Basis at March 31, 2019 Using
Quoted
prices in
Fair
value at active
markets for Other observable Significant unobservable
March
31, identical
assets inputs inputs
2019 (Level
1) (Level
2) (Level
3)
Assets:
Securities and other
investments owned:
Common
and preferred stocks and warrants $ 189,165 $ 161,676 2,975 $ 24,514
Corporate
bonds 28,740 — 27,410 1,330
Fixed
income securities 13,365 — 13,365 —
Loans
receivable at fair value 34,041 — — 34,041
Total 265,311 $ 161,676 $ 43,750 $ 59,885
Investment
funds valued at net asset value (1) 23,491
Total
assets measured at fair value $ 288,802
Liabilities:
Securities sold not
yet purchased:
Common
stocks $ 10,091 $ 10,091 $ — $ —
Corporate
bonds 20,206 — 20,206 —
Fixed
income securities 5,651 — 5,651 —
Total
securities sold not yet purchased 35,948 10,091 25,857 —
Mandatorily
redeemable noncontrolling interests issued after November 5, 2003 4,529 — — 4,529
Total
liabilities measured at fair value $ 40,477 $ 10,091 $ 25,857 $ 4,529
Financial
Assets and Liabilities Measured at Fair Value
on
a Recurring Basis at December 31, 2018 Using
Quoted
prices in
Fair
value at active
markets for Other observable Significant unobservable
December
31 identical
assets inputs inputs
2018 (Level
1) (Level
2) (Level
3)
Assets:
Securities and other
investments owned:
Common
and preferred stocks and warrants $ 193,459 $ 168,882 — $ 24,577
Corporate
bonds 18,825 — 18,825 —
Fixed
income securities 3,825 — 3,825 —
Loans
receivable at fair value 33,731 — — 33,731
Total 249,840 $ 168,882 $ 22,650 $ 58,308
Investment
funds valued at net asset value (1) 23,737
Total
assets measured at fair value $ 273,577
Liabilities:
Securities sold not
yet purchased:
Common
stocks $ 11,130 $ 11,130 $ — $ —
Corporate
bonds 16,338 — 16,338 —
Fixed
income securities 10,155 — 10,155 —
Total
securities sold not yet purchased 37,623 11,130 26,493 —
Mandatorily
redeemable noncontrolling interests issued after November 5, 2003 4,633 — — 4,633
Total
liabilities measured at fair value $ 42,256 $ 11,130 $ 26,493 $ 4,633
(1) Certain investments
that are measured at fair value using the net asset value per share (or its equivalent) practical expedient have not been
classified in the fair value hierarchy in accordance with ASC “Topic 820 Fair Value Measurements.” As
of March 31, 2019 and December 31, 2018, financial assets measured and reported at fair value on a recurring basis and classified
within Level 3 were $59,885 and $58,308, respectively, or 3.1% and 3.0%,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19:
Fair
value at March 31, 2019 Valuation
Technique Unobservable
Input Range Weighted
Average
Assets:
Common
and preferred stocks and warrants $ 24,514 Market
approach Over-the-counter
trading activity $7.18-$10.50/share $7.79
Market price of related security $0.60/share $0.60
Yield analysis Market yield 13.0% 13.0%
Option pricing model Annualized volatility 26% - 53% 26%
Discounted cash flow Cost of capital 12.2% 12.2%
Market comparable companies Revenue multiple 1.1X 1.1X
Corporate bonds 1,330 Discounted cash flow Market interest rate 4.5% 4.5%
Loans
receivable at fair value 34,041 Discounted
cash flow Market
interest rate 7.9% - 14.8% 11.2%
Total
level 3 assets measured at fair value $ 59,885
Liabilities:
Mandatorily
redeemable noncontrolling interests issued after November 5, 2003 $ 4,529 Market approach Operating income multiple 6.0x 6.0x The
changes in Level 3 fair value hierarchy during the three months ended March 31, 2019 and 2018 are as follows:
Level
3 Level
3 Changes During the Period Level
3
Balance
at Fair Relating
to Purchases, Transfer
in Balance
at
Beginning
of Value Undistributed Sales
and and/or
out End
of
Year Adjustments Earnings Settlements of
Level 3 Period
Three
Months Ended March 31, 2019
Common
and preferred stocks and warrants $ 24,577 $ (18 ) $ — $ (45 ) $ — $ 24,514
Corporate
bonds — — — — 1,330 1,330
Loans
receivable at fair value 33,731 35 475 (200 ) — 34,041
Mandatorily
redeemable noncontrolling interests issued after November 5, 2003 4,633 — (104 ) — — 4,529
Three
Months Ended March 31, 2018
Common
stocks and warrants $ 28,346 $ (1,885 ) $ 578 $ 6,848 $ — $ 33,887
Loans
receivable at fair value 33,713 (417 ) — (4,120 ) — 29,176
Partnership
interests and other 26,104 (193 ) (161 ) 11,169 — 36,919
Mandatorily
redeemable noncontrolling interests issued after November 5, 2003 4,478 — 58 — — 4,536 During
the three months ended March 31, 2019, there was a transfer of one financial asset from level 1 to level 3 in the fair value hierarchy
as a result of the asset’s principal market becoming inactive during the quarter. The
amount reported in the table above for the three months ended March 31, 2019 and 2018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The
carrying amount of the senior notes payable approximates fair value because the contractual interest rates or effective yields
of such instruments are consistent with current market rates of interest for instruments of comparable credit risk. During
the three months ended March 31, 2019 and 2018, there were no assets or liabilities measured at fair value on a non-recurring
basis. (t)
Derivative and Foreign Currency Translation The
Company periodically uses derivative instruments, which primarily consist of the purchase of forward exchange contracts, for certain
Auction and Liquidation engagements with operations outside the United States. The Company did not use any derivative contracts
during the three months ended March 31, 2019. During the three months ended March 31, 2018, the Company’s use of derivatives
consisted of the purchase of forward exchange contracts (a) in the amount of $54,406 Canadian dollars, of which $10,703 remained
open at March 31, 2018 and settled in April 2018, and (b) $1,500 Euro’s that settled in March 2018. The
forward exchange contract was entered into to improve the predictability of cash flows related to a retail store liquidation engagement
that was completed in December 2016. The net gain from forward exchange contracts was $30 during the three months ended March
31, 2018 and is included in selling, general and administrative expenses in the condensed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densed
consolidated balance sheets. Transaction (loss) gains were ($186) and $138 during the three months ended March 31, 2019 and 2018,
respectively. These amounts are included in selling, general and administrative expenses in the Company’s condensed consolidated
statements of income. (u)
Common Stock Warrants The
common stock warrants entitle the holders of the warrants to acquire shares of the Company’s common stock from the Company
at a price of $17.50 per share (the “Exercise Pric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common stock warrants expire on July 3, 2022. As of March 31, 2019, warrants to purchase 821,816 shares of common
stock were outstanding. (v)
Equity Investment bebe
stores, inc. At
March 31, 2019, the Company had a 30.5% ownership interest in bebe stores, inc. (“bebe”). The equity ownership in
bebe is accounted for under the equity method of accounting, and is included in prepaid expenses and other assets in the condensed
consolidated balance sheets. National
Holdings Corporation On
November 14,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March 31, 2019, the Company had purchased 6,159,550 shares of National Holdings’ common stock,
representing 48.8% of National Holdings’ outstanding shares, at $3.25 per share. The carrying value for the National Holdings
investment at March 31, 2019 increased to $22,323 from $9,902 at December 31, 2018 and is included in prepaid expenses and other
assets in the condensed consolidated balance sheets. The equity ownership in National Holdings is accounted for under the equity
method of accounting. (w)
Statements of Cash Flows – Supplemental Non-cash Disclosures During
the three months ended March 31, 2018, non-cash investing activities included the conversion of a loan receivable in the amount
of $16,867 and accrued interest receivable of $51 into an equity investment in bebe that totaled $16,918. (x)
Variable Interest Entity In
January 2018, the operations of GACP II, LP, a private debt investment limited partnership (the “Partnership”) commenced
operations. The Company’s investment in the Partnership is a variable interest entity (“VIE”) since the unaffiliated
limited partners do not have substantive kick-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t>
  </si>
  <si>
    <t>ACQUISITIONS</t>
  </si>
  <si>
    <t>Business Combinations [Abstract]</t>
  </si>
  <si>
    <t xml:space="preserve">NOTE
3— ACQUISITIONS Acquisition
of magicJack VocalTec Ltd On
November 9, 2017, the Company entered into an Agreement and Plan of Merger (the “magicJack Merger Agreement”) with
B. R. Acquisition Ltd., an Israeli corporation and wholly-owned subsidiary of the Company (“Merger Sub”), and magicJack
VocalTec Ltd., an Israeli corporation (“magicJack”), pursuant to which Merger Sub would merge with and into magicJack,
with magicJack continuing as the surviving corporation and as an indirect subsidiary of the Company. Pursuant to the magicJack
Merger Agreement, customary closing conditions were satisfied, and the acquisition was completed on November 14, 2018. Subject
to the terms and conditions of the Agreement and Plan of Merger, each outstanding share of magicJack converted into the right
to receive $8.71 in cash without interest, representing approximately $143,115 in aggregate merger consideration. The
assets and liabilities of magicJack, both tangible and intangible, were recorded at their estimated fair values as of the November
14, 2018, acquisition date for magicJack. The application of the purchase method of accounting resulted in goodwill of $106,008
which represents the benefits from synergies with the Company’s existing business and acquired workforce. Acquisition related
costs, such as legal, accounting, valuation and other professional fees related to the acquisition of magicJack, were charged
against earnings in the amount of $52 and included in selling, general and administrative expenses in the condensed consolidated
statements of income for the three months ended March 31, 2019. The purchase accounting for the acquisition has been accounted
for as a stock purchase with all of the recognized goodwill is expected to be non-deductible for tax purposes. The
preliminary purchase price allocation was as follows:
Consideration
paid by B. Riley:
Number
of magicJack shares outstanding at November 14, 2018 16,248,299
Cash
merger consideration per share $ 8.71
Total
cash consideration for magicJack common shares 141,523
Cash
consideration for magicJack stock options and accelerated vesting of restricted stock awards 1,592
Total
consideration $ 143,115
Tangible
assets acquired and assumed:
Cash
and cash equivalents $ 53,875
Restricted
cash 369
Accounts
receivable 3,103
Inventory 2,033
Prepaid
expenses and other assets 4,961
Property
and equipment 2,922
Deferred
taxes 16,769
Accounts
payable (2,313 )
Contract
liabilities (66,489 )
Accrued
payroll and related expenses (1,989 )
Accrued
expenses and other liabilities (20,784 )
Developed technology 6,400
Tradename 1,750
Customer list 34,500
Process-know-how 2,000
Goodwill 106,008
Total $ 143,115 The revenue and income
of magicJack included in the Company’s condensed consolidated financial statements for the three months ended March 31, 2019
were $18,154 and $4,964, respectively. The income from magicJack of $4,964 includes a restructuring charge in the amount of $176
for severances for magicJack employees from a reduction in workforce. Pro
Forma Financial Information The
unaudited pro-forma financial information in the table below summarizes the combined results of operations of the Company and
MagicJack as though the acquisitions had occurred as of January 1, 2018. The pro-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Ended
March
31, 2018
Revenues $ 115,012
Net income attributable
to B. Riley Financial, Inc. $ 5,611
Basic earnings per share $ 0.21
Diluted earnings per share $ 0.21
Weighted average basic shares outstanding 26,219,277
Weighted average diluted shares outstanding 27,271,819 </t>
  </si>
  <si>
    <t>RESTRUCTURING CHARGE</t>
  </si>
  <si>
    <t>Restructuring Charge</t>
  </si>
  <si>
    <t xml:space="preserve">NOTE
4— RESTRUCTURING CHARGE The
Company recorded restructuring charges in the amount of $147 and $217 for the three months ended March 31, 2019 and 2018, respectively. The restructuring
charge of $147 during the three months ended March 31, 2019 was primarily related to severance costs for magicJack employees from
a reduction in workforce in the Principal Investments – United Online and magicJack segment. The restructuring charge of
$217 during the three months ended March 31, 2018 was primarily related to the planned consolidation of office space related to
operations in the Capital Markets segment. The
following tables summarize the changes in accrued restructuring charge during three months ended March 31, 2019 and 2018:
Three
Months Ended
March
31,
2019 2018
Balance,
beginning of year $ 3,855 $ 2,600
Restructuring
charge 147 217
Cash paid (636 ) (1,221 )
Non-cash
items 18 (20 )
Balance,
end of period $ 3,384 $ 1,576 The
following tables summarize the restructuring activities by reportable segment during the three months ended March 31, 2019 and
2018:
Three
Months Ended March 31,
2019 2018
Principal Principal
Investments
- Investments
-
Capital United
Online Capital United
Online
Markets and
magicJack Corporate Total Markets and
magicJack Corporate Total
Restructuring charge
(recovery):
Employee
termination costs $ — $ 176 $ — $ 176 (29 ) $ $ — $ (29 )
Facility
closure and consolidation (29 ) — (29 ) 284 — (38 ) 246
Total
restructuring charge $ (29 ) $ 176 $ — $ 147 255 $ — $ (38 ) $ 217 </t>
  </si>
  <si>
    <t>SECURITIES LENDING</t>
  </si>
  <si>
    <t>Securities Lending</t>
  </si>
  <si>
    <t>NOTE 5— SECURITIES LENDING The following table presents
the contractual gross and net securities borrowing and lending balances and the related offsetting amount as of March
31, 2019 and December 31, 2018:
Gross amounts recognized
Gross amounts offset in the consolidated balance sheets (1)
Net amounts included in the consolidated balance sheets
Amounts not offset in the consolidated balance sheets but eligible for offsetting upon counterparty default (2) Net amounts
As of March 31, 2019
Securities borrowed $ 827,242 $ — $ 827,242 $ 827,242 $ —
Securities loaned $ 824,833 $ — $ 824,833 $ 824,833 $ —
As of December 31, 2018
Securities borrowed $ 931,346 $ — $ 931,346 $ 931,346 $ —
Securities loaned $ 930,522 $ — $ 930,522 $ 930,522 $ —
(1) Includes financial instruments subject to enforceable master netting provisions that are permitted to be offset to the extent an event of default has occurred.
(2) Includes the amount of cash collateral held/posted.</t>
  </si>
  <si>
    <t>ACCOUNTS RECEIVABLE</t>
  </si>
  <si>
    <t>Receivables [Abstract]</t>
  </si>
  <si>
    <t>NOTE
6— ACCOUNTS RECEIVABLE The
components of accounts receivable, net, include the following:
March
31, December
31,
2019 2018
Accounts
receivable $ 20,651 $ 12,594
Investment banking
fees, commissions and other receivables 11,835 26,581
Unbilled
receivables 12,255 3,644
Total
accounts receivable 44,741 42,819
Allowance
for doubtful accounts (766 ) (696 )
Accounts
receivable, net $ 43,975 $ 42,123 Additions
and changes to the allowance for doubtful accounts consist of the following:
Three
Months Ended
March
31,
2019 2018
Balance,
beginning of year $ 696 $ 800
Add: Additions
to reserve 233 305
Less: Write-offs (163 ) (444 )
Balance,
end of period $ 766 $ 661 Unbilled
receivables represent the amount of contractual reimbursable costs and fees for services performed in connection with fee and
service based auction and liquidation contracts.</t>
  </si>
  <si>
    <t>GOODWILL AND OTHER INTANGIBLE ASSETS</t>
  </si>
  <si>
    <t>Goodwill and Intangible Assets Disclosure [Abstract]</t>
  </si>
  <si>
    <t>NOTE
7— GOODWILL AND OTHER INTANGIBLE ASSETS Goodwill
was $223,243 and $223,368 at March 31, 2019 and December 31, 2018, respectively. At March 31, 2019, goodwill was comprised of
$95,820 in the Capital Markets segment, $1,975 in the Auction and Liquidation segment, $3,713 in the Valuation and Appraisal segment,
and $121,735 in the Principal Investments – United Online and magicJack segment. At December 31, 2018, goodwill was comprised
of $95,820 in the Capital Markets segment, $1,975 in the Auction and Liquidation segment, $3,713 in the Valuation and Appraisal
segment, and $121,860 in the Principal Investments – United Online and magicJack segment. Intangible
assets consisted of the following:
As
of March 31, 2019 As
of December 31, 2018
Gross Gross
Carrying Accumulated Intangibles Carrying Accumulated Intangibles
Useful
Life Value Amortization Net Value Amortization Net
Amortizable assets:
Customer
relationships 4
to 16 Years $ 92,830 $ 19,222 $ 73,608 $ 92,330 $ 16,608 $ 75,722
Domain
names 7 Years 233 92 141 237 85 152
Advertising
relationships 8 Years 100 34 66 100 31 69
Internally
developed software and other intangibles 0.5 to 5 Years 11,733 3,007 8,726 11,773 2,436 9,337
Trademarks 7
to 10 Years 4,600 902 3,698 4,600 762 3,838
Total 109,496 23,257 86,239 109,040 19,922 89,118
Non-amortizable assets:
Tradenames 2,240 — 2,240 2,240 — 2,240
Total
intangible assets $ 111,736 $ 23,257 $ 88,479 $ 111,280 $ 19,922 $ 91,358 Amortization
expense was $3,377 and $2,160 for the three months ended March 31, 2019 and 2018, respectively. At March 31, 2019, estimated future
amortization expense is $10,111, $13,099, $12,717, $12,697, and $12,453 for the years ended December 31, 2019 (remaining nine
months), 2020, 2021, 2022 and 2023, respectively. The estimated future amortization expense after December 31, 2023 is $25,162.</t>
  </si>
  <si>
    <t>LEASING ARRANGEMENTS</t>
  </si>
  <si>
    <t>Leases [Abstract]</t>
  </si>
  <si>
    <t xml:space="preserve">NOTE
8— LEASING ARRANGEMENTS The
Company’s operating lease assets primarily represent the lease of office space where the Company conduct its operations
with the weighted average lease term of 8.2 years. The operating leases have lease terms ranging from one month to twelve years.
The weighted average discount rate used to calculate the present value of lease payments was 5.58% at March 31, 2019. Total operating
lease expense was $3,103 for the three months ended March 31, 2019, of which $317 was attributable to variable
lease expenses. Operating lease expense is included in selling, general and administrative expenses in the condensed consolidated
statements of income. For
the three months ended March 31, 2019, cash payments against operating lease liabilities totaled $2,996 and non-cash
transactions totaled $946 to recognize operating lease right-of-use assets and operating lease liabilities. As
of March 31, 2019, maturities of operating lease liabilities were as follows:
Operating
Leases
2019 (remaining
nine months) $ 9,738
2020 11,716
2021 10,128
2022 9,318
2023 8,740
Thereafter 32,926
Total
lease payments 82,566
Less:
imputed interest (16,711 )
Total
operating lease liabilities $ 65,855 </t>
  </si>
  <si>
    <t>ASSET BASED CREDIT FACILITY</t>
  </si>
  <si>
    <t>Line of Credit Facility [Abstract]</t>
  </si>
  <si>
    <t>NOTE
9—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481 and $87 for the three months
ended March 31, 2019 and 2018, respectively. There was no outstanding balance on this credit facility at March 31, 2019 and December
31, 2018. At March 31, 2019, there were open letter of credits outstanding in the amount of $6,657.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t>
  </si>
  <si>
    <t>TERM LOAN</t>
  </si>
  <si>
    <t>Long-term Construction Loan [Abstract]</t>
  </si>
  <si>
    <t>NOTE
10 — TERM LOAN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we borrowed $80,000 due December 19, 2023. Pursuant to the terms of the BRPAC Credit Agreement, we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Borrowings under the BRPAC Credit Agreement bear interest at a rate equal to (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 At March 31, 2019 interest rate on the BRPAC Credit
Agreement was at 5.50%. Interest payments are to be made each one, three or six months. Amounts outstanding under the BRPAC Credit
Agreement are due in quarterly installments commencing on March 31, 2019 with any remaining amounts outstanding due at maturity.
For the $80,000 loan, quarterly installments from March 31, 2019 to December 31, 2022 are in the amount of $4,444 per quarter
and from March 31, 2023 to September 30, 2023 are $2,222 per quarter. For the $10,000 loan, quarterly installments from June 30,
2019 to December 31, 2022 are $593 per quarter and from March 31, 2023 to September 30, 2023 are $278 per quarter. As of March
31, 2019 and December 31, 2018, the outstanding balance of the term loan was $89,138 (net of unamortized debt issuance costs of
$862) and $79,166 (net of unamortized debt issuance costs of $834), respectively. Interest expense on the term loan during the
three months ended March 31, 2019 was $1,278 (including amortization of deferred debt issuance costs of $88). We
are in compliance with all covenants in the BRPAC Credit Agreement at March 31, 2019.</t>
  </si>
  <si>
    <t>NOTES PAYABLE</t>
  </si>
  <si>
    <t>Notes Payable [Abstract]</t>
  </si>
  <si>
    <t>NOTE
11—NOTES PAYABLE Senior
Notes Payable Senior
notes payable, net, is comprised of the following as of March 31, 2019 and December 31, 2018:
March
31, December
31,
2019 2018
7.50% Senior notes due October
31, 2021 $ 49,526 $ 46,407
7.50% Senior notes due May 31, 2027 108,792 108,792
7.25% Senior notes due December 31, 2027 100,441 100,441
7.375% Senior notes due May 31, 2023 112,553 111,528
6.875% Senior notes
due September 30, 2023 100,893 100,050
472,205 467,218
Less:
Unamortized debt issuance costs (7,165 ) (7,464 )
$ 465,040 $ 459,754 (a)
$49,526 Senior Notes Payable due October 31, 2021 At
March 31, 2019, the Company had $49,526 senior notes due in 2021 (“7.50% 2021 Notes”), interest payable quarterly
at 7.50%. On November 2, 2016, the Company issued $28,750 of the 7.50% 2021 Notes and as of December 31, 2018, the Company issued
additional $17,657 of the 7.50% 2021 Notes pursuant to the Sales Agreements, as further discussed below. During the three months
ended March 31, 2019, the Company issued an additional $3,118 of the 7.50% 2021 Notes pursuant to the December 2018 Sales Agreement,
as discussed below. The 7.50% 2021 Notes are unsecured and due and payable in full on October 31, 2021. In connection with the
issuance of the 7.50% 2021 Notes, the Company received net proceeds of $48,602 (after premium, underwriting commissions, fees
and other issuance costs of $924). At March 31, 2019 and December 31, 2018, the outstanding balance of the 2021 Notes was $49,074
(net of unamortized debt issue costs and premiums of $452) and $45,914 (net of unamortized debt issue costs and premiums of $493),
respectively. For the three months ended March 31, 2019 and 2018, interest expense on the 7.50% 2021 Notes totaled $929 and $710,
respectively. (b)
$108,792 Senior Notes Payable due May 31, 2027 At
March 31, 2019, the Company had $108,792 senior notes due in 2027 (“7.50% 2027 Notes”), interest payable quarterly
at 7.50%. On May 31, 2017, the Company issued $60,375 of the 7.50% 2027 Notes and as of March 31, 2019 and December 31, 2018,
the Company issued additional $48,417 of the 7.50% 2027 Notes pursuant to the Sales Agreements. The 2027 Notes are unsecured and
due and payable in full on May 31, 2027. In connection with the issuance of the 7.50% 2027 Notes, the Company received net proceeds
of $106,948 (after premium, underwriting commissions, fees and other issuance costs of $1,844). At March 31, 2019 and December
31, 2018, the outstanding balance of the 7.50% 2027 Notes was $107,277 (net of unamortized debt issue costs and premium of $1,515)
and $107,256 (net of unamortized debt issuance costs and premium of $1,536), respectively. For the three months ended March 31,
2019 and 2018, interest expense on the 2027 Notes totaled $2,086 and $1,778, respectively. (c)
$100,441 Senior Notes Payable due December 31, 2027 At
March 31, 2019, the Company had $100,441 senior notes due in December 2027 (“7.25% 2027 Notes”), interest payable
quarterly at 7.25%. In December 2017, the Company issued $80,500 of the 7.25% 2027 Notes and as of March 31, 2019 and December
31, 2018, the Company issued additional $19,941 of the 7.25% 2027 Notes pursuant to the Sales Agreements. The 7.25% 2027 Notes
are unsecured and due and payable in full on December 31, 2027. In connection with the issuance of the 7.25% 2027 Notes, the Company
received net proceeds of $97,798 (after underwriting commissions, fees and other issuance costs of $2,643). At March 31, 2019
and December 31, 2018, the outstanding balance of the 7.25% 2027 Notes was $98,126 (net of unamortized debt issue costs and premium
of $2,315) and $98,073 (net of unamortized debt issue costs of $2,368), respectively. For the three months ended March 31, 2019
and 2018, interest expense on the 7.25% 2027 Notes totaled $1,886 and $1,534, respectively. (d)
$112,553 Senior Notes Payable due May 31, 2023 At
March 31, 2019, the Company had $112,553 senior notes due in May 2023 (“7.375% 2023 Notes”), interest payable quarterly
at 7.375%. In May 2018, the Company issued $100,050 and as of December 31, 2018, the Company issued additional $11,478 of the
7.375% 2023 Notes pursuant to the Sales Agreements. During the three months ended March 31, 2019, the Company issued additional
$1,025 of the 7.375% 2023 Notes pursuant to the December 31, 2018 Sales Agreement. The 7.375% 2023 Notes are unsecured and due
and payable in full on May 31, 2023. In connection with the issuance of the 7.375% 2023 Notes, the Company received net proceeds
of $110,668 (after premium, underwriting commissions, fees and other issuance costs of $1,885). At March 31, 2019 and December
31, 2018, the outstanding balance of the 7.375% 2023 Notes was $111,005 (net of unamortized debt issue costs and premium of $1,548)
and $109,872 (net of unamortized debt issuance costs and premium of $1,656), respectively. For the three months ended March 31,
2019, interest expense on the 7.375% 2023 Notes totaled $2,155. (e)
$100,893 Senior Notes Payable due September 30, 2023 At
March 31, 2019, the Company had $100,893 senior notes due in September 2023 (“6.875% 2023 Notes”), interest payable
quarterly at 6.875%. In September 2018, the Company issued $100,050 of the 6.875% 2023 Notes and during the three months ended
March 31, 2019, the Company issued an additional $843 of the 6.875% 2023 Notes pursuant to the December 2018 Sales Agreement.
The 6.875% 2023 Notes are unsecured and due and payable in full on September 30, 2023. In connection with the issuance of the
6.875% 2023 Notes, the Company received net proceeds of $99,392 (after underwriting commissions, fees and other issuance costs
of $1,501). At March 31, 2019 and December 31, 2018, the outstanding balance of the 6.875% 2023 Notes was $99,558 (net of unamortized
debt issue costs of $1,335) and $98,639 (net of unamortized debt issuance costs and premium of $1,411), respectively. For the
three months ended March 31, 2019, interest expense on the 6.875% 2023 Notes totaled $1,799. (f)
At Market Issuance Sales Agreement to Issue Up to Aggregate of $75,000 of 6.875% 2023 Notes, 7.375% 2023 Notes, 7.25% 2027 Notes,
7.50% 2027 Notes or 7.50% 2021 Notes During
2017 and 2018, the Company entered into a series of related At the Market Issuance Sales Agreements (the “Sales Agreements”)
with B. Riley FBR, Inc. governing an ongoing program of at-the-market sales of the Company’s senior notes. The Company filed
prospectus supplements under which the Company sold the senior notes on June 28, 2017, December 19, 2017, April 25, 2018, June
5, 2018 and December 18, 2018. Each of these prospectus supplements was filed pursuant to an effective Registration Statement
on Form S-3. The Company’s most recent Sales Agreement was entered into on December 18, 2018 (the “December 2018 Sales
Agreement”), and under the related prospectus supplement, the Company may offer and sell up to $75,000 of the senior notes.
As of March 31, 2019, the Company had $ 70,014 remaining availability under the December 2018 Sales Agreement. Other
Notes Payable Notes
payable include notes payable to a clearing organization for one of the Company’s broker dealers. The notes payable accrue
interest at rates set at each anniversary date ranging from the prime rate plus 0.25% to 2.0% (5.25% to 6.50% at March 31, 2019)
payable annually. The principal payments on the notes payable are due annually in the amount of $357 on January 31, $214 on September
30, and $121 on October 31. The notes payable mature at various dates from September 30, 2019 through January 31, 2022. At March
31, 2019 and December 31, 2018, the outstanding balance for the notes payable was $1,193 and $1,550, respectively. Interest expense
was $23 and $28 for the three months ended March 31, 2019 and 2018, respectively.</t>
  </si>
  <si>
    <t>REVENUE FROM CONTRACTS WITH CUSTOMERS</t>
  </si>
  <si>
    <t>Revenue from Contract with Customer [Abstract]</t>
  </si>
  <si>
    <t>NOTE
12—REVENUE FROM CONTRACTS WITH CUSTOMERS Revenue
from contracts with customers by reportable segment for the three months ended March 31, 2019 and 2018 is as follows:
Three
Months Ended March 31, 2019
Reportable
Segment
Principal
Investments
-
Auction
and Valuation
and United
Online
Capital
Markets Liquidation Appraisal and
magicJack Total
Revenue
from contracts with customers:
Corporate
finance, consulting and investment banking fees $ 17,836 $ — $ — $ — $ 17,836
Wealth
and asset management fees 17,535 — — — 17,535
Commissions,
fees and reimbursed expenses 10,897 7,633 8,583 — 27,113
Subscription
services — — — 22,398 22,398
Service
contract revenues — 13,076 — — 13,076
Advertising
and other — — — 5,137 5,137
Total
revenues from contracts with customers 46,268 20,709 8,583 27,535 103,095
Interest
income - Securities lending 9,330 — — — 9,330
Trading
income on investments 23,381 — — — 23,381
Other 6,322 — — — 6,322
Total
revenues $ 85,301 $ 20,709 $ 8,583 $ 27,535 $ 142,128
Three
Months Ended March 31, 2018
Reportable
Segment
Principal
Auction
and Valuation
and Investments
-
Capital Markets Liquidation Appraisal United
Online Total
Corporate
finance, consulting and investment banking fees $ 20,966 $ — $ — $ — $ 20,966
Wealth
and asset management fees 19,170 — — — 19,170
Commissions,
fees and reimbursed expenses 10,689 7,342 8,520 — 26,551
Subscription
services — — — 9,141 9,141
Service
contract revenues — 8,175 — — 8,175
Advertising
and other — — — 2,271 2,271
Total
revenues from contracts with customers 50,825 15,517 8,520 11,412 86,274
Interest
income - Securities lending 7,291 — — — 7,291
Trading
loss on investments (3,499 ) — — — (3,499 )
Other 5,712 — — — 5,712
Total
revenues $ 60,329 $ 15,517 $ 8,520 $ 11,412 $ 95,778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3,975 and $42,123 at March 31, 2019 and
December 31, 2018, respectively. The Company had no significant impairments related to these receivables during the three months
ended March 31, 2019. The Company’s deferred revenue primarily relates to retainer and milestone fees received from corporate
finance and investment banking advisory engagements, asset management agreements, Valuation and Appraisal engagements and subscription
services where the performance obligation has not yet been satisfied. Deferred revenue at March 31, 2019 and December 31, 2018
was $69,959 and $69,066, respectively. During the three months ended March 31, 2019 and 2018, the Company recognized revenue of
$13,234 and $1,975 that was recorded as deferred revenue at the beginning of the respective periods.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2,582 and $2,920 at March 31, 2019 and December 31, 2018, respectively, and are recorded
in prepaid expenses and other assets in the condensed consolidated balance sheets. For the three months ended March 31, 2019 and
2018, the Company recognized expenses of $601 and $455 related capitalized costs to fulfill a contract, respectively. There were
no significant impairment charges recognized in relation to these capitalized costs during the three months ended March 31, 2019
and 2018.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19.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March 31, 2019.</t>
  </si>
  <si>
    <t>INCOME TAXES</t>
  </si>
  <si>
    <t>Income Tax Disclosure [Abstract]</t>
  </si>
  <si>
    <t>NOTE
13— INCOME TAXES The
Company’s effective income tax rate was a provision of 28.0% and 17.0% for the three months ended March 31, 2019 and 2018,
respectively. As
of March 31, 2019, the Company had federal net operating loss carryforwards of approximately $60,637 and state net operating loss
carryforwards of $65,740. The Company’s federal net operating loss carryforwards will expire in the tax years commencing
in December 31, 2029 through December 31, 2034. The state net operating loss carryforwards will expire in the tax years commencing
in December 31, 2029.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March 31, 2019,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1,127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5 to 2018.</t>
  </si>
  <si>
    <t>EARNINGS PER SHARE</t>
  </si>
  <si>
    <t>Earnings Per Share [Abstract]</t>
  </si>
  <si>
    <t xml:space="preserve">NOTE
14—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387,365
common shares in 2019 and 453,365 common shares in 2018 that are held in escrow and subject to forfeiture. The common shares held
in escrow includes 387,365 common shares that are subject to forfeiture to indemnify the Company for certain representations and
warranties in connection with the acquisition of Wunderlich, and in 2018 excluded 66,000 common shares held in escrow issued to
the former members of Great American Group, LLC that were subject to forfeiture upon the final settlement of claims for goods
held for sale in connection with the transaction with Alternative Asset Management Acquisition Corp. in 2009. In August 2018,
the shares held in escrow issued to the former members of Great American Group, LLC were released and 21,233 of the 66,000 shares
held in escrow were cancelled to satisfy the resolution of escrow claims. The shares that remain in escrow are subject to forfeiture
upon the final settlement of claims as more fully described in the related escrow instructions. Dilutive common shares outstanding
includes contingently issuable shares that are currently in escrow and subject to release if the conditions for the final settlement
of claims in accordance with the escrow instructions were satisfied at the end of the respective years. Securities that could
potentially dilute basic net income per share in the future that were not included in the computation of diluted net income per
share for the three months ended March 31, 2019 and 2018 were 1,952,868 and 1,834,422, respectively, because to do so would have
been anti-dilutive. Basic
and diluted earnings per share was calculated as follows:
Three
Months Ended
March
31,
2019 2018
Net
income attributable to B. Riley Financial, Inc. $ 8,023 $ 4,503
Weighted
average shares outstanding:
Basic 26,217,215 26,219,277
Effect
of dilutive potential common shares:
Restricted
stock units and warrants 352,938 750,732
Contingently
issuable shares 117,378 301,810
Diluted 26,687,531 27,271,819
Basic
income per share $ 0.31 $ 0.17
Diluted
income per share $ 0.30 $ 0.17 </t>
  </si>
  <si>
    <t>COMMITMENTS AND CONTINGENCIES</t>
  </si>
  <si>
    <t>Commitments and Contingencies Disclosure [Abstract]</t>
  </si>
  <si>
    <t>NOTE
15 — COMMITMENTS AND CONTINGENCIES (a)
Letter of Credits At
March 31, 2019, there were letter of credits outstanding totaling $7,491 related to one retail engagement in the Auction and Liquidation
segment and three letter of credits related to the Principal Investments — United Online and magicJack segment. At March
31, 2018, there were letter of credits in the amount of $18,505 related to three retail liquidation engagements. (b)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s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June 17, 2018, B. Riley Financial, Inc. (the “Company” or “B. Riley”) entered into certain agreements
pursuant to which B. Riley agreed to provide certain debt and equity funding and other support in connection with the acquisition
(the “Acquisition”) by Vintage Rodeo Parent, LLC (the “Vintage Parent”), of Rent-A-Center, Inc. (“Rent-A-Center”),
contemplated by that certain merger agreement dated as of June 17, 2018, by and among Vintage Parent, Vintage Rodeo Acquisition,
Inc. a wholly owned subsidiary of Vintage Parent (the “Merger Sub” or the “Borrower”), and Rent-A-Center
(the “Merger Agreement”). In
connection with the Merger Agreement, B. Riley and Vintage RTO, L.P., an affiliate of Vintage Parent (“Vintage Merger Guarantor”),
entered into a Limited Guarantee dated as of June 17, 2018 (the “Limited Guarantee”), in favor of Rent-A-Center, pursuant
to which B. Riley and Vintage Merger Guarantor (together, the “Merger Guarantors”) agreed to guarantee, jointly and
severally, to Rent-A-Center the payment, performance and discharge of all of the liabilities and obligations of Vintage Parent
and Merger Sub under the Merger Agreement when required in accordance with the Merger Agreement (the “Guaranteed Obligations”),
including without limitation, (i) termination fees in the amount of $126.5 million due to Rent-A-Center if the Merger Agreement
is properly terminated (the “Termination Fee”); and (ii) reimbursement and indemnification obligations when required
(collectively, the “Guarantee Obligations”), provided, that the liability under the Limited Guarantee shall not exceed
$128.5 million. In
connection with the execution of the Limited Guarantee, the Company entered into a Mutual Indemnity/Contribution Agreement, dated
as of June 17, 2018 (the “Mutual Indemnity Agreement”), with the Vintage Merger Guarantor and Samjor Family, LP (collectively,
the “Vintage Indemnity Parties”). Under the Mutual Indemnity Agreement, the Vintage Indemnity Parties agreed, jointly
and severally, to indemnify and hold harmless B. Riley and its affiliates from damages and liabilities arising out of the Guarantee
Obligations, other than those caused B. Riley’s failure to fund under their debt or equity commitments. On
December 18, 2018, Rent-A-Center purported to terminate the Merger Agreement because the end date of the agreement was allegedly
not extended prior to December 17, 2018 by Vintage Parent. Rent-A-Center delivered notice of such termination to Vintage Parent,
and notified Vintage Parent of its obligation under the terms of the Merger Agreement to pay Rent-A-Center the Termination Fee
within three business days. On December 18, 2018, Vintage Capital Management, LLC, an affiliate of Vintage Parent (“Vintage
Capital”), delivered a letter to Rent-A-Center stating that Rent-A-Center’s purported termination of the Merger Agreement
is invalid, that it believes the Merger Agreement remains in effect. On December 21, 2018, Vintage Capital filed a complaint
in the Court of Chancery of the State of Delaware (the “Court”) challenging Rent-A-Center’s purported termination
of the Merger Agreement and demand for payment of the Termination Fee. The relief sought by Vintage Capital includes declaratory
judgements that the Merger Agreement has not been terminated and remains in full force and effect, that Rent-A-Center has breached
its obligations under the Merger Agreement and is not excused from failing to comply with its obligations thereunder and that
the Termination Fee is an unenforceable penalty. On December 28, 2018, Rent-A-Center provided each of B. Riley and the Vintage
Merger Guarantor with a written request under the Limited Guarantee (a “Performance Demand”), to promptly, and in
any event within ten (10) Business Days, pay to Rent-A-Center the Guaranteed Obligations (including the Termination Fee) in full.
On December 30, 2018, B. Riley filed a motion in the Court to intervene in the above referenced case filed by Vintage Capital
pursuant to which B. Riley is seeking declaratory judgments, among other things, that the parties agreed to extend the End Date
under the Merger Agreement and that Rent-A-Center is estopped from terminating the Merger Agreement, that Rent-A-Center has breached
the Merger Agreement and its obligations of good faith and fair dealing in connection with consummating the Merger, and that the
Termination Fee is an unenforceable penalty. On February 11th and 12th, a trial was held, post-trial briefs were filed on February
22, 2019 and March 1, 2019, and a post-trial hearing was held on March 11, 2019. On March 14, 2019, the Court issued its Opinion
concluding that Rent-A-Center’s termination of the merger agreement was valid and did not rule on the enforceability of
the payment of the Termination Fee. The parties submitted supplemental briefs as well as reply briefs on that issue. On
April 22, 2019, the parties announced an agreement in principal to settle the matter and on April 25, 2019 signed a settlement
agreement including a release of claims. The Company is not making any financial contribution in connection with the settlement. On
August 11, 2017, a putative class action lawsuit titled Freedman v. magicJack VocalTec Ltd. et al., Case 9-17-cv-80940, was filed
against magicJack and its Board of Directors in the United States District Court for the Southern District of Florida (Case No:
9:17-cv-80940-RLR). The complaint alleges claims against magicJack and the members of its Board of Directors as well as two former
members for violations of Sections 14(a) and 20(a) of the Securities Exchange Act of 1934, arising from proxy statements issued
in connection with magicJack’s April 19, 2017 shareholders meeting and magicJack’s July 31, 2017 shareholders meeting
that allegedly misrepresented material facts concerning the “true value” of Broadsmart Global, Inc and its future
prospects in order that the individual defendants could entrench themselves and extract unwarranted compensation from magicJack
in connection with their attempt to sell the company. In January 2018, the plaintiff filed an Amended Complaint. On February 16,
2018, magicJack and all of the individual defendants filed a motion to dismiss the Amended Complaint. On August 9, 2018, the Court
issued an order dismissing the amended complaint without prejudice, giving the plaintiff until August 21, 2018 to file an amended
complaint. Thereafter, the plaintiff filed a second amended complaint. On August 20, 2018, magicJack filed a motion to dismiss
the second amended complaint. Pursuant to a schedule set by the Court, all papers with respect to the motion were filed by September
28, 2018. On November 21, 2018, the court issued an order granting the motion to dismiss with prejudice. The plaintiff has filed
Notice of Appeal with the U.S. Court of Appeals for the 11th Circuit, and, on January 30, 2019, filed a brief with the appeals
court. The Company’s brief in opposition was filed on April 19, 2019. The Company cannot estimate the amount of potential
liability, if any, that could arise from this matter. In
June 2018, Galilee Acquisition LLC f/k/a Sutton View Acquisition LLC (“GAL”) filed a complaint, served the following
month, (case No.:50-2018-CA-007976-XXXX-MB) in the Circuit Court of the Fifteenth Judicial Circuit in and for Palm Beach County,
Florida against magicJack Vocaltec Ltd. alleging a claim for negligent misrepresentation. The complaint alleges that magicJack
provided false, material information to the plaintiff concerning its business, including information related to the operations,
revenue projections, profit projections and growth forecast of Broadsmart. It alleges that the plaintiff relied on the information
provided in determining whether to pursue acquiring magicJack and to incur the cost of conducting due diligence. The suit seeks
an unspecified amount of damages. magicJack disputes GAL’s claims and intends to vigorously defend the action. magicJack
filed a motion to dismiss on September 4, 2018, which remains pending. On April 4, 2019, the plaintiff’s counsel advised
the court that it intends to file an amended complaint, and the court gave the plaintiff 30 days from that date to file such amended
complaint. The Company cannot estimate the amount of potential liability, if any, that could arise from this matter. On
January 5, 2017, complaints filed in November 2015 and May 2016 naming MLV &amp; Co. (“MLV”), a broker-dealer subsidiary
of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The plaintiffs seek unspecified compensatory damages and reimbursement of
certain costs and expenses. In August 2017, the Court granted Defendant’s Motion to Dismiss on Section 12 claims and found
that the plaintiffs had not sufficiently alleged a corrective disclosure prior to August 6, 2015, when an SEC civil action was
announced. Defendants’ answer was filed on September 25, 2017. Plaintiffs have filed motions for class certification and
to remand the case to state court following a positive ruling in an unrelated case by the U.S. Supreme Court. Although MLV is
contractually entitled to be indemnified by Miller in connection with this lawsuit, Miller filed for bankruptcy in October 2015
and this likely will decrease or eliminate the value of the indemnity that MLV receives from Miller. The Court has ordered mediation
before a federal magistrate which is expected to be scheduled during May or early June 2019. In
February 2017, certain former employees filed an arbitration claim with FINRA against WSI alleging misrepresentations in the recruitment
of claimants to join WSI. Claimants also allege that WSI failed to support their mortgage trading business resulting in the loss
of opportunities during their employment with WSI. Claimants are seeking $10,000 in damages. WSI has counterclaimed alleging that
claimants misrepresented their process for doing business, particularly their capital needs, resulting in substantial losses to
WSI. WSI believes the claims are meritless and intends to vigorously defend the action. Arbitration hearings concluded in April
2019 and the Company expects to receive the arbitrators’ decision in the near future. In
March 2017, United Online, Inc. received a letter from PeopleConnect, Inc. (formerly, Classmates, Inc.) (“Classmates”)
regarding a notice of investigation received from the Consumer Protection Divisions of the District Attorneys’ offices of
four California counties (“California DAs”). These entities suggest that Classmates may be in violation of California
codes relating to unfair competition, false or deceptive advertising, and auto-renewal practices. Classmates asserts that these
claims are indemnifiable claims under the purchase agreement between United Online, Inc. and the buyer of Classmates. A tolling
agreement with certain California District Attorneys has been signed and informal discovery and production is in process. Discussions
regarding resolution of this matter with the California DAs is ongoing. At the present time, management believes the financial
impact to the Company, if any, is not expected to be material. In
July 2017, an arbitration claim was filed with FINRA by Dominick &amp; Dickerman LLC and Michael Campbell against WSI and Gary
Wunderlich with respect to the acquisition by Wunderlich Investment Company, Inc. (“WIC”) (the parent corporation
of WSI) of certain assets of Dominick &amp; Dominick LLC in 2015. The Claimants allege that respondents overvalued WIC so that
the purchase price paid to the Claimants in shares of WIC stock was artificially inflated. The Statement of Claim includes claims
for common law fraud, negligent misrepresentation, and breach of contract. Claimants are seeking damages of approximately $8,000
plus unspecified punitive damages. Respondents believe the claims are meritless and intend to vigorously defend the action. Historically,
magicJack has from time to time received Letters of Inquiry from the Bureau of the Federal Communications Commission (“FCC”)
regarding the nature of its Core Consumer product offering. magicJack has promptly responded to all inquiries received. As it
has previously disclosed, magicJack believes that under current regulations it is not an interconnected VoIP provider subject
to FCC regulations. To date, it has not received any formal notice from the FCC of any enforcement action. The Company intends
to vigorously defend itself if an enforcement action is initiated. The Company, however, cannot be sure of the ultimate outcome
of any possible FCC action and cannot estimate the likelihood of liability or the amount of potential assessments, if any, that
could arise. (c)
Tax Contingencies magicJack
believes that it files all required tax returns and pays all required federal, state and municipal taxes (such as sales, excise,
utility, and ad valorem taxes), fees and surcharges. magicJack is the subject of inquiries and examinations by various states
and municipalities in the normal course of business. In accordance with generally accepted accounting principles, magicJack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magicJack believes
any possible claims are without merit and vigorously defends its rights. However, if a government entity were to prevail in any
matter, it could have a material adverse effect on magicJack’s financial condition, results of operation and cash flows.
In addition, it is at least reasonably possible that a potential loss may exist for tax contingencies in addition to the provisions
taken by magicJack. magicJack
is currently under examination for potential state tax liabilities in some states and local jurisdictions. magicJack has offered
to settle a state examination for payment of $1,150 and the agreement to remit certain taxes on a prospective basis but magicJack
has not reached an agreement with the state on this matter. In
a letter dated April 23, 2018, magicJack received notice that the Internal Revenue Service (the “IRS”) has selected
magicJack’s 2015 United States income tax return for examination. magicJack had an initial meeting with the IRS in June
2018 and has supplied responses for all of the IRS’s document requests to date. magicJack believes that the positions taken
in its 2015 return are reasonable and appropriate, however, magicJack cannot be sure of the ultimate outcome of the examination
and cannot estimate the likelihood of liability or the amount of potential assessments, if any, that could arise from the examination. Historically,
magicJack considered the requirements to collect sales taxes under the auspices of a 1991 Supreme Court case, Quill Corp. v. North
Dakota, which established the precedent that a physical presence in the respective state is required for an entity to be subject
to a state’s sales and use tax requirements. Accordingly, magicJack had concluded that it did not have nexus for sales tax
in those states in which it had no physical presence (i.e., it had no employees regularly and systematically there and it had
no property there). On June 21, 2018, via South Dakota v. Wayfair, Inc. (No. 17-494) the U.S. Supreme Court reversed its prior
ruling and eliminated the “physical presence” requirement. In consideration of the ruling, magicJack made the decision
to start collecting sales tax on direct sales of its magicJack device and access right renewals in states that have adopted similar
“Economic Nexus” laws. magicJack began registering for, collecting and remitting sales tax to identified jurisdictions
during the third quarter of 2018. The Company will continue to monitor the situation and add additional states if deemed necessary.
Though the South Dakota law is to be applied prospectively, it is not certain if other states may try to enact laws on a retrospective
basis based on the Wayfair ruling, and the Company cannot estimate the likelihood of liability or the potential amount of assessments
that could arise from prior periods if other states tried to apply the ruling on a retrospective basis.</t>
  </si>
  <si>
    <t>SHARE BASED PAYMENTS</t>
  </si>
  <si>
    <t>Share-based Payment Arrangement [Abstract]</t>
  </si>
  <si>
    <t>SHARE-BASED PAYMENTS</t>
  </si>
  <si>
    <t>NOTE
16— SHARE-BASED PAYMENTS (a)
Amended and Restated 2009 Stock Incentive Plan Share-based
compensation expense for restricted stock units under the Company’s Amended and Restated 2009 Stock Incentive Plan (the
“Plan”) was $1,726 and $1,110 for the three months ended March 31, 2019 and 2018, respectively.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March 31, 2019, the expected remaining unrecognized share-based compensation expense of $9,089 will be expensed over a weighted
average period of 1.8 years. A
summary of equity incentive award activity for the three months ended March 31, 2019 was as follows:
Weighted
Average
Shares Fair
Value
Nonvested
at January 1, 2019 896,817 $ 16.94
Vested (65,634 ) 11.82
Nonvested at March
31, 2019 831,183 $ 17.34 The
total fair value of shares vested during the three months ended March 31, 2019 was $776. (b)
Amended and Restated FBR &amp; Co. 2006 Long-Term Stock Incentive Plan In
connection with the acquisition of FBR on June 1, 2017, the equity awards previously granted or available for issuance under the
FBR &amp; Co. 2006 Long-Term Stock Incentive Plan (the “FBR Stock Plan”) may be issued under the Plan. During the
three months ended March 31, 2019, the Company granted restricted stock units representing 4,544 shares of common stock with a
total grant date fair value of $71 under the FBR Stock Plan. For the three months ended March 31, 2019 and 2018, share-based compensation
expense in connection with the FBR Stock Plan restricted stock awards was $767 and $1,448, respectively. As of March 31, 2019,
the expected remaining unrecognized share-based compensation expense of $6,397 will be expensed over a weighted average period
of 1.8 years. A
summary of equity incentive award activity for the three months ended March 31, 2019 was as follows:
Weighted
Average
Shares Fair
Value
Nonvested
at January 1, 2019 689,430 $ 17.64
Granted 4,544 15.66
Vested (56,234 ) 15.77
Forfeited (43,620 ) 15.75
Nonvested at March
31, 2019 594,120 $ 17.94 The
per-share weighted average grant-date fair value of restricted stock units was $15.66 during the three months ended March 31,
2019. There were 56,234 restricted stock units with a fair value of $887 that vested during the three months ended March 31, 2019
under the FBR Stock Plan.</t>
  </si>
  <si>
    <t>NET CAPITAL REQUIREMENTS</t>
  </si>
  <si>
    <t>Brokers and Dealers [Abstract]</t>
  </si>
  <si>
    <t>NOTE
17— NET CAPITAL REQUIREMENTS B.
Riley FBR, MLV and B. Riley Wealth Management (“BRWM”), the Company’s broker-dealer subsidiaries, are registered
with the SEC as broker-dealers and are members of the Financial Industry Regulatory Authority, Inc. (“FINRA”). The
Company’s broker-dealer subsidiaries are subject to SEC Uniform Net Capital Rule (Rule 15c3-1) which requires the subsidiaries
to maintain minimum net capital and that the ratio of aggregate indebtedness to net capital, both as defined, shall not exceed
15 to 1. As such, they are subject to the minimum net capital requirements promulgated by the SEC. As of March 31, 2019, B. Riley
FBR had net capital of $102,265, which was $100,574 in excess of its required net capital of $1,692; MLV had net capital of $725,
which was $625 in excess of its required net capital of $100; and BRWM had net capital of $4,972, which was $4,440 in excess of
its required net capital of $532.</t>
  </si>
  <si>
    <t>RELATED PARTY TRANSACTIONS</t>
  </si>
  <si>
    <t>Related Party Transactions [Abstract]</t>
  </si>
  <si>
    <t>NOTE
18— RELATED PARTY TRANSACTIONS At
March 31, 2019, amounts due from related parties include $77 from GACP I, L.P. (“GACP I”) and $750 from GACP II, L.P.
(“GACP II”) for management fees and other operating expenses and $1,138 due from CA Global Partners (“CA Global”)
for operating expenses related to wholesale and industrial liquidation engagements managed by CA Global on behalf of GA Global
Ptrs. At December 31, 2018, amounts due from related parties include $193 from GACP I, $724 from GACP II, and $812 from CA Global
for management fees, incentive fees and other operating expenses.</t>
  </si>
  <si>
    <t>BUSINESS SEGMENTS</t>
  </si>
  <si>
    <t>Segment Reporting [Abstract]</t>
  </si>
  <si>
    <t>NOTE
19— BUSINESS SEGMENTS The
Company’s business is classified into the Capital Markets segment, Auction and Liquidation segment, Valuation and Appraisal
segment and Principal Investments — United Online and magicJack segment. These reportable segments are all distinct businesses,
each with a different marketing strategy and management structure. The
following is a summary of certain financial data for each of the Company’s reportable segments:
Three
Months Ended
March
31,
2019 2018
Capital
Markets segment:
Revenues
- Services and fees $ 75,971 $ 53,038
Interest
income - Securities lending 9,330 7,291
Total
revenues 85,301 60,329
Selling,
general and administrative expenses (63,389 ) (53,639 )
Restructuring
recovery (charge) 29 (255 )
Interest
expense - Securities lending (6,804 ) (5,168 )
Depreciation
and amortization (1,276 ) (1,564 )
Segment
income (loss) 13,861 (297 )
Auction
and Liquidation segment:
Revenues
- Services and fees 20,709 15,517
Direct
cost of services (6,274 ) (4,576 )
Cost
of goods sold (14 ) (1 )
Selling,
general and administrative expenses (2,915 ) (2,881 )
Depreciation
and amortization (2 ) (8 )
Segment
income 11,504 8,051
Valuation
and Appraisal segment:
Revenues
- Services and fees 8,583 8,520
Direct
cost of services (4,421 ) (4,198 )
Selling,
general and administrative expenses (2,766 ) (2,345 )
Depreciation
and amortization (33 ) (49 )
Segment
income 1,363 1,928
Principal
Investments - United Online and magicJack segment:
Revenues
- Services and fees 26,590 11,374
Revenues
- Sale of goods 945 38
Total
revenues 27,535 11,412
Direct
cost of services (7,842 ) (2,878 )
Cost
of goods sold (1,105 ) (40 )
Selling,
general and administrative expenses (7,020 ) (1,958 )
Depreciation
and amortization (3,463 ) (1,679 )
Restructuring
charge (176 ) —
Segment
income 7,929 4,857
Consolidated
operating income from reportable segments 34,657 14,539
Corporate
and other expenses (including restructuring recovery of $38 during the three months ended March 31, 2018.) (9,679 ) (3,937 )
Interest income 637 128
Loss on equity investments (3,762 ) (672 )
Interest
expense (10,770 ) (4,227 )
Income
before income taxes 11,083 5,831
Provision
for income taxes (3,104 ) (989 )
Net
income 7,979 4,842
Net
(loss) income attributable to noncontrolling interests (44 ) 339
Net
income attributable to B. Riley Financial, Inc. $ 8,023 $ 4,503 The following table
presents revenues by geographical area:
Three Months Ended
March 31,
2019 2018
Revenues:
Revenues - Services and fees:
North America $ 131,777 $ 87,733
Australia 15 —
Europe 61 454
Total Revenues - Services and fees $ 131,853 $ 88,187
Revenues - Sale of goods
North America $ 945 $ 38
Revenues - Interest income - Securities lending:
North America $ 9,330 $ 7,553
Total Revenues:
North America $ 142,052 $ 95,324
Australia 15 —
Europe 61 454
Total Revenues $ 142,128 $ 95,778 The following table
presents long-lived assets, which consists of property and equipment and other assets, by geographical area:
As of As of
March 31, December 31,
2019 2018
Property and equipment, net:
North America $ 15,634 $ 15,489
Europe 10 34
Total $ 15,644 $ 15,523 Segment assets are
not reported to, or used by, the Company's Chief Operating Decision Maker to allocate resources to, or assess performance of,
the segments and therefore, total segment assets have not been disclosed.</t>
  </si>
  <si>
    <t>SUMMARY OF SIGNIFICANT ACCOUNTING POLICIES (Policies)</t>
  </si>
  <si>
    <t>Principles of Consolidation and Basis of Presentation</t>
  </si>
  <si>
    <t>(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8, filed with the SEC on March 6, 2019. The results of operations for the three months
ended March 31, 2019 are not necessarily indicative of the operating results to be expected for the full fiscal year or any future
periods.</t>
  </si>
  <si>
    <t>Use of Estimates</t>
  </si>
  <si>
    <t>(b)
Use of Estimates The
preparation of the condensed consolidated financial statements in accordance with accounting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the fair value of intangible assets and
goodwill, the fair value of mandatorily redeemable noncontrolling interests, fair value of share based arrangement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There
have been no material changes to the Company’s revenue recognition accounting policy set forth in the Company’s
Annual Report on Form 10-K for the year ended December 31, 2018. See Note 12 for information on revenue from contracts with
customers.</t>
  </si>
  <si>
    <t>Direct Cost of Services</t>
  </si>
  <si>
    <t>(d)
Direct Cost of Services Direct
cost of services relates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Interest Expense - Securities Lending Activities</t>
  </si>
  <si>
    <t>(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t>
  </si>
  <si>
    <t>Concentration of Risk</t>
  </si>
  <si>
    <t>(f)
Concentration of Risk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Expenses</t>
  </si>
  <si>
    <t>(g)
Advertising Expenses
The
Company expenses advertising costs, which consist primarily of costs for printed materials, as incurred. Advertising costs totaled
$362 and $93 for the three months ended March 31, 2019 and 2018, respectively. Advertising expense is included as a component
of selling, general and administrative expenses in the accompanying condensed consolidated statements of income.</t>
  </si>
  <si>
    <t>Share-Based Compensation</t>
  </si>
  <si>
    <t xml:space="preserve">(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s a price that is 15% of the market value of the common stock on the last
day of the offering period. In accordance with the provisions of ASC 718, Compensation — Stock Compensation </t>
  </si>
  <si>
    <t>Income Taxes</t>
  </si>
  <si>
    <t>(i)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t>
  </si>
  <si>
    <t>(j)
Cash and Cash Equivalents The
Company considers all highly liquid investments with a maturity of three months or less when purchased to be cash equivalents.</t>
  </si>
  <si>
    <t>Restricted Cash</t>
  </si>
  <si>
    <t>(k)
Restricted Cash As
of March 31, 2019, restricted cash balance of $7,491 included $469 cash collateral for one of the Company’s telecommunication
suppliers, $365 certificate of deposits collateral for certain letter of credits, and $6,657 of cash collateral related to a retail
liquidation engagement. As of December 31, 2018, restricted cash balance of $838 included $469 cash collateral for one of the
Company’s telecommunication suppliers and $369 certificate of deposits collateral for certain letter of credits.</t>
  </si>
  <si>
    <t>Securities Borrowed and Securities Loaned</t>
  </si>
  <si>
    <t xml:space="preserve">(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t>
  </si>
  <si>
    <t>Due from/to Brokers, Dealers, and Clearing Organizations</t>
  </si>
  <si>
    <t>(m)
Due from/to Brokers,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t>
  </si>
  <si>
    <t>Accounts Receivable</t>
  </si>
  <si>
    <t>(n)
Accounts Receivable
Accounts
receivable represents amounts due from the Company’s Auction and Liquidation, Valuation and Appraisal, Capital Markets and
Principal Investments — United Online and magicJack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for the three months ended March 31, 2019 and 2018 are included in
Note 6.</t>
  </si>
  <si>
    <t>Leases</t>
  </si>
  <si>
    <t>(o)
Leases
The
Company determines if an arrangement is, or contains, a lease at the inception date. Operating leases are included in right-of-use
assets, with the related liabilities included in operating lease liabilities in the condensed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8 for additional information on leases.</t>
  </si>
  <si>
    <t>Property and Equipment</t>
  </si>
  <si>
    <t>(p)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Depreciation and amortization expense on property and equipment was $1,536
and $1,177 for the three months ended March 31, 2019 and 2018, respectively.</t>
  </si>
  <si>
    <t>Loans Receivable</t>
  </si>
  <si>
    <t>(q)
Loans Receivable
Loans
receivable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As of March 31, 2019 and December 31, 2018, total loans receivable carried at cost was $53,448 and $38,794, respectively. The
loans receivable carried at cost have various maturity dates ranging from April 2019 to January 2023.</t>
  </si>
  <si>
    <t>Securities and Other Investments Owned and Securities Sold Not Yet Purchased</t>
  </si>
  <si>
    <t xml:space="preserve">(r)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19 and December 31, 2018, the Company’s securities and other investments owned and securities sold not yet purchased at fair value
consisted of the following securities:
March
31, December
31,
2019 2018
Securities
and other investments owned:
Common
and preferred stocks and warrants $ 189,165 $ 193,459
Corporate
bonds 28,740 18,825
Fixed
income securities 13,365 3,825
Loans
receivable at fair value 34,041 33,731
Partnership
interests and other 23,491 23,737
$ 288,802 $ 273,577
Securities
sold not yet purchased:
Common
stocks $ 10,091 $ 11,130
Corporate
bonds 20,206 16,338
Fixed
income securities 5,651 10,155
$ 35,948 $ 37,623 </t>
  </si>
  <si>
    <t>Fair Value Measurements</t>
  </si>
  <si>
    <t>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valued at fair valu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19 and December 31, 2018.
Financial
Assets and Liabilities Measured at Fair Value
on
a Recurring Basis at March 31, 2019 Using
Quoted
prices in
Fair
value at active
markets for Other observable Significant unobservable
March
31, identical
assets inputs inputs
2019 (Level
1) (Level
2) (Level
3)
Assets:
Securities and other
investments owned:
Common
and preferred stocks and warrants $ 189,165 $ 161,676 2,975 $ 24,514
Corporate
bonds 28,740 — 27,410 1,330
Fixed
income securities 13,365 — 13,365 —
Loans
receivable at fair value 34,041 — — 34,041
Total 265,311 $ 161,676 $ 43,750 $ 59,885
Investment
funds valued at net asset value (1) 23,491
Total
assets measured at fair value $ 288,802
Liabilities:
Securities sold not
yet purchased:
Common
stocks $ 10,091 $ 10,091 $ — $ —
Corporate
bonds 20,206 — 20,206 —
Fixed
income securities 5,651 — 5,651 —
Total
securities sold not yet purchased 35,948 10,091 25,857 —
Mandatorily
redeemable noncontrolling interests issued after November 5, 2003 4,529 — — 4,529
Total
liabilities measured at fair value $ 40,477 $ 10,091 $ 25,857 $ 4,529
Financial
Assets and Liabilities Measured at Fair Value
on
a Recurring Basis at December 31, 2018 Using
Quoted
prices in
Fair
value at active
markets for Other observable Significant unobservable
December
31 identical
assets inputs inputs
2018 (Level
1) (Level
2) (Level
3)
Assets:
Securities and other
investments owned:
Common
and preferred stocks and warrants $ 193,459 $ 168,882 — $ 24,577
Corporate
bonds 18,825 — 18,825 —
Fixed
income securities 3,825 — 3,825 —
Loans
receivable at fair value 33,731 — — 33,731
Total 249,840 $ 168,882 $ 22,650 $ 58,308
Investment
funds valued at net asset value (1) 23,737
Total
assets measured at fair value $ 273,577
Liabilities:
Securities sold not
yet purchased:
Common
stocks $ 11,130 $ 11,130 $ — $ —
Corporate
bonds 16,338 — 16,338 —
Fixed
income securities 10,155 — 10,155 —
Total
securities sold not yet purchased 37,623 11,130 26,493 —
Mandatorily
redeemable noncontrolling interests issued after November 5, 2003 4,633 — — 4,633
Total
liabilities measured at fair value $ 42,256 $ 11,130 $ 26,493 $ 4,633
(1) Certain investments
that are measured at fair value using the net asset value per share (or its equivalent) practical expedient have not been
classified in the fair value hierarchy in accordance with ASC “Topic 820 Fair Value Measurements.” As
of March 31, 2019 and December 31, 2018, financial assets measured and reported at fair value on a recurring basis and classified
within Level 3 were $59,885 and $58,308, respectively, or 3.1% and 3.0%,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19:
Fair
value at March 31, 2019 Valuation
Technique Unobservable
Input Range Weighted
Average
Assets:
Common
and preferred stocks and warrants $ 24,514 Market
approach Over-the-counter
trading activity $7.18-$10.50/share $7.79
Market price of related security $0.60/share $0.60
Yield analysis Market yield 13.0% 13.0%
Option pricing model Annualized volatility 26% - 53% 26%
Discounted cash flow Cost of capital 12.2% 12.2%
Market comparable companies Revenue multiple 1.1X 1.1X
Corporate bonds 1,330 Discounted cash flow Market interest rate 4.5% 4.5%
Loans
receivable at fair value 34,041 Discounted
cash flow Market
interest rate 7.9% - 14.8% 11.2%
Total
level 3 assets measured at fair value $ 59,885
Liabilities:
Mandatorily
redeemable noncontrolling interests issued after November 5, 2003 $ 4,529 Market approach Operating income multiple 6.0x 6.0x The
changes in Level 3 fair value hierarchy during the three months ended March 31, 2019 and 2018 are as follows:
Level
3 Level
3 Changes During the Period Level
3
Balance
at Fair Relating
to Purchases, Transfer
in Balance
at
Beginning
of Value Undistributed Sales
and and/or
out End
of
Year Adjustments Earnings Settlements of
Level 3 Period
Three
Months Ended March 31, 2019
Common
and preferred stocks and warrants $ 24,577 $ (18 ) $ — $ (45 ) $ — $ 24,514
Corporate
bonds — — — — 1,330 1,330
Loans
receivable at fair value 33,731 35 475 (200 ) — 34,041
Mandatorily
redeemable noncontrolling interests issued after November 5, 2003 4,633 — (104 ) — — 4,529
Three
Months Ended March 31, 2018
Common
stocks and warrants $ 28,346 $ (1,885 ) $ 578 $ 6,848 $ — $ 33,887
Loans
receivable at fair value 33,713 (417 ) — (4,120 ) — 29,176
Partnership
interests and other 26,104 (193 ) (161 ) 11,169 — 36,919
Mandatorily
redeemable noncontrolling interests issued after November 5, 2003 4,478 — 58 — — 4,536 During
the three months ended March 31, 2019, there was a transfer of one financial asset from level 1 to level 3 in the fair value hierarchy
as a result of the asset’s principal market becoming inactive during the quarter. The
amount reported in the table above for the three months ended March 31, 2019 and 2018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The
carrying amount of the senior notes payable approximates fair value because the contractual interest rates or effective yields
of such instruments are consistent with current market rates of interest for instruments of comparable credit risk. During
the three months ended March 31, 2019 and 2018, there were no assets or liabilities measured at fair value on a non-recurring
basis.</t>
  </si>
  <si>
    <t>Derivative and Foreign Currency Translation</t>
  </si>
  <si>
    <t>(t)
Derivative and Foreign Currency Translation
The
Company periodically uses derivative instruments, which primarily consist of the purchase of forward exchange contracts, for certain
Auction and Liquidation engagements with operations outside the United States. The Company did not use any derivative contracts
during the three months ended March 31, 2019. During the three months ended March 31, 2018, the Company’s use of derivatives
consisted of the purchase of forward exchange contracts (a) in the amount of $54,406 Canadian dollars, of which $10,703 remained
open at March 31, 2018 and settled in April 2018, and (b) $1,500 Euro’s that settled in March 2018. The
forward exchange contract was entered into to improve the predictability of cash flows related to a retail store liquidation engagement
that was completed in December 2016. The net gain from forward exchange contracts was $30 during the three months ended March
31, 2018 and is included in selling, general and administrative expenses in the condensed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densed
consolidated balance sheets. Transaction (loss) gains were ($186) and $138 during the three months ended March 31, 2019 and 2018,
respectively. These amounts are included in selling, general and administrative expenses in the Company’s condensed consolidated
statements of income.</t>
  </si>
  <si>
    <t>Common Stock Warrants</t>
  </si>
  <si>
    <t>(u)
Common Stock Warrants
The
common stock warrants entitle the holders of the warrants to acquire shares of the Company’s common stock from the Company
at a price of $17.50 per share (the “Exercise Pric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common stock warrants expire on July 3, 2022. As of March 31, 2019, warrants to purchase 821,816 shares of common
stock were outstanding.</t>
  </si>
  <si>
    <t>Equity Investment</t>
  </si>
  <si>
    <t>(v)
Equity Investment
bebe
stores, inc. At
March 31, 2019, the Company had a 30.5% ownership interest in bebe stores, inc. (“bebe”). The equity ownership in
bebe is accounted for under the equity method of accounting, and is included in prepaid expenses and other assets in the condensed
consolidated balance sheets. National
Holdings Corporation On
November 14,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March 31, 2019, the Company had purchased 6,159,550 shares of
National Holdings’ common stock, representing 48.8% of National Holdings’ outstanding shares, at $3.25 per share.
The carrying value for the National Holdings investment at March 31, 2019 increased to $22,323 from $9,902 at December 31,
2018 and is included in prepaid expenses and other assets in the condensed consolidated
balance sheets. The equity ownership in National Holdings is accounted for under the equity method of accounting.</t>
  </si>
  <si>
    <t>Statements of Cash Flows - Supplemental Non-cash Disclosures</t>
  </si>
  <si>
    <t>(w)
Statements of Cash Flows – Supplemental Non-cash Disclosures During the three
months ended March 31, 2018, non-cash investing activities included the conversion of a loan receivable in the amount of $16,867
and accrued interest receivable of $51 into an equity investment in bebe that totaled $16,918.</t>
  </si>
  <si>
    <t>Variable Interest Entity</t>
  </si>
  <si>
    <t xml:space="preserve">(x)
Variable Interest Entity
In
January 2018, the operations of GACP II, LP, a private debt investment limited partnership (the “Partnership”) commenced
operations. The Company’s investment in the Partnership is a variable interest entity (“VIE”) since the unaffiliated
limited partners do not have substantive kick-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arrying value of the Company’s investments in the VIE that was not consolidated is shown below.
March
31, 2019
Partnership
investments $ 7,230
Due
from related party 579
Maximum
exposure to loss $ 7,809 </t>
  </si>
  <si>
    <t>Reclassification</t>
  </si>
  <si>
    <t>(y)
Reclassification
The
Company reclassified $262 of revenues that was reported as interest income – securities lending during the three months
ended March 31, 2018 to revenues – services and fees. The previously reported amount of $7,553 as interest income –
securities lending was reduced by $262 to $7,291 for the three months ended March 31, 2018 and the previously reported amount
of $88,187 as revenues – services and fees was increased by $262 to $88,449 for the three months ended March 31, 2018.</t>
  </si>
  <si>
    <t>Recent Accounting Pronouncements</t>
  </si>
  <si>
    <t>(z)
Recent Accounting Pronouncements
Not
yet adopted
In
January 2017, the FASB issued ASU 2017-04, Intangibles — Goodwill and Other (Topic 350): Simplifying the Test for Goodwill
Impairment In
June 2016, the FASB issued ASU 2016-13, Measurement of Credit Losses on Financial Instruments. Recently
adopted In
February 2016, FASB issued ASU. 2016-02: Leases (Topic 842) In
February 2018, the FASB issued ASU 2018-02, Income Statement — Reporting Comprehensive Income (Topic 220): Reclassification
of Certain Tax Effects from Accumulated Other Comprehensive Income In
August 2016, the FASB issued ASU 2016-15, Statement of Cash Flows (Topic 230): Classification of Certain Cash Receipts and
Cash Payments On
January 1, 2018, the Company adopted ASC 606 — Revenue from Contracts with Customers In
August 2018, the Financial Accounting Standards Board (the “FASB”) issued Accounting Standards Update (“ASU”)
No. 2018-13: Fair Value Measurement (Topic 820) In
March 2018, the FASB issued ASU 2018-05: Income Taxes (Topic 740) — Amendments to SEC Paragraphs Pursuant to SEC Staff
Accounting Bulletin No. 118. On
January 1, 2018, the Company adopted ASU 2016-18 — Statement of Cash Flows (Topic 230): Restricted Cash</t>
  </si>
  <si>
    <t>SUMMARY OF SIGNIFICANT ACCOUNTING POLICIES (Tables)</t>
  </si>
  <si>
    <t>Schedule of securities and other investments owned and securities sold not yet purchased at fair value</t>
  </si>
  <si>
    <t xml:space="preserve">As
of March 31, 2019 and December 31, 2018, the Company’s securities and other investments owned and securities sold not yet purchased at fair value
consisted of the following securities:
March
31, December
31,
2019 2018
Securities
and other investments owned:
Common
and preferred stocks and warrants $ 189,165 $ 193,459
Corporate
bonds 28,740 18,825
Fixed
income securities 13,365 3,825
Loans
receivable at fair value 34,041 33,731
Partnership
interests and other 23,491 23,737
$ 288,802 $ 273,577
Securities
sold not yet purchased:
Common
stocks $ 10,091 $ 11,130
Corporate
bonds 20,206 16,338
Fixed
income securities 5,651 10,155
$ 35,948 $ 37,623 </t>
  </si>
  <si>
    <t>Schedule of financial assets and liabilities measured on recurring basis</t>
  </si>
  <si>
    <t xml:space="preserve">The
following tables present information on the financial assets and liabilities measured and recorded at fair value on a recurring
basis as of March 31, 2019 and December 31, 2018.
Financial
Assets and Liabilities Measured at Fair Value
on
a Recurring Basis at March 31, 2019 Using
Quoted
prices in
Fair
value at active
markets for Other observable Significant unobservable
March
31, identical
assets inputs inputs
2019 (Level
1) (Level
2) (Level
3)
Assets:
Securities and other
investments owned:
Common
and preferred stocks and warrants $ 189,165 $ 161,676 2,975 $ 24,514
Corporate
bonds 28,740 — 27,410 1,330
Fixed
income securities 13,365 — 13,365 —
Loans
receivable at fair value 34,041 — — 34,041
Total 265,311 $ 161,676 $ 43,750 $ 59,885
Investment
funds valued at net asset value (1) 23,491
Total
assets measured at fair value $ 288,802
Liabilities:
Securities sold not
yet purchased:
Common
stocks $ 10,091 $ 10,091 $ — $ —
Corporate
bonds 20,206 — 20,206 —
Fixed
income securities 5,651 — 5,651 —
Total
securities sold not yet purchased 35,948 10,091 25,857 —
Mandatorily
redeemable noncontrolling interests issued after November 5, 2003 4,529 — — 4,529
Total
liabilities measured at fair value $ 40,477 $ 10,091 $ 25,857 $ 4,529
Financial
Assets and Liabilities Measured at Fair Value
on
a Recurring Basis at December 31, 2018 Using
Quoted
prices in
Fair
value at active
markets for Other observable Significant unobservable
December
31 identical
assets inputs inputs
2018 (Level
1) (Level
2) (Level
3)
Assets:
Securities and other
investments owned:
Common
and preferred stocks and warrants $ 193,459 $ 168,882 — $ 24,577
Corporate
bonds 18,825 — 18,825 —
Fixed
income securities 3,825 — 3,825 —
Loans
receivable at fair value 33,731 — — 33,731
Total 249,840 $ 168,882 $ 22,650 $ 58,308
Investment
funds valued at net asset value (1) 23,737
Total
assets measured at fair value $ 273,577
Liabilities:
Securities sold not
yet purchased:
Common
stocks $ 11,130 $ 11,130 $ — $ —
Corporate
bonds 16,338 — 16,338 —
Fixed
income securities 10,155 — 10,155 —
Total
securities sold not yet purchased 37,623 11,130 26,493 —
Mandatorily
redeemable noncontrolling interests issued after November 5, 2003 4,633 — — 4,633
Total
liabilities measured at fair value $ 42,256 $ 11,130 $ 26,493 $ 4,633
(1) Certain investments
that are measured at fair value using the net asset value per share (or its equivalent) practical expedient have not been
classified in the fair value hierarchy in accordance with ASC “Topic 820 Fair Value Measurements.” </t>
  </si>
  <si>
    <t>Schedule of changes in Level 3 fair value hierarchy</t>
  </si>
  <si>
    <t xml:space="preserve">The
following table summarizes the significant unobservable inputs in the fair value measurement of level 3 financial assets and liabilities
by category of investment and valuation technique as of March 31, 2019:
Fair
value at March 31, 2019 Valuation
Technique Unobservable
Input Range Weighted
Average
Assets:
Common
and preferred stocks and warrants $ 24,514 Market
approach Over-the-counter
trading activity $7.18-$10.50/share $7.79
Market price of related security $0.60/share $0.60
Yield analysis Market yield 13.0% 13.0%
Option pricing model Annualized volatility 26% - 53% 26%
Discounted cash flow Cost of capital 12.2% 12.2%
Market comparable companies Revenue multiple 1.1X 1.1X
Corporate bonds 1,330 Discounted cash flow Market interest rate 4.5% 4.5%
Loans
receivable at fair value 34,041 Discounted
cash flow Market
interest rate 7.9% - 14.8% 11.2%
Total
level 3 assets measured at fair value $ 59,885
Liabilities:
Mandatorily
redeemable noncontrolling interests issued after November 5, 2003 $ 4,529 Market approach Operating income multiple 6.0x 6.0x The
changes in Level 3 fair value hierarchy during the three months ended March 31, 2019 and 2018 are as follows:
Level
3 Level
3 Changes During the Period Level
3
Balance
at Fair Relating
to Purchases, Transfer
in Balance
at
Beginning
of Value Undistributed Sales
and and/or
out End
of
Year Adjustments Earnings Settlements of
Level 3 Period
Three
Months Ended March 31, 2019
Common
and preferred stocks and warrants $ 24,577 $ (18 ) $ — $ (45 ) $ — $ 24,514
Corporate
bonds — — — — 1,330 1,330
Loans
receivable at fair value 33,731 35 475 (200 ) — 34,041
Mandatorily
redeemable noncontrolling interests issued after November 5, 2003 4,633 — (104 ) — — 4,529
Three
Months Ended March 31, 2018
Common
stocks and warrants $ 28,346 $ (1,885 ) $ 578 $ 6,848 $ — $ 33,887
Loans
receivable at fair value 33,713 (417 ) — (4,120 ) — 29,176
Partnership
interests and other 26,104 (193 ) (161 ) 11,169 — 36,919
Mandatorily
redeemable noncontrolling interests issued after November 5, 2003 4,478 — 58 — — 4,536 </t>
  </si>
  <si>
    <t>Schedule of investments in the VIE</t>
  </si>
  <si>
    <t xml:space="preserve">The
carrying value of the Company’s investments in the VIE that was not consolidated is shown below.
March
31, 2019
Partnership
investments $ 7,230
Due
from related party 579
Maximum
exposure to loss $ 7,809 </t>
  </si>
  <si>
    <t>ACQUISITIONS (Tables)</t>
  </si>
  <si>
    <t>Schedule of accquisition consideration</t>
  </si>
  <si>
    <t xml:space="preserve">The
preliminary purchase price allocation was as follows:
Consideration
paid by B. Riley:
Number
of magicJack shares outstanding at November 14, 2018 16,248,299
Cash
merger consideration per share $ 8.71
Total
cash consideration for magicJack common shares 141,523
Cash
consideration for magicJack stock options and accelerated vesting of restricted stock awards 1,592
Total
consideration $ 143,115
Tangible
assets acquired and assumed:
Cash
and cash equivalents $ 53,875
Restricted
cash 369
Accounts
receivable 3,103
Inventory 2,033
Prepaid
expenses and other assets 4,961
Property
and equipment 2,922
Deferred
taxes 16,769
Accounts
payable (2,313 )
Contract
liabilities (66,489 )
Accrued
payroll and related expenses (1,989 )
Accrued
expenses and other liabilities (20,784 )
Developed technology 6,400
Tradename 1,750
Customer list 34,500
Process-know-how 2,000
Goodwill 106,008
Total $ 143,115 </t>
  </si>
  <si>
    <t>Schedule of pro forma financial information</t>
  </si>
  <si>
    <t xml:space="preserve">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Ended
March
31, 2018
Revenues $ 115,012
Net income attributable
to B. Riley Financial, Inc. $ 5,611
Basic earnings per share $ 0.21
Diluted earnings per share $ 0.21
Weighted average basic shares outstanding 26,219,277
Weighted average diluted shares outstanding 27,271,819 </t>
  </si>
  <si>
    <t>RESTRUCTURING CHARGE (Tables)</t>
  </si>
  <si>
    <t>Schedule of changes in accrued restructuring charge</t>
  </si>
  <si>
    <t xml:space="preserve">The
following tables summarize the changes in accrued restructuring charge during three months ended March 31, 2019 and 2018:
Three
Months Ended
March
31,
2019 2018
Balance,
beginning of year $ 3,855 $ 2,600
Restructuring
charge 147 217
Cash paid (636 ) (1,221 )
Non-cash
items 18 (20 )
Balance,
end of period $ 3,384 $ 1,576 </t>
  </si>
  <si>
    <t>Schedule of restructuring activities by reportable segment</t>
  </si>
  <si>
    <t xml:space="preserve">The
following tables summarize the restructuring activities by reportable segment during the three months ended March 31, 2019 and
2018:
Three
Months Ended March 31,
2019 2018
Principal Principal
Investments
- Investments
-
Capital United
Online Capital United
Online
Markets and
magicJack Corporate Total Markets and
magicJack Corporate Total
Restructuring charge
(recovery):
Employee
termination costs $ — $ 176 $ — $ 176 (29 ) $ $ — $ (29 )
Facility
closure and consolidation (29 ) — (29 ) 284 — (38 ) 246
Total
restructuring charge $ (29 ) $ 176 $ — $ 147 255 $ — $ (38 ) $ 217 </t>
  </si>
  <si>
    <t>SECURITIES LENDING (Tables)</t>
  </si>
  <si>
    <t>Schedule of contractual gross and net securities borrowing and lending balances</t>
  </si>
  <si>
    <t>The
following table presents the contractual gross and net securities borrowing and lending balances and the related offsetting amount
as of March 31, 2019 and December 31, 2018:
Gross
amounts recognized Gross
amounts offset
in the consolidated balance
sheets (1) Net
amounts included
in the consolidated balance
sheets Amounts
not offset
in the consolidated
balance sheets
but eligible for
offsetting upon
counterparty default (2) Net
amounts
As of March 31,
2019
Securities
borrowed $ 827,242 $ — $ 827,242 $ 827,242 $ —
Securities
loaned $ 824,833 $ — $ 824,833 $ 824,833 $ —
As of December
31, 2018
Securities
borrowed $ 931,346 $ — $ 931,346 $ 931,346 $ —
Securities
loaned $ 930,522 $ — $ 930,522 $ 930,522 $ —
(1) Includes financial instruments subject to enforceable
master netting provisions that are permitted to be offset to the extent an event of default has occurred.
(2) Includes the amount of cash collateral held/posted.</t>
  </si>
  <si>
    <t>ACCOUNTS RECEIVABLE (Tables)</t>
  </si>
  <si>
    <t>Schedule of components of accounts receivable</t>
  </si>
  <si>
    <t xml:space="preserve">The
components of accounts receivable, net, include the following:
March
31, December
31,
2019 2018
Accounts
receivable $ 20,651 $ 12,594
Investment banking
fees, commissions and other receivables 11,835 26,581
Unbilled
receivables 12,255 3,644
Total
accounts receivable 44,741 42,819
Allowance
for doubtful accounts (766 ) (696 )
Accounts
receivable, net $ 43,975 $ 42,123 </t>
  </si>
  <si>
    <t>Schedule of allowance for doubtful accounts</t>
  </si>
  <si>
    <t xml:space="preserve">Additions
and changes to the allowance for doubtful accounts consist of the following:
Three
Months Ended
March
31,
2019 2018
Balance,
beginning of year $ 696 $ 800
Add: Additions
to reserve 233 305
Less: Write-offs (163 ) (444 )
Balance,
end of period $ 766 $ 661 </t>
  </si>
  <si>
    <t>GOODWILL AND OTHER INTANGIBLE ASSETS (Tables)</t>
  </si>
  <si>
    <t>Schedule of intangible assets</t>
  </si>
  <si>
    <t xml:space="preserve">Intangible
assets consisted of the following:
As
of March 31, 2019 As
of December 31, 2018
Gross Gross
Carrying Accumulated Intangibles Carrying Accumulated Intangibles
Useful
Life Value Amortization Net Value Amortization Net
Amortizable assets:
Customer
relationships 4
to 16 Years $ 92,830 $ 19,222 $ 73,608 $ 92,330 $ 16,608 $ 75,722
Domain
names 7 Years 233 92 141 237 85 152
Advertising
relationships 8 Years 100 34 66 100 31 69
Internally
developed software and other intangibles 0.5 to 5 Years 11,733 3,007 8,726 11,773 2,436 9,337
Trademarks 7
to 10 Years 4,600 902 3,698 4,600 762 3,838
Total 109,496 23,257 86,239 109,040 19,922 89,118
Non-amortizable assets:
Tradenames 2,240 — 2,240 2,240 — 2,240
Total
intangible assets $ 111,736 $ 23,257 $ 88,479 $ 111,280 $ 19,922 $ 91,358 </t>
  </si>
  <si>
    <t>LEASING ARRANGEMENTS (Tables)</t>
  </si>
  <si>
    <t>Schedule of maturities of operating lease liabilities</t>
  </si>
  <si>
    <t xml:space="preserve">As
of March 31, 2019, maturities of operating lease liabilities were as follows:
Operating
Leases
2019 (remaining
nine months) $ 9,738
2020 11,716
2021 10,128
2022 9,318
2023 8,740
Thereafter 32,926
Total
lease payments 82,566
Less:
imputed interest (16,711 )
Total
operating lease liabilities $ 65,855 </t>
  </si>
  <si>
    <t>NOTES PAYABLE (Tables)</t>
  </si>
  <si>
    <t>Schedule of senior notes payable</t>
  </si>
  <si>
    <t xml:space="preserve">Senior
notes payable, net, is comprised of the following as of March 31, 2019 and December 31, 2018:
March
31, December
31,
2019 2018
7.50% Senior notes due October
31, 2021 $ 49,526 $ 46,407
7.50% Senior notes due May 31, 2027 108,792 108,792
7.25% Senior notes due December 31, 2027 100,441 100,441
7.375% Senior notes due May 31, 2023 112,553 111,528
6.875% Senior notes
due September 30, 2023 100,893 100,050
472,205 467,218
Less:
Unamortized debt issuance costs (7,165 ) (7,464 )
$ 465,040 $ 459,754 </t>
  </si>
  <si>
    <t>REVENUE FROM CONTRACTS WITH CUSTOMERS (Tables)</t>
  </si>
  <si>
    <t>Schedule of revenues from contracts with customers</t>
  </si>
  <si>
    <t xml:space="preserve">Revenue
from contracts with customers by reportable segment for the three months ended March 31, 2019 and 2018 is as follows:
Three
Months Ended March 31, 2019
Reportable
Segment
Principal
Investments
-
Auction
and Valuation
and United
Online
Capital
Markets Liquidation Appraisal and
magicJack Total
Revenue
from contracts with customers:
Corporate
finance, consulting and investment banking fees $ 17,836 $ — $ — $ — $ 17,836
Wealth
and asset management fees 17,535 — — — 17,535
Commissions,
fees and reimbursed expenses 10,897 7,633 8,583 — 27,113
Subscription
services — — — 22,398 22,398
Service
contract revenues — 13,076 — — 13,076
Advertising
and other — — — 5,137 5,137
Total
revenues from contracts with customers 46,268 20,709 8,583 27,535 103,095
Interest
income - Securities lending 9,330 — — — 9,330
Trading
income on investments 23,381 — — — 23,381
Other 6,322 — — — 6,322
Total
revenues $ 85,301 $ 20,709 $ 8,583 $ 27,535 $ 142,128
Three
Months Ended March 31, 2018
Reportable
Segment
Principal
Auction
and Valuation
and Investments
-
Capital Markets Liquidation Appraisal United
Online Total
Corporate
finance, consulting and investment banking fees $ 20,966 $ — $ — $ — $ 20,966
Wealth
and asset management fees 19,170 — — — 19,170
Commissions,
fees and reimbursed expenses 10,689 7,342 8,520 — 26,551
Subscription
services — — — 9,141 9,141
Service
contract revenues — 8,175 — — 8,175
Advertising
and other — — — 2,271 2,271
Total
revenues from contracts with customers 50,825 15,517 8,520 11,412 86,274
Interest
income - Securities lending 7,291 — — — 7,291
Trading
loss on investments (3,499 ) — — — (3,499 )
Other 5,712 — — — 5,712
Total
revenues $ 60,329 $ 15,517 $ 8,520 $ 11,412 $ 95,778 </t>
  </si>
  <si>
    <t>EARNINGS PER SHARE (Tables)</t>
  </si>
  <si>
    <t>Schedule of basic and diluted earnings per share</t>
  </si>
  <si>
    <t xml:space="preserve">Basic
and diluted earnings per share was calculated as follows:
Three
Months Ended
March
31,
2019 2018
Net
income attributable to B. Riley Financial, Inc. $ 8,023 $ 4,503
Weighted
average shares outstanding:
Basic 26,217,215 26,219,277
Effect
of dilutive potential common shares:
Restricted
stock units and warrants 352,938 750,732
Contingently
issuable shares 117,378 301,810
Diluted 26,687,531 27,271,819
Basic
income per share $ 0.31 $ 0.17
Diluted
income per share $ 0.30 $ 0.17 </t>
  </si>
  <si>
    <t>SHARE BASED PAYMENTS (Tables)</t>
  </si>
  <si>
    <t>Amended and Restated 2009 Stock Incentive Plan [Member]</t>
  </si>
  <si>
    <t>Schedule of equity incentive award activity</t>
  </si>
  <si>
    <t xml:space="preserve">A
summary of equity incentive award activity for the three months ended March 31, 2019 was as follows:
Weighted
Average
Shares Fair
Value
Nonvested
at January 1, 2019 896,817 $ 16.94
Vested (65,634 ) 11.82
Nonvested at March
31, 2019 831,183 $ 17.34 </t>
  </si>
  <si>
    <t>Amended and Restated FBR &amp; Co. 2006 Long-Term Stock Incentive Plan [Member]</t>
  </si>
  <si>
    <t xml:space="preserve">A
summary of equity incentive award activity for the three months ended March 31, 2019 was as follows:
Weighted
Average
Shares Fair
Value
Nonvested
at January 1, 2019 689,430 $ 17.64
Granted 4,544 15.66
Vested (56,234 ) 15.77
Forfeited (43,620 ) 15.75
Nonvested at March
31, 2019 594,120 $ 17.94 </t>
  </si>
  <si>
    <t>BUSINESS SEGMENTS (Tables)</t>
  </si>
  <si>
    <t>Schedule of reportable segments</t>
  </si>
  <si>
    <t xml:space="preserve">The
following is a summary of certain financial data for each of the Company’s reportable segments:
Three
Months Ended
March
31,
2019 2018
Capital
Markets segment:
Revenues
- Services and fees $ 75,971 $ 53,038
Interest
income - Securities lending 9,330 7,291
Total
revenues 85,301 60,329
Selling,
general and administrative expenses (63,389 ) (53,639 )
Restructuring
recovery (charge) 29 (255 )
Interest
expense - Securities lending (6,804 ) (5,168 )
Depreciation
and amortization (1,276 ) (1,564 )
Segment
income (loss) 13,861 (297 )
Auction
and Liquidation segment:
Revenues
- Services and fees 20,709 15,517
Direct
cost of services (6,274 ) (4,576 )
Cost
of goods sold (14 ) (1 )
Selling,
general and administrative expenses (2,915 ) (2,881 )
Depreciation
and amortization (2 ) (8 )
Segment
income 11,504 8,051
Valuation
and Appraisal segment:
Revenues
- Services and fees 8,583 8,520
Direct
cost of services (4,421 ) (4,198 )
Selling,
general and administrative expenses (2,766 ) (2,345 )
Depreciation
and amortization (33 ) (49 )
Segment
income 1,363 1,928
Principal
Investments - United Online and magicJack segment:
Revenues
- Services and fees 26,590 11,374
Revenues
- Sale of goods 945 38
Total
revenues 27,535 11,412
Direct
cost of services (7,842 ) (2,878 )
Cost
of goods sold (1,105 ) (40 )
Selling,
general and administrative expenses (7,020 ) (1,958 )
Depreciation
and amortization (3,463 ) (1,679 )
Restructuring
charge (176 ) —
Segment
income 7,929 4,857
Consolidated
operating income from reportable segments 34,657 14,539
Corporate
and other expenses (including restructuring recovery of $38 during the three months ended March 31, 2018.) (9,679 ) (3,937 )
Interest income 637 128
Loss on equity investments (3,762 ) (672 )
Interest
expense (10,770 ) (4,227 )
Income
before income taxes 11,083 5,831
Provision
for income taxes (3,104 ) (989 )
Net
income 7,979 4,842
Net
(loss) income attributable to noncontrolling interests (44 ) 339
Net
income attributable to B. Riley Financial, Inc. $ 8,023 $ 4,503 </t>
  </si>
  <si>
    <t>Schedule of revenues by geographical area</t>
  </si>
  <si>
    <t xml:space="preserve">The following table
presents revenues by geographical area:
Three Months Ended
March 31,
2019 2018
Revenues:
Revenues - Services and fees:
North America $ 131,777 $ 87,733
Australia 15 —
Europe 61 454
Total Revenues - Services and fees $ 131,853 $ 88,187
Revenues - Sale of goods
North America $ 945 $ 38
Revenues - Interest income - Securities lending:
North America $ 9,330 $ 7,553
Total Revenues:
North America $ 142,052 $ 95,324
Australia 15 —
Europe 61 454
Total Revenues $ 142,128 $ 95,778 </t>
  </si>
  <si>
    <t>Schedule of long-lived assets of property and equipment and other assets, by geographical area</t>
  </si>
  <si>
    <t xml:space="preserve">The following table
presents long-lived assets, which consists of property and equipment and other assets, by geographical area:
As of As of
March 31, December 31,
2019 2018
Property and equipment, net:
North America $ 15,634 $ 15,489
Europe 10 34
Total $ 15,644 $ 15,523 </t>
  </si>
  <si>
    <t>ORGANIZATION AND NATURE OF BUSINESS OPERATIONS (Details Narrative)</t>
  </si>
  <si>
    <t>Mar. 31, 2019Number</t>
  </si>
  <si>
    <t>Number of operating segment</t>
  </si>
  <si>
    <t>SUMMARY OF SIGNIFICANT ACCOUNTING POLICIES (Details) - USD ($) $ in Thousands</t>
  </si>
  <si>
    <t>Securities and other investments owned:</t>
  </si>
  <si>
    <t>Securities sold not yet purchased:</t>
  </si>
  <si>
    <t>Common Stocks and Preferred Stocks and Warrants [Member]</t>
  </si>
  <si>
    <t>Corporate Bonds [Member]</t>
  </si>
  <si>
    <t>Fixed Income Securities [Member]</t>
  </si>
  <si>
    <t>Loans Receivable At Fair Value [Member]</t>
  </si>
  <si>
    <t>Partnership Interests and Other [Member]</t>
  </si>
  <si>
    <t>Common Stocks [Member]</t>
  </si>
  <si>
    <t>SUMMARY OF SIGNIFICANT ACCOUNTING POLICIES (Details 1) - USD ($) $ in Thousands</t>
  </si>
  <si>
    <t>Total securities and other investments owned</t>
  </si>
  <si>
    <t>Total securities sold not yet purchased</t>
  </si>
  <si>
    <t>Fair Value, Inputs, Level 3 [Member]</t>
  </si>
  <si>
    <t>Total assets measured at fair value</t>
  </si>
  <si>
    <t>Fair Value, Measurements, Recurring [Member]</t>
  </si>
  <si>
    <t>Investment funds valued at net asset value</t>
  </si>
  <si>
    <t>[1]</t>
  </si>
  <si>
    <t>Mandatorily redeemable noncontrolling interests issued after November 5, 2003</t>
  </si>
  <si>
    <t>Total liabilitie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n Stocks [Member]</t>
  </si>
  <si>
    <t>Fair Value, Measurements, Recurring [Member] | Common Stocks [Member] | Fair Value, Inputs, Level 1 [Member]</t>
  </si>
  <si>
    <t>Fair Value, Measurements, Recurring [Member] | Common Stocks [Member] | Fair Value, Inputs, Level 2 [Member]</t>
  </si>
  <si>
    <t>Fair Value, Measurements, Recurring [Member] | Common Stocks [Member] | Fair Value, Inputs, Level 3 [Member]</t>
  </si>
  <si>
    <t>Fair Value, Measurements, Recurring [Member] | Common And Preferred Stocks And Warrants [Member]</t>
  </si>
  <si>
    <t>Fair Value, Measurements, Recurring [Member] | Common And Preferred Stocks And Warrants [Member] | Fair Value, Inputs, Level 1 [Member]</t>
  </si>
  <si>
    <t>Fair Value, Measurements, Recurring [Member] | Common And Preferred Stocks And Warrants [Member] | Fair Value, Inputs, Level 2 [Member]</t>
  </si>
  <si>
    <t>Fair Value, Measurements, Recurring [Member] | Common And Preferred Stocks And Warrants [Member] | Fair Value, Inputs, Level 3 [Member]</t>
  </si>
  <si>
    <t>Fair Value, Measurements, Recurring [Member] | Corporate Bonds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Fixed Income Securities [Member]</t>
  </si>
  <si>
    <t>Fair Value, Measurements, Recurring [Member] | Fixed Income Securities [Member] | Fair Value, Inputs, Level 1 [Member]</t>
  </si>
  <si>
    <t>Fair Value, Measurements, Recurring [Member] | Fixed Income Securities [Member] | Fair Value, Inputs, Level 2 [Member]</t>
  </si>
  <si>
    <t>Fair Value, Measurements, Recurring [Member] | Fixed Income Securities [Member] | Fair Value, Inputs, Level 3 [Member]</t>
  </si>
  <si>
    <t>Fair Value, Measurements, Recurring [Member] | Loans Receivable At Fair Value [Member]</t>
  </si>
  <si>
    <t>Fair Value, Measurements, Recurring [Member] | Loans Receivable At Fair Value [Member] | Fair Value, Inputs, Level 1 [Member]</t>
  </si>
  <si>
    <t>Fair Value, Measurements, Recurring [Member] | Loans Receivable At Fair Value [Member] | Fair Value, Inputs, Level 2 [Member]</t>
  </si>
  <si>
    <t>Fair Value, Measurements, Recurring [Member] | Loans Receivable At Fair Value [Member] | Fair Value, Inputs, Level 3 [Member]</t>
  </si>
  <si>
    <t>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solidated balance sheets.</t>
  </si>
  <si>
    <t>SUMMARY OF SIGNIFICANT ACCOUNTING POLICIES (Details 2) - Fair Value, Inputs, Level 3 [Member] $ in Thousands</t>
  </si>
  <si>
    <t>Mar. 31, 2019USD ($)</t>
  </si>
  <si>
    <t>Fair value assets</t>
  </si>
  <si>
    <t>Common And Preferred Stocks And Warrants [Member] | Market Approach [Member] | Over-The-Counter Trading Activity [Member]</t>
  </si>
  <si>
    <t>Weighted Average</t>
  </si>
  <si>
    <t>7.79</t>
  </si>
  <si>
    <t>Common And Preferred Stocks And Warrants [Member] | Market Approach [Member] | Over-The-Counter Trading Activity [Member] | Minimum [Member]</t>
  </si>
  <si>
    <t>Range</t>
  </si>
  <si>
    <t>7.18</t>
  </si>
  <si>
    <t>Common And Preferred Stocks And Warrants [Member] | Market Approach [Member] | Over-The-Counter Trading Activity [Member] | Maximum [Member]</t>
  </si>
  <si>
    <t>10.50</t>
  </si>
  <si>
    <t>Common And Preferred Stocks And Warrants [Member] | Market Approach [Member] | Market Price Of Related Security [Member]</t>
  </si>
  <si>
    <t>0.60</t>
  </si>
  <si>
    <t>Common And Preferred Stocks And Warrants [Member] | Discounted Cash Flow [Member] | Cost Of Capital [Member]</t>
  </si>
  <si>
    <t>12.2%</t>
  </si>
  <si>
    <t>Common And Preferred Stocks And Warrants [Member] | Market Comparable Companies [Member] | Revenue Multiple [Member]</t>
  </si>
  <si>
    <t>1.1</t>
  </si>
  <si>
    <t>Common And Preferred Stocks And Warrants [Member] | Yield Analysis [Member] | Market Yield [Member]</t>
  </si>
  <si>
    <t>13%</t>
  </si>
  <si>
    <t>Common And Preferred Stocks And Warrants [Member] | Option Pricing Model [Member] | Annualized Volatility [Member]</t>
  </si>
  <si>
    <t>26%</t>
  </si>
  <si>
    <t>Common And Preferred Stocks And Warrants [Member] | Option Pricing Model [Member] | Annualized Volatility [Member] | Minimum [Member]</t>
  </si>
  <si>
    <t>Common And Preferred Stocks And Warrants [Member] | Option Pricing Model [Member] | Annualized Volatility [Member] | Maximum [Member]</t>
  </si>
  <si>
    <t>53%</t>
  </si>
  <si>
    <t>Loans Receivable At Fair Value [Member] | Discounted Cash Flow [Member] | Market Interest Rate [Member]</t>
  </si>
  <si>
    <t>11.2%</t>
  </si>
  <si>
    <t>Loans Receivable At Fair Value [Member] | Discounted Cash Flow [Member] | Market Interest Rate [Member] | Minimum [Member]</t>
  </si>
  <si>
    <t>7.9%</t>
  </si>
  <si>
    <t>Loans Receivable At Fair Value [Member] | Discounted Cash Flow [Member] | Market Interest Rate [Member] | Maximum [Member]</t>
  </si>
  <si>
    <t>14.8%</t>
  </si>
  <si>
    <t>Corporate Bonds [Member] | Discounted Cash Flow [Member] | Market Interest Rate [Member]</t>
  </si>
  <si>
    <t>4.5%</t>
  </si>
  <si>
    <t>Mandatorily redeemable noncontrolling interests issued after November 5, 2003 [Member] | Market Approach [Member] | Operating Income Multiple [Member]</t>
  </si>
  <si>
    <t>Fair value liabilities</t>
  </si>
  <si>
    <t>6%</t>
  </si>
  <si>
    <t>SUMMARY OF SIGNIFICANT ACCOUNTING POLICIES (Details 3) - Fair Value, Inputs, Level 3 [Member] - USD ($) $ in Thousands</t>
  </si>
  <si>
    <t>Common And Preferred Stocks And Warrants [Member]</t>
  </si>
  <si>
    <t>Fair Value, Instruments Classified in Shareholders' Equity Measured on Recurring Basis, Unobservable Input Reconciliation, Calculation [Roll Forward]</t>
  </si>
  <si>
    <t>Balance at Beginning of Period</t>
  </si>
  <si>
    <t>Fair Value Adjustments</t>
  </si>
  <si>
    <t>Relating to Undistribute Earnings</t>
  </si>
  <si>
    <t>Purchases, Sales and Settlements</t>
  </si>
  <si>
    <t>Transfer in and/or out of Level 3</t>
  </si>
  <si>
    <t>Balance at End of Period</t>
  </si>
  <si>
    <t>Mandatorily redeemable noncontrolling interests issued after November 5, 2003 [Member]</t>
  </si>
  <si>
    <t>Common Stock And Warrants [Member]</t>
  </si>
  <si>
    <t>SUMMARY OF SIGNIFICANT ACCOUNTING POLICIES (Details 4) - Variable Interest Entity, Primary Beneficiary [Member] $ in Thousands</t>
  </si>
  <si>
    <t>Variable Interest Entity [Line Items]</t>
  </si>
  <si>
    <t>Partnership investments</t>
  </si>
  <si>
    <t>Due from related party</t>
  </si>
  <si>
    <t>Maximum exposure to loss</t>
  </si>
  <si>
    <t>SUMMARY OF SIGNIFICANT ACCOUNTING POLICIES (Details Narrative) € in Thousands, $ in Thousands, $ in Thousands</t>
  </si>
  <si>
    <t>1 Months Ended</t>
  </si>
  <si>
    <t>Jun. 30, 2018</t>
  </si>
  <si>
    <t>Mar. 31, 2019USD ($)shares</t>
  </si>
  <si>
    <t>Mar. 31, 2018USD ($)</t>
  </si>
  <si>
    <t>Dec. 31, 2018USD ($)</t>
  </si>
  <si>
    <t>Mar. 31, 2018CAD ($)</t>
  </si>
  <si>
    <t>Mar. 31, 2018EUR (€)</t>
  </si>
  <si>
    <t>Dec. 31, 2017USD ($)</t>
  </si>
  <si>
    <t>Advertising costs</t>
  </si>
  <si>
    <t>Share based compensation expense</t>
  </si>
  <si>
    <t>Cash collateral</t>
  </si>
  <si>
    <t>Certificate of deposits</t>
  </si>
  <si>
    <t>Transaction gains (loss)</t>
  </si>
  <si>
    <t>Loan accrued interest</t>
  </si>
  <si>
    <t>Loan face value</t>
  </si>
  <si>
    <t>Great American Global Partners, LLC [Member]</t>
  </si>
  <si>
    <t>Ownership percentage</t>
  </si>
  <si>
    <t>50.00%</t>
  </si>
  <si>
    <t>GA Retail Investments, L.P. [Member]</t>
  </si>
  <si>
    <t>Foreign Exchange Contract [Member]</t>
  </si>
  <si>
    <t>Derivatives</t>
  </si>
  <si>
    <t>Foreign Exchange Contract [Member] | CAD</t>
  </si>
  <si>
    <t>Foreign Exchange Contract [Member] | EUR</t>
  </si>
  <si>
    <t>Derivatives | €</t>
  </si>
  <si>
    <t>Percentage of assets measured at fair value</t>
  </si>
  <si>
    <t>3.10%</t>
  </si>
  <si>
    <t>3.00%</t>
  </si>
  <si>
    <t>2018 Employee Stock Purchase Plan [Member]</t>
  </si>
  <si>
    <t>Description of stock based payment award</t>
  </si>
  <si>
    <t>Eligible employees to purchase common stock through payroll deductions as a price that is 15% of the market value of the common stock on the last day of the offering period.</t>
  </si>
  <si>
    <t>Number of shares reserved for future issuance | shares</t>
  </si>
  <si>
    <t>SUMMARY OF SIGNIFICANT ACCOUNTING POLICIES (Details Narrative 1) - USD ($) $ / shares in Units, $ in Thousands</t>
  </si>
  <si>
    <t>Nov. 14, 2018</t>
  </si>
  <si>
    <t>Jan. 02, 2019</t>
  </si>
  <si>
    <t>Loans receivable maturity period</t>
  </si>
  <si>
    <t>Equity income (loss)</t>
  </si>
  <si>
    <t>Increase (Decrease) in revenue</t>
  </si>
  <si>
    <t>Interest Income - Securities lending [Member] | Previously Reported [Member]</t>
  </si>
  <si>
    <t>Services And Fees [Member] | Previously Reported [Member]</t>
  </si>
  <si>
    <t>National Holdings Corporation [Member]</t>
  </si>
  <si>
    <t>Payments to acquire businesses</t>
  </si>
  <si>
    <t>Number of shares acquire (in shares)</t>
  </si>
  <si>
    <t>Percentage of voting interests acquired</t>
  </si>
  <si>
    <t>48.80%</t>
  </si>
  <si>
    <t>Number of share acquire (in dollars per share)</t>
  </si>
  <si>
    <t>National Holdings Corporation [Member] | Prepaid Expenses and Other Assets [Member]</t>
  </si>
  <si>
    <t>Carrying value of Investment</t>
  </si>
  <si>
    <t>Warrant [Member]</t>
  </si>
  <si>
    <t>Number of shares issued</t>
  </si>
  <si>
    <t>Exercise price (in dollars per share)</t>
  </si>
  <si>
    <t>Bebe Stores Inc. ("bebe") [Member]</t>
  </si>
  <si>
    <t>30.50%</t>
  </si>
  <si>
    <t>ACQUISITIONS (Details) - MagicJack VocalTec [Member] - Merger Agreement [Member] $ in Thousands</t>
  </si>
  <si>
    <t>Nov. 14, 2018USD ($)shares</t>
  </si>
  <si>
    <t>Consideration paid by B. Riley:</t>
  </si>
  <si>
    <t>Number of Common Shares outstanding</t>
  </si>
  <si>
    <t>Stock merger exchange ratio</t>
  </si>
  <si>
    <t>Number of B. Riley common shares</t>
  </si>
  <si>
    <t>Number of B. Riley common shares to be issued from acceleration of vesting for outstanding stock options, restricted stock and RSU awards</t>
  </si>
  <si>
    <t>Total consideration | $</t>
  </si>
  <si>
    <t>ACQUISITIONS (Details 1) - USD ($) $ in Thousands</t>
  </si>
  <si>
    <t>Tangible assets acquired and assumed:</t>
  </si>
  <si>
    <t>MagicJack VocalTec [Member] | Merger Agreement [Member]</t>
  </si>
  <si>
    <t>Inventory</t>
  </si>
  <si>
    <t>Property and equipment</t>
  </si>
  <si>
    <t>Deferred taxes</t>
  </si>
  <si>
    <t>Contract liabilities</t>
  </si>
  <si>
    <t>Accrued payroll and related expenses</t>
  </si>
  <si>
    <t>Developed technology</t>
  </si>
  <si>
    <t>Tradename</t>
  </si>
  <si>
    <t>Customer list</t>
  </si>
  <si>
    <t>Process-know-how</t>
  </si>
  <si>
    <t>Total consideration</t>
  </si>
  <si>
    <t>ACQUISITIONS (Details 2) - USD ($) $ / shares in Units, $ in Thousands</t>
  </si>
  <si>
    <t>MagicJack VocalTec [Member]</t>
  </si>
  <si>
    <t>Revenues</t>
  </si>
  <si>
    <t>Net income (loss) attributable to B. Riley Financial, Inc.</t>
  </si>
  <si>
    <t>Basic earnings per share (in dollars per share)</t>
  </si>
  <si>
    <t>Diluted earnings per share (in dollars per shares)</t>
  </si>
  <si>
    <t>AQUISITIONS (Details Narrative) - USD ($) $ / shares in Units, $ in Thousands</t>
  </si>
  <si>
    <t>Payroll and severance costs</t>
  </si>
  <si>
    <t>Office closure</t>
  </si>
  <si>
    <t>Net income (loss)</t>
  </si>
  <si>
    <t>Revenue</t>
  </si>
  <si>
    <t>Earnings</t>
  </si>
  <si>
    <t>Merger Agreement [Member] | MagicJack VocalTec [Member]</t>
  </si>
  <si>
    <t>Business combination right shares (in dollars per share)</t>
  </si>
  <si>
    <t>Acquired business revenue</t>
  </si>
  <si>
    <t>Acquired business income</t>
  </si>
  <si>
    <t>Merger Agreement [Member] | Delaware corporation ("Wunderlich") [Member] | Common Stock [Member]</t>
  </si>
  <si>
    <t>Number of shares issued held in escrow account</t>
  </si>
  <si>
    <t>Merger Agreement [Member] | Selling, General and Administrative Expenses [Member] | MagicJack VocalTec [Member]</t>
  </si>
  <si>
    <t>Business acquisition transaction costs</t>
  </si>
  <si>
    <t>RESTRUCTURING CHARGE (Details) - USD ($) $ in Thousands</t>
  </si>
  <si>
    <t>Restructuring Reserve [Roll Forward]</t>
  </si>
  <si>
    <t>Balance, beginning of year</t>
  </si>
  <si>
    <t>Cash paid</t>
  </si>
  <si>
    <t>Non-cash items</t>
  </si>
  <si>
    <t>Balance, end of year</t>
  </si>
  <si>
    <t>RESTRUCTURING CHARGE (Details 1) - USD ($) $ in Thousands</t>
  </si>
  <si>
    <t>Restructuring charge (recovery):</t>
  </si>
  <si>
    <t>Employee termination costs</t>
  </si>
  <si>
    <t>Facility closure and consolidation</t>
  </si>
  <si>
    <t>Total restructuring charge</t>
  </si>
  <si>
    <t>Capital Markets segment [Member]</t>
  </si>
  <si>
    <t>Principal Investments - United Online And MagicJack [Member]</t>
  </si>
  <si>
    <t>Corporate [Member]</t>
  </si>
  <si>
    <t>RESTRUCTURING CHARGE (Details Narrative) - USD ($) $ in Thousands</t>
  </si>
  <si>
    <t>SECURITIES LENDING (Details) - USD ($) $ in Thousands</t>
  </si>
  <si>
    <t>Gross amounts recognized</t>
  </si>
  <si>
    <t>Gross amounts offset in the consolidated balance sheets</t>
  </si>
  <si>
    <t>Net amounts included in the consolidated balance sheets</t>
  </si>
  <si>
    <t>Amounts not offset in the consolidated balance sheets but eligible for offsetting upon counterparty default</t>
  </si>
  <si>
    <t>[2]</t>
  </si>
  <si>
    <t>Net amounts</t>
  </si>
  <si>
    <t>Includes financial instruments subject to enforceable master netting provisions that are permitted to be offset to the extent an event of default has occurred.</t>
  </si>
  <si>
    <t>Includes the amount of cash collateral held/posted.</t>
  </si>
  <si>
    <t>ACCOUNTS RECEIVABLE (Details) - USD ($) $ in Thousands</t>
  </si>
  <si>
    <t>Investment banking fees, commissions and other receivables</t>
  </si>
  <si>
    <t>Unbilled receivables</t>
  </si>
  <si>
    <t>Total accounts receivable</t>
  </si>
  <si>
    <t>Allowance for doubtful accounts</t>
  </si>
  <si>
    <t>ACCOUNTS RECEIVABLE (Details 1) - USD ($) $ in Thousands</t>
  </si>
  <si>
    <t>Add: Additions to reserve</t>
  </si>
  <si>
    <t>Less: Write-offs</t>
  </si>
  <si>
    <t>Balance, end of period</t>
  </si>
  <si>
    <t>GOODWILL AND OTHER INTANGIBLE ASSETS (Details)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4 years</t>
  </si>
  <si>
    <t>Customer Relationships [Member] | Maximum [Member]</t>
  </si>
  <si>
    <t>16 years</t>
  </si>
  <si>
    <t>Domain Names [Member]</t>
  </si>
  <si>
    <t>7 years</t>
  </si>
  <si>
    <t>Advertising Relationships [Member]</t>
  </si>
  <si>
    <t>8 years</t>
  </si>
  <si>
    <t>Internally Developed Software and Other Intangibles [Member]</t>
  </si>
  <si>
    <t>Internally Developed Software and Other Intangibles [Member] | Minimum [Member]</t>
  </si>
  <si>
    <t>6 months</t>
  </si>
  <si>
    <t>Internally Developed Software and Other Intangibles [Member] | Maximum [Member]</t>
  </si>
  <si>
    <t>5 years</t>
  </si>
  <si>
    <t>Trademarks [Member]</t>
  </si>
  <si>
    <t>Trademarks [Member] | Minimum [Member]</t>
  </si>
  <si>
    <t>Trademarks [Member] | Maximum [Member]</t>
  </si>
  <si>
    <t>10 years</t>
  </si>
  <si>
    <t>Tradenames [Member]</t>
  </si>
  <si>
    <t>GOODWILL AND OTHER INTANGIBLE ASSETS (Details Narrative) - USD ($) $ in Thousands</t>
  </si>
  <si>
    <t>Amortization expense</t>
  </si>
  <si>
    <t>Estimated future amortization expense</t>
  </si>
  <si>
    <t>Estimated future amortization expense 2019 (Remaining nine months)</t>
  </si>
  <si>
    <t>Estimated future amortization expense 2020</t>
  </si>
  <si>
    <t>Estimated future amortization expense 2021</t>
  </si>
  <si>
    <t>Estimated future amortization expense 2022</t>
  </si>
  <si>
    <t>Estimated future amortization expense 2023</t>
  </si>
  <si>
    <t>Estimated future amortization expense after 2023</t>
  </si>
  <si>
    <t>Capital Markets Reportable Segment [Member]</t>
  </si>
  <si>
    <t>Auction and Liquidation Reportable Segment [Member]</t>
  </si>
  <si>
    <t>Valuation and Appraisal Reportable Segment [Member]</t>
  </si>
  <si>
    <t>Principal Investments - United Online Segment [Member]</t>
  </si>
  <si>
    <t>LEASING ARRANGEMENTS (Details) $ in Thousands</t>
  </si>
  <si>
    <t>Operating Leases Year Ending December 31:</t>
  </si>
  <si>
    <t>2019 (remaining nine months)</t>
  </si>
  <si>
    <t>2020</t>
  </si>
  <si>
    <t>2021</t>
  </si>
  <si>
    <t>2022</t>
  </si>
  <si>
    <t>2023</t>
  </si>
  <si>
    <t>Thereafter</t>
  </si>
  <si>
    <t>Total lease payments</t>
  </si>
  <si>
    <t>Less: imputed interest</t>
  </si>
  <si>
    <t>Total operating lease liabilities</t>
  </si>
  <si>
    <t>LEASING ARRANGEMENTS (Details Narrative) $ in Thousands</t>
  </si>
  <si>
    <t>Weighted average lease term</t>
  </si>
  <si>
    <t>8 years 2 months 12 days</t>
  </si>
  <si>
    <t>Operating lease, weighted average discount rate</t>
  </si>
  <si>
    <t>5.58%</t>
  </si>
  <si>
    <t>Operating lease expenses</t>
  </si>
  <si>
    <t>Variable lease expenses</t>
  </si>
  <si>
    <t>Operating lease assets</t>
  </si>
  <si>
    <t>Non-cash transactions recognize to operating lease right-of-use assets and operating lease liabilities</t>
  </si>
  <si>
    <t>Minimum [Member]</t>
  </si>
  <si>
    <t>Lease term</t>
  </si>
  <si>
    <t>1 month</t>
  </si>
  <si>
    <t>Maximum [Member]</t>
  </si>
  <si>
    <t>12 years</t>
  </si>
  <si>
    <t>ASSET BASED CREDIT FACILITY (Details Narrative) - Wells Fargo Bank, National Association [Member] - USD ($) $ in Thousands</t>
  </si>
  <si>
    <t>Apr. 21, 2017</t>
  </si>
  <si>
    <t>Mar. 19, 2015</t>
  </si>
  <si>
    <t>Second Amended and Restated Credit Agreement [Member] | Asset Based Credit Facility [Member]</t>
  </si>
  <si>
    <t>Credit facility expiration date</t>
  </si>
  <si>
    <t>Apr. 21,
		2022</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2.5% to 17.5%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Payment for closing fee</t>
  </si>
  <si>
    <t>Letter of credits outstanding</t>
  </si>
  <si>
    <t>Second Amended and Restated Credit Agreement [Member] | Asset Based Credit Facility [Member] | Minimum [Member]</t>
  </si>
  <si>
    <t>Maximum borrowing capacity credit facility</t>
  </si>
  <si>
    <t>Second Amended and Restated Credit Agreement [Member] | Asset Based Credit Facility [Member] | Maximum [Member]</t>
  </si>
  <si>
    <t>UK Credit Agreement [Member] | Line of Credit [Member] | GBP [Member]</t>
  </si>
  <si>
    <t>TERM LOAN  (Details Narrative) - USD ($) $ in Thousands</t>
  </si>
  <si>
    <t>Dec. 19, 2018</t>
  </si>
  <si>
    <t>Sep. 30, 2023</t>
  </si>
  <si>
    <t>Dec. 31, 2022</t>
  </si>
  <si>
    <t>Feb. 01, 2019</t>
  </si>
  <si>
    <t>Principal amount</t>
  </si>
  <si>
    <t>Unamortized debt issuance costs</t>
  </si>
  <si>
    <t>BRPI Acquisition Co LLC [Member] | BRPAC Credit Agreement [Member] | Term Loan [Member]</t>
  </si>
  <si>
    <t>Interest rate terms</t>
  </si>
  <si>
    <t>(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t>
  </si>
  <si>
    <t>Interest rate</t>
  </si>
  <si>
    <t>5.50%</t>
  </si>
  <si>
    <t>Date of first required periodic payment</t>
  </si>
  <si>
    <t>Frequency of periodic payment</t>
  </si>
  <si>
    <t>Quarterly installments</t>
  </si>
  <si>
    <t>Amortization of deferred debt issuance costs</t>
  </si>
  <si>
    <t>BRPI Acquisition Co LLC [Member] | Banc of California, N.A. [Member] | BRPAC Credit Agreement [Member] | Term Loan [Member]</t>
  </si>
  <si>
    <t>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t>
  </si>
  <si>
    <t>Debt maturity date</t>
  </si>
  <si>
    <t>Dec. 19,
		2023</t>
  </si>
  <si>
    <t>Additional borrowed amount (the "Option Loan")</t>
  </si>
  <si>
    <t>Quarterly installments for term loan</t>
  </si>
  <si>
    <t>BRPI Acquisition Co LLC [Member] | City National Bank [Member] | BRPAC Credit Agreement [Member] | Minimum [Member]</t>
  </si>
  <si>
    <t>BRPI Acquisition Co LLC [Member] | City National Bank [Member] | BRPAC Credit Agreement [Member] | Maximum [Member]</t>
  </si>
  <si>
    <t>BRPI Acquisition Co LLC [Member] | City National Bank [Member] | BRPAC Credit Agreement [Member] | Term Loan [Member]</t>
  </si>
  <si>
    <t>NOTES PAYABLE (Details) - USD ($) $ in Thousands</t>
  </si>
  <si>
    <t>Debt Instrument [Line Items]</t>
  </si>
  <si>
    <t>Less: Unamortized debt issue costs</t>
  </si>
  <si>
    <t>Senior notes payable , net</t>
  </si>
  <si>
    <t>7.50% Senior notes due October 31, 2021 [Member]</t>
  </si>
  <si>
    <t>7.50% Senior Notes Due May 31, 2027 [Member]</t>
  </si>
  <si>
    <t>7.25% Senior Notes Due December 31, 2027 [Member]</t>
  </si>
  <si>
    <t>7.375% Senior notes due May 31, 2023 [Member]</t>
  </si>
  <si>
    <t>6.875% Senior Notes Due September 30, 2023 [Member]</t>
  </si>
  <si>
    <t>NOTES PAYABLE (Details Narrative) - USD ($) $ in Thousands</t>
  </si>
  <si>
    <t>Nov. 02, 2016</t>
  </si>
  <si>
    <t>Dec. 31, 2017</t>
  </si>
  <si>
    <t>Dec. 18, 2018</t>
  </si>
  <si>
    <t>Sep. 30, 2018</t>
  </si>
  <si>
    <t>May 31, 2018</t>
  </si>
  <si>
    <t>May 31, 2017</t>
  </si>
  <si>
    <t>Unamortized debt issuance cost and premiums</t>
  </si>
  <si>
    <t>Due to related parties</t>
  </si>
  <si>
    <t>Other Notes Payable [Member]</t>
  </si>
  <si>
    <t>Outstanding amount</t>
  </si>
  <si>
    <t>Description of non interest bearing notes payable</t>
  </si>
  <si>
    <t>The notes payable accrue interest at rates set at each anniversary date ranging from the prime rate plus 0.25% to 2.0% (5.25% to 6.50% at March 31, 2019) payable annually.</t>
  </si>
  <si>
    <t>Payment terms</t>
  </si>
  <si>
    <t>The principal payments on the notes payable are due annually in the amount of $357 on January 31, $214 on September 30, and $121 on October 31.</t>
  </si>
  <si>
    <t>Maturity date, description</t>
  </si>
  <si>
    <t>The notes payable mature at various dates from September 30, 2019 through January 31, 2022.</t>
  </si>
  <si>
    <t>Proceeds from note payable</t>
  </si>
  <si>
    <t>7.50%</t>
  </si>
  <si>
    <t>Underwriting commissions, fees and other issuance costs</t>
  </si>
  <si>
    <t>7.50% Senior notes due October 31, 2021 [Member] | At The Market Issuance Sales Agreement [Member]</t>
  </si>
  <si>
    <t>7.50% Senior Notes Due May 31, 2027 [Member] | Sales Agreement [Member]</t>
  </si>
  <si>
    <t>7.25%</t>
  </si>
  <si>
    <t>7.25% Senior Notes Due December 31, 2027 [Member] | At The Market Issuance Sales Agreement [Member]</t>
  </si>
  <si>
    <t>7.25% Senior Notes Due December 31, 2027 [Member] | Sales Agreement [Member]</t>
  </si>
  <si>
    <t>7.375% Senior Notes Due May 31, 2023 [Member]</t>
  </si>
  <si>
    <t>7.375%</t>
  </si>
  <si>
    <t>7.375% Senior Notes Due May 31, 2023 [Member] | Sales Agreement [Member]</t>
  </si>
  <si>
    <t>6.875%</t>
  </si>
  <si>
    <t>6.875% Senior Notes Due September 30, 2023 [Member] | Sales Agreement [Member]</t>
  </si>
  <si>
    <t>7.50% Senior Notes Due 2021/ 7.25% Senior Notes Due 2027 [Member] | Sales Agreement [Member]</t>
  </si>
  <si>
    <t>REVENUE FROM CONTRACTS WITH CUSTOMERS (Details) - USD ($) $ in Thousands</t>
  </si>
  <si>
    <t>Revenues from contracts with customers:</t>
  </si>
  <si>
    <t>Total revenues from contracts with customers</t>
  </si>
  <si>
    <t>Other sources of revenue:</t>
  </si>
  <si>
    <t>Corporate Finance And Investment Banking Fees [Member]</t>
  </si>
  <si>
    <t>Wealth And Asset Management Fees [Member]</t>
  </si>
  <si>
    <t>Commissions, Fees And Reimbursed Expenses [Member]</t>
  </si>
  <si>
    <t>Subscription Services [Member]</t>
  </si>
  <si>
    <t>Service Contract Revenues [Member]</t>
  </si>
  <si>
    <t>Advertising And Other [Member]</t>
  </si>
  <si>
    <t>Trading Gain On Investments [Member]</t>
  </si>
  <si>
    <t>Other [Member]</t>
  </si>
  <si>
    <t>Capital Markets segment [Member] | Corporate Finance And Investment Banking Fees [Member]</t>
  </si>
  <si>
    <t>Capital Markets segment [Member] | Wealth And Asset Management Fees [Member]</t>
  </si>
  <si>
    <t>Capital Markets segment [Member] | Commissions, Fees And Reimbursed Expenses [Member]</t>
  </si>
  <si>
    <t>Capital Markets segment [Member] | Subscription Services [Member]</t>
  </si>
  <si>
    <t>Capital Markets segment [Member] | Service Contract Revenues [Member]</t>
  </si>
  <si>
    <t>Capital Markets segment [Member] | Advertising And Other [Member]</t>
  </si>
  <si>
    <t>Capital Markets segment [Member] | Interest Income - Securities lending [Member]</t>
  </si>
  <si>
    <t>Capital Markets segment [Member] | Trading Gain On Investments [Member]</t>
  </si>
  <si>
    <t>Capital Markets segment [Member] | Other [Member]</t>
  </si>
  <si>
    <t>Auction and Liquidation Reportable Segment [Member] | Corporate Finance And Investment Banking Fees [Member]</t>
  </si>
  <si>
    <t>Auction and Liquidation Reportable Segment [Member] | Wealth And Asset Management Fees [Member]</t>
  </si>
  <si>
    <t>Auction and Liquidation Reportable Segment [Member] | Commissions, Fees And Reimbursed Expenses [Member]</t>
  </si>
  <si>
    <t>Auction and Liquidation Reportable Segment [Member] | Subscription Services [Member]</t>
  </si>
  <si>
    <t>Auction and Liquidation Reportable Segment [Member] | Service Contract Revenues [Member]</t>
  </si>
  <si>
    <t>Auction and Liquidation Reportable Segment [Member] | Advertising And Other [Member]</t>
  </si>
  <si>
    <t>Auction and Liquidation Reportable Segment [Member] | Interest Income - Securities lending [Member]</t>
  </si>
  <si>
    <t>Auction and Liquidation Reportable Segment [Member] | Trading Gain On Investments [Member]</t>
  </si>
  <si>
    <t>Auction and Liquidation Reportable Segment [Member] | Other [Member]</t>
  </si>
  <si>
    <t>Valuation and Appraisal Reportable Segment [Member] | Corporate Finance And Investment Banking Fees [Member]</t>
  </si>
  <si>
    <t>Valuation and Appraisal Reportable Segment [Member] | Wealth And Asset Management Fees [Member]</t>
  </si>
  <si>
    <t>Valuation and Appraisal Reportable Segment [Member] | Commissions, Fees And Reimbursed Expenses [Member]</t>
  </si>
  <si>
    <t>Valuation and Appraisal Reportable Segment [Member] | Subscription Services [Member]</t>
  </si>
  <si>
    <t>Valuation and Appraisal Reportable Segment [Member] | Service Contract Revenues [Member]</t>
  </si>
  <si>
    <t>Valuation and Appraisal Reportable Segment [Member] | Advertising And Other [Member]</t>
  </si>
  <si>
    <t>Valuation and Appraisal Reportable Segment [Member] | Interest Income - Securities lending [Member]</t>
  </si>
  <si>
    <t>Valuation and Appraisal Reportable Segment [Member] | Trading Gain On Investments [Member]</t>
  </si>
  <si>
    <t>Valuation and Appraisal Reportable Segment [Member] | Other [Member]</t>
  </si>
  <si>
    <t>Principal Investments - United Online And MagicJack [Member] | Corporate Finance And Investment Banking Fees [Member]</t>
  </si>
  <si>
    <t>Principal Investments - United Online And MagicJack [Member] | Wealth And Asset Management Fees [Member]</t>
  </si>
  <si>
    <t>Principal Investments - United Online And MagicJack [Member] | Commissions, Fees And Reimbursed Expenses [Member]</t>
  </si>
  <si>
    <t>Principal Investments - United Online And MagicJack [Member] | Subscription Services [Member]</t>
  </si>
  <si>
    <t>Principal Investments - United Online And MagicJack [Member] | Service Contract Revenues [Member]</t>
  </si>
  <si>
    <t>Principal Investments - United Online And MagicJack [Member] | Advertising And Other [Member]</t>
  </si>
  <si>
    <t>Principal Investments - United Online And MagicJack [Member] | Interest Income - Securities lending [Member]</t>
  </si>
  <si>
    <t>Principal Investments - United Online And MagicJack [Member] | Trading Gain On Investments [Member]</t>
  </si>
  <si>
    <t>Principal Investments - United Online And MagicJack [Member] | Other [Member]</t>
  </si>
  <si>
    <t>REVENUE FROM CONTRACTS WITH CUSTOMERS (Details Narrative) - USD ($) $ in Thousands</t>
  </si>
  <si>
    <t>Recognized revenue from contract</t>
  </si>
  <si>
    <t>prepaid expenses and other assets</t>
  </si>
  <si>
    <t>Contract capital cost</t>
  </si>
  <si>
    <t>INCOME TAXES (Details Narrative) - USD ($) $ in Thousands</t>
  </si>
  <si>
    <t>Operating Loss Carryforwards [Line Items]</t>
  </si>
  <si>
    <t>U.S. federal corporate tax rate</t>
  </si>
  <si>
    <t>28.00%</t>
  </si>
  <si>
    <t>17.00%</t>
  </si>
  <si>
    <t>Deferred tax assets valuation allowance</t>
  </si>
  <si>
    <t>Federal Tax Authority [Member]</t>
  </si>
  <si>
    <t>Net operating loss carryforwards</t>
  </si>
  <si>
    <t>Federal Tax Authority [Member] | Minimum [Member]</t>
  </si>
  <si>
    <t>Expiration date</t>
  </si>
  <si>
    <t>Dec. 31,
		2029</t>
  </si>
  <si>
    <t>Federal Tax Authority [Member] | Maximum [Member]</t>
  </si>
  <si>
    <t>Dec. 31,
		2034</t>
  </si>
  <si>
    <t>State and Local Jurisdiction [Member]</t>
  </si>
  <si>
    <t>EARNINGS PER SHARE (Details) - USD ($) $ / shares in Units, $ in Thousands</t>
  </si>
  <si>
    <t>Weighted average shares outstanding:</t>
  </si>
  <si>
    <t>Basic (in shares)</t>
  </si>
  <si>
    <t>Effect of dilutive potential common shares:</t>
  </si>
  <si>
    <t>Restricted stock units and warrants</t>
  </si>
  <si>
    <t>Contingently issuable shares</t>
  </si>
  <si>
    <t>Diluted (in shares)</t>
  </si>
  <si>
    <t>EARNINGS PER SHARE (Details Narrative) - USD ($) $ in Thousands</t>
  </si>
  <si>
    <t>12 Months Ended</t>
  </si>
  <si>
    <t>Antidilutive Securities Excluded from Computation of Earnings Per Share [Line Items]</t>
  </si>
  <si>
    <t>Number of antidilutive securities were excluded from the computation of diluted net income (loss) per share</t>
  </si>
  <si>
    <t>Delaware corporation ("Wunderlich") [Member] | Merger Agreement [Member] | Common Stock [Member]</t>
  </si>
  <si>
    <t>Number of shares held in escrow account</t>
  </si>
  <si>
    <t>Escrow Subject to Cancellation Escrow Claims [Member]</t>
  </si>
  <si>
    <t>Escrow Subject to Cancellation Escrow Claims [Member] | Great American Group, LLC [Member]</t>
  </si>
  <si>
    <t>Number of shares issued in escrow account to forfeiture for final settlement of claims</t>
  </si>
  <si>
    <t>COMMITMENTS AND CONTINGENCIES (Details Narrative) - USD ($) $ in Thousands</t>
  </si>
  <si>
    <t>Jun. 17, 2018</t>
  </si>
  <si>
    <t>Aug. 11, 2017</t>
  </si>
  <si>
    <t>Jan. 05, 2017</t>
  </si>
  <si>
    <t>Jul. 31, 2017</t>
  </si>
  <si>
    <t>Feb. 28, 2017</t>
  </si>
  <si>
    <t>Letters of credit outstanding</t>
  </si>
  <si>
    <t>Lawsuit filing date</t>
  </si>
  <si>
    <t>August 11, 2017</t>
  </si>
  <si>
    <t>Name of defendant</t>
  </si>
  <si>
    <t>Freedman v. magicJack VocalTec Ltd</t>
  </si>
  <si>
    <t>Name of plaintiff</t>
  </si>
  <si>
    <t>Board of Directors</t>
  </si>
  <si>
    <t>Trial or alternative dispute resolution</t>
  </si>
  <si>
    <t>United States District Court for the Southern District of Florida</t>
  </si>
  <si>
    <t>Parties jointly and severally liable in litigation</t>
  </si>
  <si>
    <t>Directors and two former members</t>
  </si>
  <si>
    <t>Loss contingency allegations</t>
  </si>
  <si>
    <t>Misrepresented material facts concerning the true value.</t>
  </si>
  <si>
    <t>Arbitration Claim Against WSI and Gary Wunderlich [Member]</t>
  </si>
  <si>
    <t>Damages value</t>
  </si>
  <si>
    <t>Arbitration Claim Against Wunderlich Securities, Inc. [Member]</t>
  </si>
  <si>
    <t>Vintage RTO, L.P [Member]</t>
  </si>
  <si>
    <t>Termination fees</t>
  </si>
  <si>
    <t>Maximum exposure inestimable of guarantor obligations</t>
  </si>
  <si>
    <t>Liability under the Limited Guarantee shall not exceed $128.5 million.</t>
  </si>
  <si>
    <t>MLV And Co [Member] | Arbitration Claim Against WSI and Gary Wunderlich [Member]</t>
  </si>
  <si>
    <t>Offering price</t>
  </si>
  <si>
    <t>Settlement expenses</t>
  </si>
  <si>
    <t>SHARE BASED PAYMENTS (Details) - Amended and Restated 2009 Stock Incentive Plan [Member] - Restricted Stock Units (RSUs) [Member]</t>
  </si>
  <si>
    <t>Mar. 31, 2019$ / sharesshares</t>
  </si>
  <si>
    <t>Share-based Compensation Arrangement by Share-based Payment Award, Equity Instruments Other than Options, Nonvested, Number of Shares [Roll Forward]</t>
  </si>
  <si>
    <t>Nonvested at beginning | shares</t>
  </si>
  <si>
    <t>Vested | shares</t>
  </si>
  <si>
    <t>Nonvested at end | shares</t>
  </si>
  <si>
    <t>Share-based Compensation Arrangement by Share-based Payment Award, Equity Instruments Other than Options, Nonvested, Weighted Average Grant Date Fair Value [Roll Forward]</t>
  </si>
  <si>
    <t>Nonvested at beginning | $ / shares</t>
  </si>
  <si>
    <t>Vested | $ / shares</t>
  </si>
  <si>
    <t>Nonvested at end | $ / shares</t>
  </si>
  <si>
    <t>SHARE BASED PAYMENTS (Details 1) - Amended and Restated FBR &amp; Co. 2006 Long-Term Stock Incentive Plan [Member] [Member] - Restricted Stock Units (RSUs) [Member]</t>
  </si>
  <si>
    <t>Forfeited | shares</t>
  </si>
  <si>
    <t>Nonvested at beginning</t>
  </si>
  <si>
    <t>Granted</t>
  </si>
  <si>
    <t>Vested</t>
  </si>
  <si>
    <t>Forfeited</t>
  </si>
  <si>
    <t>Nonvested at end</t>
  </si>
  <si>
    <t>SHARE BASED PAYMENTS (Details Narrative) - USD ($) $ / shares in Units, $ in Thousands</t>
  </si>
  <si>
    <t>Share-based Compensation Arrangement by Share-based Payment Award [Line Items]</t>
  </si>
  <si>
    <t>Amended and Restated 2009 Stock Incentive Plan [Member] | Restricted Stock Units (RSUs) [Member]</t>
  </si>
  <si>
    <t>Unrecognized share based compensation expense</t>
  </si>
  <si>
    <t>Unrecognized share based compensation weighted average period</t>
  </si>
  <si>
    <t>1 year 9 months 18 days</t>
  </si>
  <si>
    <t>Total fair value of shares vested</t>
  </si>
  <si>
    <t>Amended and Restated 2009 Stock Incentive Plan [Member] | Restricted Stock Units (RSUs) [Member] | Minimum [Member]</t>
  </si>
  <si>
    <t>Vesting periods</t>
  </si>
  <si>
    <t>1 year</t>
  </si>
  <si>
    <t>Amended and Restated 2009 Stock Incentive Plan [Member] | Restricted Stock Units (RSUs) [Member] | Maximum [Member]</t>
  </si>
  <si>
    <t>3 years</t>
  </si>
  <si>
    <t>Amended and Restated FBR &amp; Co. 2006 Long-Term Stock Incentive Plan [Member] [Member] | Restricted Stock Units (RSUs) [Member]</t>
  </si>
  <si>
    <t>Total fair value</t>
  </si>
  <si>
    <t>Weighted average grant date fair value (in dollars per share)</t>
  </si>
  <si>
    <t>Number of shares outstanding (in shares)</t>
  </si>
  <si>
    <t>Number of shares outstanding</t>
  </si>
  <si>
    <t>NET CAPITAL REQUIREMENTS (Details Narrative) $ in Thousands</t>
  </si>
  <si>
    <t>FBR &amp; Co. ("FBR") [Member]</t>
  </si>
  <si>
    <t>Net capital</t>
  </si>
  <si>
    <t>Excess capital</t>
  </si>
  <si>
    <t>MLV And Co [Member]</t>
  </si>
  <si>
    <t>B. Riley Wealth Management [Member]</t>
  </si>
  <si>
    <t>Maximum [Member] | FBR &amp; Co. ("FBR") [Member]</t>
  </si>
  <si>
    <t>Maximum [Member] | MLV And Co [Member]</t>
  </si>
  <si>
    <t>Maximum [Member] | B. Riley Wealth Management [Member]</t>
  </si>
  <si>
    <t>RELATED PARTY TRANSACTIONS (Details Narrative) - USD ($) $ in Thousands</t>
  </si>
  <si>
    <t>GACP I, L.P [Member]</t>
  </si>
  <si>
    <t>GACP II, L.P [Member]</t>
  </si>
  <si>
    <t>CA Global Partners, LLC [Member]</t>
  </si>
  <si>
    <t>BUSINESS SEGMENTS (Details) - USD ($) $ in Thousands</t>
  </si>
  <si>
    <t>Segment Reporting Information [Line Items]</t>
  </si>
  <si>
    <t>Restructuring recovery (charge)</t>
  </si>
  <si>
    <t>Segment income (loss)</t>
  </si>
  <si>
    <t>Consolidated operating income from reportable segments</t>
  </si>
  <si>
    <t>Corporate and other expenses (including restructuring recovery of $38 during the three months ended March 31, 2018.)</t>
  </si>
  <si>
    <t>Loss on equity investments</t>
  </si>
  <si>
    <t>Capital Markets Segment [Member]</t>
  </si>
  <si>
    <t>Capital Markets Segment [Member] | Services And Fees [Member]</t>
  </si>
  <si>
    <t>Capital Markets Segment [Member] | Interest Income - Securities lending [Member]</t>
  </si>
  <si>
    <t>Auction and Liquidation Segment [Member]</t>
  </si>
  <si>
    <t>Auction and Liquidation Segment [Member] | Services And Fees [Member]</t>
  </si>
  <si>
    <t>Valuation and Appraisal Segment [Member]</t>
  </si>
  <si>
    <t>Valuation and Appraisal Segment [Member] | Services And Fees [Member]</t>
  </si>
  <si>
    <t>Principal Investments - United Online And MagicJack [Member] | Services And Fees [Member]</t>
  </si>
  <si>
    <t>Principal Investments - United Online And MagicJack [Member] | Sale Of Goods [Member]</t>
  </si>
  <si>
    <t>BUSINESS SEGMENTS (Details 1) - USD ($) $ in Thousands</t>
  </si>
  <si>
    <t>North America</t>
  </si>
  <si>
    <t>North America | Services And Fees [Member]</t>
  </si>
  <si>
    <t>North America | Sale Of Goods [Member]</t>
  </si>
  <si>
    <t>North America | Interest Income - Securities lending [Member]</t>
  </si>
  <si>
    <t>Australia</t>
  </si>
  <si>
    <t>Australia | Services And Fees [Member]</t>
  </si>
  <si>
    <t>Europe</t>
  </si>
  <si>
    <t>Europe | Services And Fees [Member]</t>
  </si>
  <si>
    <t>BUSINESS SEGMENTS (Details 2) - USD ($) $ in Thousands</t>
  </si>
  <si>
    <t>Property and equipment, n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6</v>
      </c>
    </row>
    <row r="14" spans="1:3">
      <c r="A14" s="4" t="s">
        <v>23</v>
      </c>
      <c r="B14" s="4" t="s">
        <v>16</v>
      </c>
    </row>
    <row r="15" spans="1:3">
      <c r="A15" s="4" t="s">
        <v>24</v>
      </c>
      <c r="B15" s="4" t="s">
        <v>25</v>
      </c>
    </row>
    <row r="16" spans="1:3">
      <c r="A16" s="4" t="s">
        <v>26</v>
      </c>
      <c r="C16" s="5" t="n">
        <v>2652586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462</v>
      </c>
      <c r="C3" s="6" t="n">
        <v>179440</v>
      </c>
    </row>
    <row r="4" spans="1:3">
      <c r="A4" s="4" t="s">
        <v>35</v>
      </c>
      <c r="B4" s="5" t="n">
        <v>7491</v>
      </c>
      <c r="C4" s="5" t="n">
        <v>838</v>
      </c>
    </row>
    <row r="5" spans="1:3">
      <c r="A5" s="4" t="s">
        <v>36</v>
      </c>
      <c r="B5" s="5" t="n">
        <v>22418</v>
      </c>
      <c r="C5" s="5" t="n">
        <v>37738</v>
      </c>
    </row>
    <row r="6" spans="1:3">
      <c r="A6" s="4" t="s">
        <v>37</v>
      </c>
      <c r="B6" s="5" t="n">
        <v>288802</v>
      </c>
      <c r="C6" s="5" t="n">
        <v>273577</v>
      </c>
    </row>
    <row r="7" spans="1:3">
      <c r="A7" s="4" t="s">
        <v>38</v>
      </c>
      <c r="B7" s="5" t="n">
        <v>827242</v>
      </c>
      <c r="C7" s="5" t="n">
        <v>931346</v>
      </c>
    </row>
    <row r="8" spans="1:3">
      <c r="A8" s="4" t="s">
        <v>39</v>
      </c>
      <c r="B8" s="5" t="n">
        <v>43975</v>
      </c>
      <c r="C8" s="5" t="n">
        <v>42123</v>
      </c>
    </row>
    <row r="9" spans="1:3">
      <c r="A9" s="4" t="s">
        <v>40</v>
      </c>
      <c r="B9" s="5" t="n">
        <v>1965</v>
      </c>
      <c r="C9" s="5" t="n">
        <v>1729</v>
      </c>
    </row>
    <row r="10" spans="1:3">
      <c r="A10" s="4" t="s">
        <v>41</v>
      </c>
      <c r="B10" s="5" t="n">
        <v>53448</v>
      </c>
      <c r="C10" s="5" t="n">
        <v>38794</v>
      </c>
    </row>
    <row r="11" spans="1:3">
      <c r="A11" s="4" t="s">
        <v>42</v>
      </c>
      <c r="B11" s="5" t="n">
        <v>87942</v>
      </c>
      <c r="C11" s="5" t="n">
        <v>79477</v>
      </c>
    </row>
    <row r="12" spans="1:3">
      <c r="A12" s="4" t="s">
        <v>43</v>
      </c>
      <c r="B12" s="5" t="n">
        <v>51086</v>
      </c>
      <c r="C12" s="4" t="s">
        <v>44</v>
      </c>
    </row>
    <row r="13" spans="1:3">
      <c r="A13" s="4" t="s">
        <v>45</v>
      </c>
      <c r="B13" s="5" t="n">
        <v>15644</v>
      </c>
      <c r="C13" s="5" t="n">
        <v>15523</v>
      </c>
    </row>
    <row r="14" spans="1:3">
      <c r="A14" s="4" t="s">
        <v>46</v>
      </c>
      <c r="B14" s="5" t="n">
        <v>223243</v>
      </c>
      <c r="C14" s="5" t="n">
        <v>223368</v>
      </c>
    </row>
    <row r="15" spans="1:3">
      <c r="A15" s="4" t="s">
        <v>47</v>
      </c>
      <c r="B15" s="5" t="n">
        <v>88479</v>
      </c>
      <c r="C15" s="5" t="n">
        <v>91358</v>
      </c>
    </row>
    <row r="16" spans="1:3">
      <c r="A16" s="4" t="s">
        <v>48</v>
      </c>
      <c r="B16" s="5" t="n">
        <v>42789</v>
      </c>
      <c r="C16" s="5" t="n">
        <v>42399</v>
      </c>
    </row>
    <row r="17" spans="1:3">
      <c r="A17" s="4" t="s">
        <v>49</v>
      </c>
      <c r="B17" s="5" t="n">
        <v>1917986</v>
      </c>
      <c r="C17" s="5" t="n">
        <v>1957710</v>
      </c>
    </row>
    <row r="18" spans="1:3">
      <c r="A18" s="3" t="s">
        <v>50</v>
      </c>
    </row>
    <row r="19" spans="1:3">
      <c r="A19" s="4" t="s">
        <v>51</v>
      </c>
      <c r="B19" s="5" t="n">
        <v>5217</v>
      </c>
      <c r="C19" s="5" t="n">
        <v>5646</v>
      </c>
    </row>
    <row r="20" spans="1:3">
      <c r="A20" s="4" t="s">
        <v>52</v>
      </c>
      <c r="B20" s="5" t="n">
        <v>90921</v>
      </c>
      <c r="C20" s="5" t="n">
        <v>108662</v>
      </c>
    </row>
    <row r="21" spans="1:3">
      <c r="A21" s="4" t="s">
        <v>53</v>
      </c>
      <c r="B21" s="5" t="n">
        <v>69959</v>
      </c>
      <c r="C21" s="5" t="n">
        <v>69066</v>
      </c>
    </row>
    <row r="22" spans="1:3">
      <c r="A22" s="4" t="s">
        <v>54</v>
      </c>
      <c r="B22" s="5" t="n">
        <v>1428</v>
      </c>
      <c r="C22" s="5" t="n">
        <v>2428</v>
      </c>
    </row>
    <row r="23" spans="1:3">
      <c r="A23" s="4" t="s">
        <v>55</v>
      </c>
      <c r="B23" s="5" t="n">
        <v>35948</v>
      </c>
      <c r="C23" s="5" t="n">
        <v>37623</v>
      </c>
    </row>
    <row r="24" spans="1:3">
      <c r="A24" s="4" t="s">
        <v>56</v>
      </c>
      <c r="B24" s="5" t="n">
        <v>824833</v>
      </c>
      <c r="C24" s="5" t="n">
        <v>930522</v>
      </c>
    </row>
    <row r="25" spans="1:3">
      <c r="A25" s="4" t="s">
        <v>57</v>
      </c>
      <c r="B25" s="5" t="n">
        <v>4529</v>
      </c>
      <c r="C25" s="5" t="n">
        <v>4633</v>
      </c>
    </row>
    <row r="26" spans="1:3">
      <c r="A26" s="4" t="s">
        <v>58</v>
      </c>
      <c r="B26" s="5" t="n">
        <v>65855</v>
      </c>
      <c r="C26" s="4" t="s">
        <v>44</v>
      </c>
    </row>
    <row r="27" spans="1:3">
      <c r="A27" s="4" t="s">
        <v>59</v>
      </c>
      <c r="B27" s="5" t="n">
        <v>1193</v>
      </c>
      <c r="C27" s="5" t="n">
        <v>1550</v>
      </c>
    </row>
    <row r="28" spans="1:3">
      <c r="A28" s="4" t="s">
        <v>60</v>
      </c>
      <c r="B28" s="5" t="n">
        <v>89138</v>
      </c>
      <c r="C28" s="5" t="n">
        <v>79166</v>
      </c>
    </row>
    <row r="29" spans="1:3">
      <c r="A29" s="4" t="s">
        <v>61</v>
      </c>
      <c r="B29" s="5" t="n">
        <v>465040</v>
      </c>
      <c r="C29" s="5" t="n">
        <v>459754</v>
      </c>
    </row>
    <row r="30" spans="1:3">
      <c r="A30" s="4" t="s">
        <v>62</v>
      </c>
      <c r="B30" s="5" t="n">
        <v>1654061</v>
      </c>
      <c r="C30" s="5" t="n">
        <v>1699050</v>
      </c>
    </row>
    <row r="31" spans="1:3">
      <c r="A31" s="4" t="s">
        <v>63</v>
      </c>
      <c r="B31" s="4" t="s">
        <v>44</v>
      </c>
      <c r="C31" s="4" t="s">
        <v>44</v>
      </c>
    </row>
    <row r="32" spans="1:3">
      <c r="A32" s="3" t="s">
        <v>64</v>
      </c>
    </row>
    <row r="33" spans="1:3">
      <c r="A33" s="4" t="s">
        <v>65</v>
      </c>
      <c r="B33" s="4" t="s">
        <v>44</v>
      </c>
      <c r="C33" s="4" t="s">
        <v>44</v>
      </c>
    </row>
    <row r="34" spans="1:3">
      <c r="A34" s="4" t="s">
        <v>66</v>
      </c>
      <c r="B34" s="5" t="n">
        <v>2</v>
      </c>
      <c r="C34" s="5" t="n">
        <v>2</v>
      </c>
    </row>
    <row r="35" spans="1:3">
      <c r="A35" s="4" t="s">
        <v>67</v>
      </c>
      <c r="B35" s="5" t="n">
        <v>257888</v>
      </c>
      <c r="C35" s="5" t="n">
        <v>258638</v>
      </c>
    </row>
    <row r="36" spans="1:3">
      <c r="A36" s="4" t="s">
        <v>68</v>
      </c>
      <c r="B36" s="5" t="n">
        <v>7468</v>
      </c>
      <c r="C36" s="5" t="n">
        <v>1579</v>
      </c>
    </row>
    <row r="37" spans="1:3">
      <c r="A37" s="4" t="s">
        <v>69</v>
      </c>
      <c r="B37" s="5" t="n">
        <v>-1991</v>
      </c>
      <c r="C37" s="5" t="n">
        <v>-2161</v>
      </c>
    </row>
    <row r="38" spans="1:3">
      <c r="A38" s="4" t="s">
        <v>70</v>
      </c>
      <c r="B38" s="5" t="n">
        <v>263367</v>
      </c>
      <c r="C38" s="5" t="n">
        <v>258058</v>
      </c>
    </row>
    <row r="39" spans="1:3">
      <c r="A39" s="4" t="s">
        <v>71</v>
      </c>
      <c r="B39" s="5" t="n">
        <v>558</v>
      </c>
      <c r="C39" s="5" t="n">
        <v>602</v>
      </c>
    </row>
    <row r="40" spans="1:3">
      <c r="A40" s="4" t="s">
        <v>72</v>
      </c>
      <c r="B40" s="5" t="n">
        <v>263925</v>
      </c>
      <c r="C40" s="5" t="n">
        <v>258660</v>
      </c>
    </row>
    <row r="41" spans="1:3">
      <c r="A41" s="4" t="s">
        <v>73</v>
      </c>
      <c r="B41" s="6" t="n">
        <v>1917986</v>
      </c>
      <c r="C41" s="6" t="n">
        <v>1957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98</v>
      </c>
      <c r="B2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2</v>
      </c>
    </row>
    <row r="2" spans="1:3">
      <c r="A2" s="3" t="s">
        <v>75</v>
      </c>
    </row>
    <row r="3" spans="1:3">
      <c r="A3" s="4" t="s">
        <v>76</v>
      </c>
      <c r="B3" s="7" t="n">
        <v>0.0001</v>
      </c>
      <c r="C3" s="7" t="n">
        <v>0.0001</v>
      </c>
    </row>
    <row r="4" spans="1:3">
      <c r="A4" s="4" t="s">
        <v>77</v>
      </c>
      <c r="B4" s="5" t="n">
        <v>1000000</v>
      </c>
      <c r="C4" s="5" t="n">
        <v>1000000</v>
      </c>
    </row>
    <row r="5" spans="1:3">
      <c r="A5" s="4" t="s">
        <v>78</v>
      </c>
      <c r="B5" s="4" t="s">
        <v>44</v>
      </c>
      <c r="C5" s="4" t="s">
        <v>44</v>
      </c>
    </row>
    <row r="6" spans="1:3">
      <c r="A6" s="4" t="s">
        <v>79</v>
      </c>
      <c r="B6" s="7" t="n">
        <v>0.0001</v>
      </c>
      <c r="C6" s="7" t="n">
        <v>0.0001</v>
      </c>
    </row>
    <row r="7" spans="1:3">
      <c r="A7" s="4" t="s">
        <v>80</v>
      </c>
      <c r="B7" s="5" t="n">
        <v>100000000</v>
      </c>
      <c r="C7" s="5" t="n">
        <v>100000000</v>
      </c>
    </row>
    <row r="8" spans="1:3">
      <c r="A8" s="4" t="s">
        <v>81</v>
      </c>
      <c r="B8" s="5" t="n">
        <v>26525216</v>
      </c>
      <c r="C8" s="5" t="n">
        <v>26603355</v>
      </c>
    </row>
    <row r="9" spans="1:3">
      <c r="A9" s="4" t="s">
        <v>82</v>
      </c>
      <c r="B9" s="5" t="n">
        <v>26525216</v>
      </c>
      <c r="C9" s="5" t="n">
        <v>26603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19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19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0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4" t="s">
        <v>343</v>
      </c>
    </row>
    <row r="4" spans="1:2">
      <c r="A4" s="4" t="s">
        <v>344</v>
      </c>
      <c r="B4" s="4" t="s">
        <v>345</v>
      </c>
    </row>
    <row r="5" spans="1:2">
      <c r="A5" s="4" t="s">
        <v>346</v>
      </c>
    </row>
    <row r="6" spans="1:2">
      <c r="A6" s="4" t="s">
        <v>344</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42128</v>
      </c>
      <c r="C4" s="6" t="n">
        <v>95778</v>
      </c>
    </row>
    <row r="5" spans="1:3">
      <c r="A5" s="3" t="s">
        <v>87</v>
      </c>
    </row>
    <row r="6" spans="1:3">
      <c r="A6" s="4" t="s">
        <v>88</v>
      </c>
      <c r="B6" s="5" t="n">
        <v>18537</v>
      </c>
      <c r="C6" s="5" t="n">
        <v>11652</v>
      </c>
    </row>
    <row r="7" spans="1:3">
      <c r="A7" s="4" t="s">
        <v>89</v>
      </c>
      <c r="B7" s="5" t="n">
        <v>1119</v>
      </c>
      <c r="C7" s="5" t="n">
        <v>41</v>
      </c>
    </row>
    <row r="8" spans="1:3">
      <c r="A8" s="4" t="s">
        <v>90</v>
      </c>
      <c r="B8" s="5" t="n">
        <v>90543</v>
      </c>
      <c r="C8" s="5" t="n">
        <v>68098</v>
      </c>
    </row>
    <row r="9" spans="1:3">
      <c r="A9" s="4" t="s">
        <v>91</v>
      </c>
      <c r="B9" s="5" t="n">
        <v>147</v>
      </c>
      <c r="C9" s="5" t="n">
        <v>217</v>
      </c>
    </row>
    <row r="10" spans="1:3">
      <c r="A10" s="4" t="s">
        <v>92</v>
      </c>
      <c r="B10" s="5" t="n">
        <v>6804</v>
      </c>
      <c r="C10" s="5" t="n">
        <v>5168</v>
      </c>
    </row>
    <row r="11" spans="1:3">
      <c r="A11" s="4" t="s">
        <v>93</v>
      </c>
      <c r="B11" s="5" t="n">
        <v>117150</v>
      </c>
      <c r="C11" s="5" t="n">
        <v>85176</v>
      </c>
    </row>
    <row r="12" spans="1:3">
      <c r="A12" s="4" t="s">
        <v>94</v>
      </c>
      <c r="B12" s="5" t="n">
        <v>24978</v>
      </c>
      <c r="C12" s="5" t="n">
        <v>10602</v>
      </c>
    </row>
    <row r="13" spans="1:3">
      <c r="A13" s="3" t="s">
        <v>95</v>
      </c>
    </row>
    <row r="14" spans="1:3">
      <c r="A14" s="4" t="s">
        <v>96</v>
      </c>
      <c r="B14" s="5" t="n">
        <v>637</v>
      </c>
      <c r="C14" s="5" t="n">
        <v>128</v>
      </c>
    </row>
    <row r="15" spans="1:3">
      <c r="A15" s="4" t="s">
        <v>97</v>
      </c>
      <c r="B15" s="5" t="n">
        <v>-3762</v>
      </c>
      <c r="C15" s="5" t="n">
        <v>-672</v>
      </c>
    </row>
    <row r="16" spans="1:3">
      <c r="A16" s="4" t="s">
        <v>98</v>
      </c>
      <c r="B16" s="5" t="n">
        <v>-10770</v>
      </c>
      <c r="C16" s="5" t="n">
        <v>-4227</v>
      </c>
    </row>
    <row r="17" spans="1:3">
      <c r="A17" s="4" t="s">
        <v>99</v>
      </c>
      <c r="B17" s="5" t="n">
        <v>11083</v>
      </c>
      <c r="C17" s="5" t="n">
        <v>5831</v>
      </c>
    </row>
    <row r="18" spans="1:3">
      <c r="A18" s="4" t="s">
        <v>100</v>
      </c>
      <c r="B18" s="5" t="n">
        <v>-3104</v>
      </c>
      <c r="C18" s="5" t="n">
        <v>-989</v>
      </c>
    </row>
    <row r="19" spans="1:3">
      <c r="A19" s="4" t="s">
        <v>101</v>
      </c>
      <c r="B19" s="5" t="n">
        <v>7979</v>
      </c>
      <c r="C19" s="5" t="n">
        <v>4842</v>
      </c>
    </row>
    <row r="20" spans="1:3">
      <c r="A20" s="4" t="s">
        <v>102</v>
      </c>
      <c r="B20" s="5" t="n">
        <v>-44</v>
      </c>
      <c r="C20" s="5" t="n">
        <v>339</v>
      </c>
    </row>
    <row r="21" spans="1:3">
      <c r="A21" s="4" t="s">
        <v>103</v>
      </c>
      <c r="B21" s="6" t="n">
        <v>8023</v>
      </c>
      <c r="C21" s="6" t="n">
        <v>4503</v>
      </c>
    </row>
    <row r="22" spans="1:3">
      <c r="A22" s="4" t="s">
        <v>104</v>
      </c>
      <c r="B22" s="8" t="n">
        <v>0.31</v>
      </c>
      <c r="C22" s="8" t="n">
        <v>0.17</v>
      </c>
    </row>
    <row r="23" spans="1:3">
      <c r="A23" s="4" t="s">
        <v>105</v>
      </c>
      <c r="B23" s="8" t="n">
        <v>0.3</v>
      </c>
      <c r="C23" s="8" t="n">
        <v>0.17</v>
      </c>
    </row>
    <row r="24" spans="1:3">
      <c r="A24" s="4" t="s">
        <v>106</v>
      </c>
      <c r="B24" s="5" t="n">
        <v>26217215</v>
      </c>
      <c r="C24" s="5" t="n">
        <v>26219277</v>
      </c>
    </row>
    <row r="25" spans="1:3">
      <c r="A25" s="4" t="s">
        <v>107</v>
      </c>
      <c r="B25" s="5" t="n">
        <v>26687531</v>
      </c>
      <c r="C25" s="5" t="n">
        <v>27271819</v>
      </c>
    </row>
    <row r="26" spans="1:3">
      <c r="A26" s="4" t="s">
        <v>108</v>
      </c>
    </row>
    <row r="27" spans="1:3">
      <c r="A27" s="3" t="s">
        <v>85</v>
      </c>
    </row>
    <row r="28" spans="1:3">
      <c r="A28" s="4" t="s">
        <v>86</v>
      </c>
      <c r="B28" s="6" t="n">
        <v>131853</v>
      </c>
      <c r="C28" s="6" t="n">
        <v>88449</v>
      </c>
    </row>
    <row r="29" spans="1:3">
      <c r="A29" s="4" t="s">
        <v>109</v>
      </c>
    </row>
    <row r="30" spans="1:3">
      <c r="A30" s="3" t="s">
        <v>85</v>
      </c>
    </row>
    <row r="31" spans="1:3">
      <c r="A31" s="4" t="s">
        <v>86</v>
      </c>
      <c r="B31" s="5" t="n">
        <v>9330</v>
      </c>
      <c r="C31" s="5" t="n">
        <v>7291</v>
      </c>
    </row>
    <row r="32" spans="1:3">
      <c r="A32" s="4" t="s">
        <v>110</v>
      </c>
    </row>
    <row r="33" spans="1:3">
      <c r="A33" s="3" t="s">
        <v>85</v>
      </c>
    </row>
    <row r="34" spans="1:3">
      <c r="A34" s="4" t="s">
        <v>86</v>
      </c>
      <c r="B34" s="6" t="n">
        <v>945</v>
      </c>
      <c r="C34" s="6" t="n">
        <v>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5</v>
      </c>
      <c r="B1" s="2" t="s">
        <v>1</v>
      </c>
    </row>
    <row r="2" spans="1:2">
      <c r="B2" s="2" t="s">
        <v>356</v>
      </c>
    </row>
    <row r="3" spans="1:2">
      <c r="A3" s="3" t="s">
        <v>190</v>
      </c>
    </row>
    <row r="4" spans="1:2">
      <c r="A4" s="4" t="s">
        <v>357</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8</v>
      </c>
      <c r="B1" s="2" t="s">
        <v>2</v>
      </c>
      <c r="C1" s="2" t="s">
        <v>32</v>
      </c>
    </row>
    <row r="2" spans="1:3">
      <c r="A2" s="3" t="s">
        <v>359</v>
      </c>
    </row>
    <row r="3" spans="1:3">
      <c r="A3" s="4" t="s">
        <v>157</v>
      </c>
      <c r="B3" s="6" t="n">
        <v>288802</v>
      </c>
      <c r="C3" s="6" t="n">
        <v>273577</v>
      </c>
    </row>
    <row r="4" spans="1:3">
      <c r="A4" s="3" t="s">
        <v>360</v>
      </c>
    </row>
    <row r="5" spans="1:3">
      <c r="A5" s="4" t="s">
        <v>55</v>
      </c>
      <c r="B5" s="5" t="n">
        <v>35948</v>
      </c>
      <c r="C5" s="5" t="n">
        <v>37623</v>
      </c>
    </row>
    <row r="6" spans="1:3">
      <c r="A6" s="4" t="s">
        <v>361</v>
      </c>
    </row>
    <row r="7" spans="1:3">
      <c r="A7" s="3" t="s">
        <v>359</v>
      </c>
    </row>
    <row r="8" spans="1:3">
      <c r="A8" s="4" t="s">
        <v>157</v>
      </c>
      <c r="B8" s="5" t="n">
        <v>189165</v>
      </c>
      <c r="C8" s="5" t="n">
        <v>193459</v>
      </c>
    </row>
    <row r="9" spans="1:3">
      <c r="A9" s="4" t="s">
        <v>362</v>
      </c>
    </row>
    <row r="10" spans="1:3">
      <c r="A10" s="3" t="s">
        <v>359</v>
      </c>
    </row>
    <row r="11" spans="1:3">
      <c r="A11" s="4" t="s">
        <v>157</v>
      </c>
      <c r="B11" s="5" t="n">
        <v>28740</v>
      </c>
      <c r="C11" s="5" t="n">
        <v>18825</v>
      </c>
    </row>
    <row r="12" spans="1:3">
      <c r="A12" s="3" t="s">
        <v>360</v>
      </c>
    </row>
    <row r="13" spans="1:3">
      <c r="A13" s="4" t="s">
        <v>55</v>
      </c>
      <c r="B13" s="5" t="n">
        <v>20206</v>
      </c>
      <c r="C13" s="5" t="n">
        <v>16338</v>
      </c>
    </row>
    <row r="14" spans="1:3">
      <c r="A14" s="4" t="s">
        <v>363</v>
      </c>
    </row>
    <row r="15" spans="1:3">
      <c r="A15" s="3" t="s">
        <v>359</v>
      </c>
    </row>
    <row r="16" spans="1:3">
      <c r="A16" s="4" t="s">
        <v>157</v>
      </c>
      <c r="B16" s="5" t="n">
        <v>13365</v>
      </c>
      <c r="C16" s="5" t="n">
        <v>3825</v>
      </c>
    </row>
    <row r="17" spans="1:3">
      <c r="A17" s="3" t="s">
        <v>360</v>
      </c>
    </row>
    <row r="18" spans="1:3">
      <c r="A18" s="4" t="s">
        <v>55</v>
      </c>
      <c r="B18" s="5" t="n">
        <v>5651</v>
      </c>
      <c r="C18" s="5" t="n">
        <v>10155</v>
      </c>
    </row>
    <row r="19" spans="1:3">
      <c r="A19" s="4" t="s">
        <v>364</v>
      </c>
    </row>
    <row r="20" spans="1:3">
      <c r="A20" s="3" t="s">
        <v>359</v>
      </c>
    </row>
    <row r="21" spans="1:3">
      <c r="A21" s="4" t="s">
        <v>157</v>
      </c>
      <c r="B21" s="5" t="n">
        <v>34041</v>
      </c>
      <c r="C21" s="5" t="n">
        <v>33731</v>
      </c>
    </row>
    <row r="22" spans="1:3">
      <c r="A22" s="4" t="s">
        <v>365</v>
      </c>
    </row>
    <row r="23" spans="1:3">
      <c r="A23" s="3" t="s">
        <v>359</v>
      </c>
    </row>
    <row r="24" spans="1:3">
      <c r="A24" s="4" t="s">
        <v>157</v>
      </c>
      <c r="B24" s="5" t="n">
        <v>23491</v>
      </c>
      <c r="C24" s="5" t="n">
        <v>23737</v>
      </c>
    </row>
    <row r="25" spans="1:3">
      <c r="A25" s="4" t="s">
        <v>366</v>
      </c>
    </row>
    <row r="26" spans="1:3">
      <c r="A26" s="3" t="s">
        <v>360</v>
      </c>
    </row>
    <row r="27" spans="1:3">
      <c r="A27" s="4" t="s">
        <v>55</v>
      </c>
      <c r="B27" s="6" t="n">
        <v>10091</v>
      </c>
      <c r="C27" s="6" t="n">
        <v>11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2</v>
      </c>
      <c r="D1" s="2" t="s">
        <v>32</v>
      </c>
    </row>
    <row r="2" spans="1:4">
      <c r="A2" s="3" t="s">
        <v>359</v>
      </c>
    </row>
    <row r="3" spans="1:4">
      <c r="A3" s="4" t="s">
        <v>368</v>
      </c>
      <c r="C3" s="6" t="n">
        <v>288802</v>
      </c>
      <c r="D3" s="6" t="n">
        <v>273577</v>
      </c>
    </row>
    <row r="4" spans="1:4">
      <c r="A4" s="3" t="s">
        <v>360</v>
      </c>
    </row>
    <row r="5" spans="1:4">
      <c r="A5" s="4" t="s">
        <v>369</v>
      </c>
      <c r="C5" s="5" t="n">
        <v>35948</v>
      </c>
      <c r="D5" s="5" t="n">
        <v>37623</v>
      </c>
    </row>
    <row r="6" spans="1:4">
      <c r="A6" s="4" t="s">
        <v>370</v>
      </c>
    </row>
    <row r="7" spans="1:4">
      <c r="A7" s="3" t="s">
        <v>359</v>
      </c>
    </row>
    <row r="8" spans="1:4">
      <c r="A8" s="4" t="s">
        <v>371</v>
      </c>
      <c r="C8" s="5" t="n">
        <v>59885</v>
      </c>
    </row>
    <row r="9" spans="1:4">
      <c r="A9" s="4" t="s">
        <v>366</v>
      </c>
    </row>
    <row r="10" spans="1:4">
      <c r="A10" s="3" t="s">
        <v>360</v>
      </c>
    </row>
    <row r="11" spans="1:4">
      <c r="A11" s="4" t="s">
        <v>369</v>
      </c>
      <c r="C11" s="5" t="n">
        <v>10091</v>
      </c>
      <c r="D11" s="5" t="n">
        <v>11130</v>
      </c>
    </row>
    <row r="12" spans="1:4">
      <c r="A12" s="4" t="s">
        <v>362</v>
      </c>
    </row>
    <row r="13" spans="1:4">
      <c r="A13" s="3" t="s">
        <v>359</v>
      </c>
    </row>
    <row r="14" spans="1:4">
      <c r="A14" s="4" t="s">
        <v>368</v>
      </c>
      <c r="C14" s="5" t="n">
        <v>28740</v>
      </c>
      <c r="D14" s="5" t="n">
        <v>18825</v>
      </c>
    </row>
    <row r="15" spans="1:4">
      <c r="A15" s="3" t="s">
        <v>360</v>
      </c>
    </row>
    <row r="16" spans="1:4">
      <c r="A16" s="4" t="s">
        <v>369</v>
      </c>
      <c r="C16" s="5" t="n">
        <v>20206</v>
      </c>
      <c r="D16" s="5" t="n">
        <v>16338</v>
      </c>
    </row>
    <row r="17" spans="1:4">
      <c r="A17" s="4" t="s">
        <v>363</v>
      </c>
    </row>
    <row r="18" spans="1:4">
      <c r="A18" s="3" t="s">
        <v>359</v>
      </c>
    </row>
    <row r="19" spans="1:4">
      <c r="A19" s="4" t="s">
        <v>368</v>
      </c>
      <c r="C19" s="5" t="n">
        <v>13365</v>
      </c>
      <c r="D19" s="5" t="n">
        <v>3825</v>
      </c>
    </row>
    <row r="20" spans="1:4">
      <c r="A20" s="3" t="s">
        <v>360</v>
      </c>
    </row>
    <row r="21" spans="1:4">
      <c r="A21" s="4" t="s">
        <v>369</v>
      </c>
      <c r="C21" s="5" t="n">
        <v>5651</v>
      </c>
      <c r="D21" s="5" t="n">
        <v>10155</v>
      </c>
    </row>
    <row r="22" spans="1:4">
      <c r="A22" s="4" t="s">
        <v>364</v>
      </c>
    </row>
    <row r="23" spans="1:4">
      <c r="A23" s="3" t="s">
        <v>359</v>
      </c>
    </row>
    <row r="24" spans="1:4">
      <c r="A24" s="4" t="s">
        <v>368</v>
      </c>
      <c r="C24" s="5" t="n">
        <v>34041</v>
      </c>
      <c r="D24" s="5" t="n">
        <v>33731</v>
      </c>
    </row>
    <row r="25" spans="1:4">
      <c r="A25" s="4" t="s">
        <v>372</v>
      </c>
    </row>
    <row r="26" spans="1:4">
      <c r="A26" s="3" t="s">
        <v>359</v>
      </c>
    </row>
    <row r="27" spans="1:4">
      <c r="A27" s="4" t="s">
        <v>368</v>
      </c>
      <c r="C27" s="5" t="n">
        <v>265311</v>
      </c>
      <c r="D27" s="5" t="n">
        <v>249840</v>
      </c>
    </row>
    <row r="28" spans="1:4">
      <c r="A28" s="4" t="s">
        <v>373</v>
      </c>
      <c r="B28" s="4" t="s">
        <v>374</v>
      </c>
      <c r="C28" s="5" t="n">
        <v>23491</v>
      </c>
      <c r="D28" s="5" t="n">
        <v>23737</v>
      </c>
    </row>
    <row r="29" spans="1:4">
      <c r="A29" s="4" t="s">
        <v>371</v>
      </c>
      <c r="C29" s="5" t="n">
        <v>288802</v>
      </c>
      <c r="D29" s="5" t="n">
        <v>273577</v>
      </c>
    </row>
    <row r="30" spans="1:4">
      <c r="A30" s="3" t="s">
        <v>360</v>
      </c>
    </row>
    <row r="31" spans="1:4">
      <c r="A31" s="4" t="s">
        <v>369</v>
      </c>
      <c r="C31" s="5" t="n">
        <v>35948</v>
      </c>
      <c r="D31" s="5" t="n">
        <v>37623</v>
      </c>
    </row>
    <row r="32" spans="1:4">
      <c r="A32" s="4" t="s">
        <v>375</v>
      </c>
      <c r="C32" s="5" t="n">
        <v>4529</v>
      </c>
      <c r="D32" s="5" t="n">
        <v>4633</v>
      </c>
    </row>
    <row r="33" spans="1:4">
      <c r="A33" s="4" t="s">
        <v>376</v>
      </c>
      <c r="C33" s="5" t="n">
        <v>40477</v>
      </c>
      <c r="D33" s="5" t="n">
        <v>42256</v>
      </c>
    </row>
    <row r="34" spans="1:4">
      <c r="A34" s="4" t="s">
        <v>377</v>
      </c>
    </row>
    <row r="35" spans="1:4">
      <c r="A35" s="3" t="s">
        <v>359</v>
      </c>
    </row>
    <row r="36" spans="1:4">
      <c r="A36" s="4" t="s">
        <v>368</v>
      </c>
      <c r="C36" s="5" t="n">
        <v>161676</v>
      </c>
      <c r="D36" s="5" t="n">
        <v>168882</v>
      </c>
    </row>
    <row r="37" spans="1:4">
      <c r="A37" s="3" t="s">
        <v>360</v>
      </c>
    </row>
    <row r="38" spans="1:4">
      <c r="A38" s="4" t="s">
        <v>369</v>
      </c>
      <c r="C38" s="5" t="n">
        <v>10091</v>
      </c>
      <c r="D38" s="5" t="n">
        <v>11130</v>
      </c>
    </row>
    <row r="39" spans="1:4">
      <c r="A39" s="4" t="s">
        <v>375</v>
      </c>
      <c r="C39" s="4" t="s">
        <v>44</v>
      </c>
      <c r="D39" s="4" t="s">
        <v>44</v>
      </c>
    </row>
    <row r="40" spans="1:4">
      <c r="A40" s="4" t="s">
        <v>376</v>
      </c>
      <c r="C40" s="5" t="n">
        <v>10091</v>
      </c>
      <c r="D40" s="5" t="n">
        <v>11130</v>
      </c>
    </row>
    <row r="41" spans="1:4">
      <c r="A41" s="4" t="s">
        <v>378</v>
      </c>
    </row>
    <row r="42" spans="1:4">
      <c r="A42" s="3" t="s">
        <v>359</v>
      </c>
    </row>
    <row r="43" spans="1:4">
      <c r="A43" s="4" t="s">
        <v>368</v>
      </c>
      <c r="C43" s="5" t="n">
        <v>43750</v>
      </c>
      <c r="D43" s="5" t="n">
        <v>22650</v>
      </c>
    </row>
    <row r="44" spans="1:4">
      <c r="A44" s="3" t="s">
        <v>360</v>
      </c>
    </row>
    <row r="45" spans="1:4">
      <c r="A45" s="4" t="s">
        <v>369</v>
      </c>
      <c r="C45" s="5" t="n">
        <v>25857</v>
      </c>
      <c r="D45" s="5" t="n">
        <v>26493</v>
      </c>
    </row>
    <row r="46" spans="1:4">
      <c r="A46" s="4" t="s">
        <v>375</v>
      </c>
      <c r="C46" s="4" t="s">
        <v>44</v>
      </c>
      <c r="D46" s="4" t="s">
        <v>44</v>
      </c>
    </row>
    <row r="47" spans="1:4">
      <c r="A47" s="4" t="s">
        <v>376</v>
      </c>
      <c r="C47" s="5" t="n">
        <v>25857</v>
      </c>
      <c r="D47" s="5" t="n">
        <v>26493</v>
      </c>
    </row>
    <row r="48" spans="1:4">
      <c r="A48" s="4" t="s">
        <v>379</v>
      </c>
    </row>
    <row r="49" spans="1:4">
      <c r="A49" s="3" t="s">
        <v>359</v>
      </c>
    </row>
    <row r="50" spans="1:4">
      <c r="A50" s="4" t="s">
        <v>368</v>
      </c>
      <c r="C50" s="5" t="n">
        <v>59885</v>
      </c>
      <c r="D50" s="5" t="n">
        <v>58308</v>
      </c>
    </row>
    <row r="51" spans="1:4">
      <c r="A51" s="3" t="s">
        <v>360</v>
      </c>
    </row>
    <row r="52" spans="1:4">
      <c r="A52" s="4" t="s">
        <v>369</v>
      </c>
      <c r="C52" s="4" t="s">
        <v>44</v>
      </c>
      <c r="D52" s="4" t="s">
        <v>44</v>
      </c>
    </row>
    <row r="53" spans="1:4">
      <c r="A53" s="4" t="s">
        <v>375</v>
      </c>
      <c r="C53" s="5" t="n">
        <v>4529</v>
      </c>
      <c r="D53" s="5" t="n">
        <v>4633</v>
      </c>
    </row>
    <row r="54" spans="1:4">
      <c r="A54" s="4" t="s">
        <v>376</v>
      </c>
      <c r="C54" s="5" t="n">
        <v>4529</v>
      </c>
      <c r="D54" s="5" t="n">
        <v>4633</v>
      </c>
    </row>
    <row r="55" spans="1:4">
      <c r="A55" s="4" t="s">
        <v>380</v>
      </c>
    </row>
    <row r="56" spans="1:4">
      <c r="A56" s="3" t="s">
        <v>360</v>
      </c>
    </row>
    <row r="57" spans="1:4">
      <c r="A57" s="4" t="s">
        <v>369</v>
      </c>
      <c r="C57" s="5" t="n">
        <v>10091</v>
      </c>
      <c r="D57" s="5" t="n">
        <v>11130</v>
      </c>
    </row>
    <row r="58" spans="1:4">
      <c r="A58" s="4" t="s">
        <v>381</v>
      </c>
    </row>
    <row r="59" spans="1:4">
      <c r="A59" s="3" t="s">
        <v>360</v>
      </c>
    </row>
    <row r="60" spans="1:4">
      <c r="A60" s="4" t="s">
        <v>369</v>
      </c>
      <c r="C60" s="5" t="n">
        <v>10091</v>
      </c>
      <c r="D60" s="5" t="n">
        <v>11130</v>
      </c>
    </row>
    <row r="61" spans="1:4">
      <c r="A61" s="4" t="s">
        <v>382</v>
      </c>
    </row>
    <row r="62" spans="1:4">
      <c r="A62" s="3" t="s">
        <v>360</v>
      </c>
    </row>
    <row r="63" spans="1:4">
      <c r="A63" s="4" t="s">
        <v>369</v>
      </c>
      <c r="C63" s="4" t="s">
        <v>44</v>
      </c>
      <c r="D63" s="4" t="s">
        <v>44</v>
      </c>
    </row>
    <row r="64" spans="1:4">
      <c r="A64" s="4" t="s">
        <v>383</v>
      </c>
    </row>
    <row r="65" spans="1:4">
      <c r="A65" s="3" t="s">
        <v>360</v>
      </c>
    </row>
    <row r="66" spans="1:4">
      <c r="A66" s="4" t="s">
        <v>369</v>
      </c>
      <c r="C66" s="4" t="s">
        <v>44</v>
      </c>
      <c r="D66" s="4" t="s">
        <v>44</v>
      </c>
    </row>
    <row r="67" spans="1:4">
      <c r="A67" s="4" t="s">
        <v>384</v>
      </c>
    </row>
    <row r="68" spans="1:4">
      <c r="A68" s="3" t="s">
        <v>359</v>
      </c>
    </row>
    <row r="69" spans="1:4">
      <c r="A69" s="4" t="s">
        <v>368</v>
      </c>
      <c r="C69" s="5" t="n">
        <v>189165</v>
      </c>
      <c r="D69" s="5" t="n">
        <v>193459</v>
      </c>
    </row>
    <row r="70" spans="1:4">
      <c r="A70" s="4" t="s">
        <v>385</v>
      </c>
    </row>
    <row r="71" spans="1:4">
      <c r="A71" s="3" t="s">
        <v>359</v>
      </c>
    </row>
    <row r="72" spans="1:4">
      <c r="A72" s="4" t="s">
        <v>368</v>
      </c>
      <c r="C72" s="5" t="n">
        <v>161676</v>
      </c>
      <c r="D72" s="5" t="n">
        <v>168882</v>
      </c>
    </row>
    <row r="73" spans="1:4">
      <c r="A73" s="4" t="s">
        <v>386</v>
      </c>
    </row>
    <row r="74" spans="1:4">
      <c r="A74" s="3" t="s">
        <v>359</v>
      </c>
    </row>
    <row r="75" spans="1:4">
      <c r="A75" s="4" t="s">
        <v>368</v>
      </c>
      <c r="C75" s="5" t="n">
        <v>2975</v>
      </c>
      <c r="D75" s="4" t="s">
        <v>44</v>
      </c>
    </row>
    <row r="76" spans="1:4">
      <c r="A76" s="4" t="s">
        <v>387</v>
      </c>
    </row>
    <row r="77" spans="1:4">
      <c r="A77" s="3" t="s">
        <v>359</v>
      </c>
    </row>
    <row r="78" spans="1:4">
      <c r="A78" s="4" t="s">
        <v>368</v>
      </c>
      <c r="C78" s="5" t="n">
        <v>24514</v>
      </c>
      <c r="D78" s="5" t="n">
        <v>24577</v>
      </c>
    </row>
    <row r="79" spans="1:4">
      <c r="A79" s="4" t="s">
        <v>388</v>
      </c>
    </row>
    <row r="80" spans="1:4">
      <c r="A80" s="3" t="s">
        <v>359</v>
      </c>
    </row>
    <row r="81" spans="1:4">
      <c r="A81" s="4" t="s">
        <v>368</v>
      </c>
      <c r="C81" s="5" t="n">
        <v>28740</v>
      </c>
      <c r="D81" s="5" t="n">
        <v>18825</v>
      </c>
    </row>
    <row r="82" spans="1:4">
      <c r="A82" s="3" t="s">
        <v>360</v>
      </c>
    </row>
    <row r="83" spans="1:4">
      <c r="A83" s="4" t="s">
        <v>369</v>
      </c>
      <c r="C83" s="5" t="n">
        <v>20206</v>
      </c>
      <c r="D83" s="5" t="n">
        <v>16338</v>
      </c>
    </row>
    <row r="84" spans="1:4">
      <c r="A84" s="4" t="s">
        <v>389</v>
      </c>
    </row>
    <row r="85" spans="1:4">
      <c r="A85" s="3" t="s">
        <v>359</v>
      </c>
    </row>
    <row r="86" spans="1:4">
      <c r="A86" s="4" t="s">
        <v>368</v>
      </c>
      <c r="C86" s="4" t="s">
        <v>44</v>
      </c>
      <c r="D86" s="4" t="s">
        <v>44</v>
      </c>
    </row>
    <row r="87" spans="1:4">
      <c r="A87" s="3" t="s">
        <v>360</v>
      </c>
    </row>
    <row r="88" spans="1:4">
      <c r="A88" s="4" t="s">
        <v>369</v>
      </c>
      <c r="C88" s="4" t="s">
        <v>44</v>
      </c>
      <c r="D88" s="4" t="s">
        <v>44</v>
      </c>
    </row>
    <row r="89" spans="1:4">
      <c r="A89" s="4" t="s">
        <v>390</v>
      </c>
    </row>
    <row r="90" spans="1:4">
      <c r="A90" s="3" t="s">
        <v>359</v>
      </c>
    </row>
    <row r="91" spans="1:4">
      <c r="A91" s="4" t="s">
        <v>368</v>
      </c>
      <c r="C91" s="5" t="n">
        <v>27410</v>
      </c>
      <c r="D91" s="5" t="n">
        <v>18825</v>
      </c>
    </row>
    <row r="92" spans="1:4">
      <c r="A92" s="3" t="s">
        <v>360</v>
      </c>
    </row>
    <row r="93" spans="1:4">
      <c r="A93" s="4" t="s">
        <v>369</v>
      </c>
      <c r="C93" s="5" t="n">
        <v>20206</v>
      </c>
      <c r="D93" s="5" t="n">
        <v>16338</v>
      </c>
    </row>
    <row r="94" spans="1:4">
      <c r="A94" s="4" t="s">
        <v>391</v>
      </c>
    </row>
    <row r="95" spans="1:4">
      <c r="A95" s="3" t="s">
        <v>359</v>
      </c>
    </row>
    <row r="96" spans="1:4">
      <c r="A96" s="4" t="s">
        <v>368</v>
      </c>
      <c r="C96" s="5" t="n">
        <v>1330</v>
      </c>
      <c r="D96" s="4" t="s">
        <v>44</v>
      </c>
    </row>
    <row r="97" spans="1:4">
      <c r="A97" s="3" t="s">
        <v>360</v>
      </c>
    </row>
    <row r="98" spans="1:4">
      <c r="A98" s="4" t="s">
        <v>369</v>
      </c>
      <c r="C98" s="4" t="s">
        <v>44</v>
      </c>
      <c r="D98" s="4" t="s">
        <v>44</v>
      </c>
    </row>
    <row r="99" spans="1:4">
      <c r="A99" s="4" t="s">
        <v>392</v>
      </c>
    </row>
    <row r="100" spans="1:4">
      <c r="A100" s="3" t="s">
        <v>359</v>
      </c>
    </row>
    <row r="101" spans="1:4">
      <c r="A101" s="4" t="s">
        <v>368</v>
      </c>
      <c r="C101" s="5" t="n">
        <v>13365</v>
      </c>
      <c r="D101" s="5" t="n">
        <v>3825</v>
      </c>
    </row>
    <row r="102" spans="1:4">
      <c r="A102" s="3" t="s">
        <v>360</v>
      </c>
    </row>
    <row r="103" spans="1:4">
      <c r="A103" s="4" t="s">
        <v>369</v>
      </c>
      <c r="C103" s="5" t="n">
        <v>5651</v>
      </c>
      <c r="D103" s="5" t="n">
        <v>10155</v>
      </c>
    </row>
    <row r="104" spans="1:4">
      <c r="A104" s="4" t="s">
        <v>393</v>
      </c>
    </row>
    <row r="105" spans="1:4">
      <c r="A105" s="3" t="s">
        <v>359</v>
      </c>
    </row>
    <row r="106" spans="1:4">
      <c r="A106" s="4" t="s">
        <v>368</v>
      </c>
      <c r="C106" s="4" t="s">
        <v>44</v>
      </c>
      <c r="D106" s="4" t="s">
        <v>44</v>
      </c>
    </row>
    <row r="107" spans="1:4">
      <c r="A107" s="3" t="s">
        <v>360</v>
      </c>
    </row>
    <row r="108" spans="1:4">
      <c r="A108" s="4" t="s">
        <v>369</v>
      </c>
      <c r="C108" s="4" t="s">
        <v>44</v>
      </c>
      <c r="D108" s="4" t="s">
        <v>44</v>
      </c>
    </row>
    <row r="109" spans="1:4">
      <c r="A109" s="4" t="s">
        <v>394</v>
      </c>
    </row>
    <row r="110" spans="1:4">
      <c r="A110" s="3" t="s">
        <v>359</v>
      </c>
    </row>
    <row r="111" spans="1:4">
      <c r="A111" s="4" t="s">
        <v>368</v>
      </c>
      <c r="C111" s="5" t="n">
        <v>13365</v>
      </c>
      <c r="D111" s="5" t="n">
        <v>3825</v>
      </c>
    </row>
    <row r="112" spans="1:4">
      <c r="A112" s="3" t="s">
        <v>360</v>
      </c>
    </row>
    <row r="113" spans="1:4">
      <c r="A113" s="4" t="s">
        <v>369</v>
      </c>
      <c r="C113" s="5" t="n">
        <v>5651</v>
      </c>
      <c r="D113" s="5" t="n">
        <v>10155</v>
      </c>
    </row>
    <row r="114" spans="1:4">
      <c r="A114" s="4" t="s">
        <v>395</v>
      </c>
    </row>
    <row r="115" spans="1:4">
      <c r="A115" s="3" t="s">
        <v>359</v>
      </c>
    </row>
    <row r="116" spans="1:4">
      <c r="A116" s="4" t="s">
        <v>368</v>
      </c>
      <c r="C116" s="4" t="s">
        <v>44</v>
      </c>
      <c r="D116" s="4" t="s">
        <v>44</v>
      </c>
    </row>
    <row r="117" spans="1:4">
      <c r="A117" s="3" t="s">
        <v>360</v>
      </c>
    </row>
    <row r="118" spans="1:4">
      <c r="A118" s="4" t="s">
        <v>369</v>
      </c>
      <c r="C118" s="4" t="s">
        <v>44</v>
      </c>
      <c r="D118" s="4" t="s">
        <v>44</v>
      </c>
    </row>
    <row r="119" spans="1:4">
      <c r="A119" s="4" t="s">
        <v>396</v>
      </c>
    </row>
    <row r="120" spans="1:4">
      <c r="A120" s="3" t="s">
        <v>359</v>
      </c>
    </row>
    <row r="121" spans="1:4">
      <c r="A121" s="4" t="s">
        <v>368</v>
      </c>
      <c r="C121" s="5" t="n">
        <v>34041</v>
      </c>
      <c r="D121" s="5" t="n">
        <v>33731</v>
      </c>
    </row>
    <row r="122" spans="1:4">
      <c r="A122" s="4" t="s">
        <v>397</v>
      </c>
    </row>
    <row r="123" spans="1:4">
      <c r="A123" s="3" t="s">
        <v>359</v>
      </c>
    </row>
    <row r="124" spans="1:4">
      <c r="A124" s="4" t="s">
        <v>368</v>
      </c>
      <c r="C124" s="4" t="s">
        <v>44</v>
      </c>
      <c r="D124" s="4" t="s">
        <v>44</v>
      </c>
    </row>
    <row r="125" spans="1:4">
      <c r="A125" s="4" t="s">
        <v>398</v>
      </c>
    </row>
    <row r="126" spans="1:4">
      <c r="A126" s="3" t="s">
        <v>359</v>
      </c>
    </row>
    <row r="127" spans="1:4">
      <c r="A127" s="4" t="s">
        <v>368</v>
      </c>
      <c r="C127" s="4" t="s">
        <v>44</v>
      </c>
      <c r="D127" s="4" t="s">
        <v>44</v>
      </c>
    </row>
    <row r="128" spans="1:4">
      <c r="A128" s="4" t="s">
        <v>399</v>
      </c>
    </row>
    <row r="129" spans="1:4">
      <c r="A129" s="3" t="s">
        <v>359</v>
      </c>
    </row>
    <row r="130" spans="1:4">
      <c r="A130" s="4" t="s">
        <v>368</v>
      </c>
      <c r="C130" s="6" t="n">
        <v>34041</v>
      </c>
      <c r="D130" s="6" t="n">
        <v>33731</v>
      </c>
    </row>
    <row r="131" spans="1:4"/>
    <row r="132" spans="1:4">
      <c r="A132" s="4" t="s">
        <v>374</v>
      </c>
      <c r="B132" s="4" t="s">
        <v>400</v>
      </c>
    </row>
  </sheetData>
  <mergeCells count="3">
    <mergeCell ref="A1:B1"/>
    <mergeCell ref="A131:C131"/>
    <mergeCell ref="B132:C1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4" t="s">
        <v>403</v>
      </c>
      <c r="B3" s="6" t="n">
        <v>59885</v>
      </c>
    </row>
    <row r="4" spans="1:2">
      <c r="A4" s="4" t="s">
        <v>404</v>
      </c>
    </row>
    <row r="5" spans="1:2">
      <c r="A5" s="4" t="s">
        <v>403</v>
      </c>
      <c r="B5" s="6" t="n">
        <v>24514</v>
      </c>
    </row>
    <row r="6" spans="1:2">
      <c r="A6" s="4" t="s">
        <v>405</v>
      </c>
      <c r="B6" s="4" t="s">
        <v>406</v>
      </c>
    </row>
    <row r="7" spans="1:2">
      <c r="A7" s="4" t="s">
        <v>407</v>
      </c>
    </row>
    <row r="8" spans="1:2">
      <c r="A8" s="4" t="s">
        <v>408</v>
      </c>
      <c r="B8" s="4" t="s">
        <v>409</v>
      </c>
    </row>
    <row r="9" spans="1:2">
      <c r="A9" s="4" t="s">
        <v>410</v>
      </c>
    </row>
    <row r="10" spans="1:2">
      <c r="A10" s="4" t="s">
        <v>408</v>
      </c>
      <c r="B10" s="4" t="s">
        <v>411</v>
      </c>
    </row>
    <row r="11" spans="1:2">
      <c r="A11" s="4" t="s">
        <v>412</v>
      </c>
    </row>
    <row r="12" spans="1:2">
      <c r="A12" s="4" t="s">
        <v>408</v>
      </c>
      <c r="B12" s="4" t="s">
        <v>413</v>
      </c>
    </row>
    <row r="13" spans="1:2">
      <c r="A13" s="4" t="s">
        <v>405</v>
      </c>
      <c r="B13" s="4" t="s">
        <v>413</v>
      </c>
    </row>
    <row r="14" spans="1:2">
      <c r="A14" s="4" t="s">
        <v>414</v>
      </c>
    </row>
    <row r="15" spans="1:2">
      <c r="A15" s="4" t="s">
        <v>408</v>
      </c>
      <c r="B15" s="4" t="s">
        <v>415</v>
      </c>
    </row>
    <row r="16" spans="1:2">
      <c r="A16" s="4" t="s">
        <v>405</v>
      </c>
      <c r="B16" s="4" t="s">
        <v>415</v>
      </c>
    </row>
    <row r="17" spans="1:2">
      <c r="A17" s="4" t="s">
        <v>416</v>
      </c>
    </row>
    <row r="18" spans="1:2">
      <c r="A18" s="4" t="s">
        <v>408</v>
      </c>
      <c r="B18" s="4" t="s">
        <v>417</v>
      </c>
    </row>
    <row r="19" spans="1:2">
      <c r="A19" s="4" t="s">
        <v>405</v>
      </c>
      <c r="B19" s="4" t="s">
        <v>417</v>
      </c>
    </row>
    <row r="20" spans="1:2">
      <c r="A20" s="4" t="s">
        <v>418</v>
      </c>
    </row>
    <row r="21" spans="1:2">
      <c r="A21" s="4" t="s">
        <v>408</v>
      </c>
      <c r="B21" s="4" t="s">
        <v>419</v>
      </c>
    </row>
    <row r="22" spans="1:2">
      <c r="A22" s="4" t="s">
        <v>405</v>
      </c>
      <c r="B22" s="4" t="s">
        <v>419</v>
      </c>
    </row>
    <row r="23" spans="1:2">
      <c r="A23" s="4" t="s">
        <v>420</v>
      </c>
    </row>
    <row r="24" spans="1:2">
      <c r="A24" s="4" t="s">
        <v>405</v>
      </c>
      <c r="B24" s="4" t="s">
        <v>421</v>
      </c>
    </row>
    <row r="25" spans="1:2">
      <c r="A25" s="4" t="s">
        <v>422</v>
      </c>
    </row>
    <row r="26" spans="1:2">
      <c r="A26" s="4" t="s">
        <v>408</v>
      </c>
      <c r="B26" s="4" t="s">
        <v>421</v>
      </c>
    </row>
    <row r="27" spans="1:2">
      <c r="A27" s="4" t="s">
        <v>423</v>
      </c>
    </row>
    <row r="28" spans="1:2">
      <c r="A28" s="4" t="s">
        <v>408</v>
      </c>
      <c r="B28" s="4" t="s">
        <v>424</v>
      </c>
    </row>
    <row r="29" spans="1:2">
      <c r="A29" s="4" t="s">
        <v>425</v>
      </c>
    </row>
    <row r="30" spans="1:2">
      <c r="A30" s="4" t="s">
        <v>403</v>
      </c>
      <c r="B30" s="6" t="n">
        <v>34041</v>
      </c>
    </row>
    <row r="31" spans="1:2">
      <c r="A31" s="4" t="s">
        <v>405</v>
      </c>
      <c r="B31" s="4" t="s">
        <v>426</v>
      </c>
    </row>
    <row r="32" spans="1:2">
      <c r="A32" s="4" t="s">
        <v>427</v>
      </c>
    </row>
    <row r="33" spans="1:2">
      <c r="A33" s="4" t="s">
        <v>408</v>
      </c>
      <c r="B33" s="4" t="s">
        <v>428</v>
      </c>
    </row>
    <row r="34" spans="1:2">
      <c r="A34" s="4" t="s">
        <v>429</v>
      </c>
    </row>
    <row r="35" spans="1:2">
      <c r="A35" s="4" t="s">
        <v>408</v>
      </c>
      <c r="B35" s="4" t="s">
        <v>430</v>
      </c>
    </row>
    <row r="36" spans="1:2">
      <c r="A36" s="4" t="s">
        <v>431</v>
      </c>
    </row>
    <row r="37" spans="1:2">
      <c r="A37" s="4" t="s">
        <v>403</v>
      </c>
      <c r="B37" s="6" t="n">
        <v>1330</v>
      </c>
    </row>
    <row r="38" spans="1:2">
      <c r="A38" s="4" t="s">
        <v>431</v>
      </c>
    </row>
    <row r="39" spans="1:2">
      <c r="A39" s="4" t="s">
        <v>408</v>
      </c>
      <c r="B39" s="4" t="s">
        <v>432</v>
      </c>
    </row>
    <row r="40" spans="1:2">
      <c r="A40" s="4" t="s">
        <v>405</v>
      </c>
      <c r="B40" s="4" t="s">
        <v>432</v>
      </c>
    </row>
    <row r="41" spans="1:2">
      <c r="A41" s="4" t="s">
        <v>433</v>
      </c>
    </row>
    <row r="42" spans="1:2">
      <c r="A42" s="4" t="s">
        <v>434</v>
      </c>
      <c r="B42" s="6" t="n">
        <v>4529</v>
      </c>
    </row>
    <row r="43" spans="1:2">
      <c r="A43" s="4" t="s">
        <v>408</v>
      </c>
      <c r="B43" s="4" t="s">
        <v>435</v>
      </c>
    </row>
    <row r="44" spans="1:2">
      <c r="A44" s="4" t="s">
        <v>405</v>
      </c>
      <c r="B44"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4</v>
      </c>
    </row>
    <row r="3" spans="1:3">
      <c r="A3" s="4" t="s">
        <v>437</v>
      </c>
    </row>
    <row r="4" spans="1:3">
      <c r="A4" s="3" t="s">
        <v>438</v>
      </c>
    </row>
    <row r="5" spans="1:3">
      <c r="A5" s="4" t="s">
        <v>439</v>
      </c>
      <c r="B5" s="6" t="n">
        <v>24577</v>
      </c>
    </row>
    <row r="6" spans="1:3">
      <c r="A6" s="4" t="s">
        <v>440</v>
      </c>
      <c r="B6" s="5" t="n">
        <v>-18</v>
      </c>
    </row>
    <row r="7" spans="1:3">
      <c r="A7" s="4" t="s">
        <v>441</v>
      </c>
      <c r="B7" s="4" t="s">
        <v>44</v>
      </c>
    </row>
    <row r="8" spans="1:3">
      <c r="A8" s="4" t="s">
        <v>442</v>
      </c>
      <c r="B8" s="5" t="n">
        <v>-45</v>
      </c>
    </row>
    <row r="9" spans="1:3">
      <c r="A9" s="4" t="s">
        <v>443</v>
      </c>
      <c r="B9" s="4" t="s">
        <v>44</v>
      </c>
    </row>
    <row r="10" spans="1:3">
      <c r="A10" s="4" t="s">
        <v>444</v>
      </c>
      <c r="B10" s="5" t="n">
        <v>24514</v>
      </c>
    </row>
    <row r="11" spans="1:3">
      <c r="A11" s="4" t="s">
        <v>362</v>
      </c>
    </row>
    <row r="12" spans="1:3">
      <c r="A12" s="3" t="s">
        <v>438</v>
      </c>
    </row>
    <row r="13" spans="1:3">
      <c r="A13" s="4" t="s">
        <v>439</v>
      </c>
      <c r="B13" s="4" t="s">
        <v>44</v>
      </c>
    </row>
    <row r="14" spans="1:3">
      <c r="A14" s="4" t="s">
        <v>440</v>
      </c>
      <c r="B14" s="4" t="s">
        <v>44</v>
      </c>
    </row>
    <row r="15" spans="1:3">
      <c r="A15" s="4" t="s">
        <v>441</v>
      </c>
      <c r="B15" s="4" t="s">
        <v>44</v>
      </c>
    </row>
    <row r="16" spans="1:3">
      <c r="A16" s="4" t="s">
        <v>442</v>
      </c>
      <c r="B16" s="4" t="s">
        <v>44</v>
      </c>
    </row>
    <row r="17" spans="1:3">
      <c r="A17" s="4" t="s">
        <v>443</v>
      </c>
      <c r="B17" s="5" t="n">
        <v>1330</v>
      </c>
    </row>
    <row r="18" spans="1:3">
      <c r="A18" s="4" t="s">
        <v>444</v>
      </c>
      <c r="B18" s="5" t="n">
        <v>1330</v>
      </c>
    </row>
    <row r="19" spans="1:3">
      <c r="A19" s="4" t="s">
        <v>364</v>
      </c>
    </row>
    <row r="20" spans="1:3">
      <c r="A20" s="3" t="s">
        <v>438</v>
      </c>
    </row>
    <row r="21" spans="1:3">
      <c r="A21" s="4" t="s">
        <v>439</v>
      </c>
      <c r="B21" s="5" t="n">
        <v>33731</v>
      </c>
      <c r="C21" s="6" t="n">
        <v>33713</v>
      </c>
    </row>
    <row r="22" spans="1:3">
      <c r="A22" s="4" t="s">
        <v>440</v>
      </c>
      <c r="B22" s="5" t="n">
        <v>35</v>
      </c>
      <c r="C22" s="5" t="n">
        <v>-417</v>
      </c>
    </row>
    <row r="23" spans="1:3">
      <c r="A23" s="4" t="s">
        <v>441</v>
      </c>
      <c r="B23" s="5" t="n">
        <v>475</v>
      </c>
      <c r="C23" s="4" t="s">
        <v>44</v>
      </c>
    </row>
    <row r="24" spans="1:3">
      <c r="A24" s="4" t="s">
        <v>442</v>
      </c>
      <c r="B24" s="5" t="n">
        <v>-200</v>
      </c>
      <c r="C24" s="5" t="n">
        <v>-4120</v>
      </c>
    </row>
    <row r="25" spans="1:3">
      <c r="A25" s="4" t="s">
        <v>443</v>
      </c>
      <c r="B25" s="4" t="s">
        <v>44</v>
      </c>
      <c r="C25" s="4" t="s">
        <v>44</v>
      </c>
    </row>
    <row r="26" spans="1:3">
      <c r="A26" s="4" t="s">
        <v>444</v>
      </c>
      <c r="B26" s="5" t="n">
        <v>34041</v>
      </c>
      <c r="C26" s="5" t="n">
        <v>29176</v>
      </c>
    </row>
    <row r="27" spans="1:3">
      <c r="A27" s="4" t="s">
        <v>445</v>
      </c>
    </row>
    <row r="28" spans="1:3">
      <c r="A28" s="3" t="s">
        <v>438</v>
      </c>
    </row>
    <row r="29" spans="1:3">
      <c r="A29" s="4" t="s">
        <v>439</v>
      </c>
      <c r="B29" s="5" t="n">
        <v>4633</v>
      </c>
      <c r="C29" s="5" t="n">
        <v>4478</v>
      </c>
    </row>
    <row r="30" spans="1:3">
      <c r="A30" s="4" t="s">
        <v>440</v>
      </c>
      <c r="B30" s="4" t="s">
        <v>44</v>
      </c>
      <c r="C30" s="4" t="s">
        <v>44</v>
      </c>
    </row>
    <row r="31" spans="1:3">
      <c r="A31" s="4" t="s">
        <v>441</v>
      </c>
      <c r="B31" s="5" t="n">
        <v>-104</v>
      </c>
      <c r="C31" s="5" t="n">
        <v>58</v>
      </c>
    </row>
    <row r="32" spans="1:3">
      <c r="A32" s="4" t="s">
        <v>442</v>
      </c>
      <c r="B32" s="4" t="s">
        <v>44</v>
      </c>
      <c r="C32" s="4" t="s">
        <v>44</v>
      </c>
    </row>
    <row r="33" spans="1:3">
      <c r="A33" s="4" t="s">
        <v>443</v>
      </c>
      <c r="B33" s="4" t="s">
        <v>44</v>
      </c>
      <c r="C33" s="4" t="s">
        <v>44</v>
      </c>
    </row>
    <row r="34" spans="1:3">
      <c r="A34" s="4" t="s">
        <v>444</v>
      </c>
      <c r="B34" s="6" t="n">
        <v>4529</v>
      </c>
      <c r="C34" s="5" t="n">
        <v>4536</v>
      </c>
    </row>
    <row r="35" spans="1:3">
      <c r="A35" s="4" t="s">
        <v>446</v>
      </c>
    </row>
    <row r="36" spans="1:3">
      <c r="A36" s="3" t="s">
        <v>438</v>
      </c>
    </row>
    <row r="37" spans="1:3">
      <c r="A37" s="4" t="s">
        <v>439</v>
      </c>
      <c r="C37" s="5" t="n">
        <v>28346</v>
      </c>
    </row>
    <row r="38" spans="1:3">
      <c r="A38" s="4" t="s">
        <v>440</v>
      </c>
      <c r="C38" s="5" t="n">
        <v>-1885</v>
      </c>
    </row>
    <row r="39" spans="1:3">
      <c r="A39" s="4" t="s">
        <v>441</v>
      </c>
      <c r="C39" s="5" t="n">
        <v>578</v>
      </c>
    </row>
    <row r="40" spans="1:3">
      <c r="A40" s="4" t="s">
        <v>442</v>
      </c>
      <c r="C40" s="5" t="n">
        <v>6848</v>
      </c>
    </row>
    <row r="41" spans="1:3">
      <c r="A41" s="4" t="s">
        <v>443</v>
      </c>
      <c r="C41" s="4" t="s">
        <v>44</v>
      </c>
    </row>
    <row r="42" spans="1:3">
      <c r="A42" s="4" t="s">
        <v>444</v>
      </c>
      <c r="C42" s="5" t="n">
        <v>33887</v>
      </c>
    </row>
    <row r="43" spans="1:3">
      <c r="A43" s="4" t="s">
        <v>365</v>
      </c>
    </row>
    <row r="44" spans="1:3">
      <c r="A44" s="3" t="s">
        <v>438</v>
      </c>
    </row>
    <row r="45" spans="1:3">
      <c r="A45" s="4" t="s">
        <v>439</v>
      </c>
      <c r="C45" s="5" t="n">
        <v>26104</v>
      </c>
    </row>
    <row r="46" spans="1:3">
      <c r="A46" s="4" t="s">
        <v>440</v>
      </c>
      <c r="C46" s="5" t="n">
        <v>-193</v>
      </c>
    </row>
    <row r="47" spans="1:3">
      <c r="A47" s="4" t="s">
        <v>441</v>
      </c>
      <c r="C47" s="5" t="n">
        <v>-161</v>
      </c>
    </row>
    <row r="48" spans="1:3">
      <c r="A48" s="4" t="s">
        <v>442</v>
      </c>
      <c r="C48" s="5" t="n">
        <v>11169</v>
      </c>
    </row>
    <row r="49" spans="1:3">
      <c r="A49" s="4" t="s">
        <v>443</v>
      </c>
      <c r="C49" s="4" t="s">
        <v>44</v>
      </c>
    </row>
    <row r="50" spans="1:3">
      <c r="A50" s="4" t="s">
        <v>444</v>
      </c>
      <c r="C50" s="6" t="n">
        <v>369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02</v>
      </c>
    </row>
    <row r="2" spans="1:2">
      <c r="A2" s="3" t="s">
        <v>448</v>
      </c>
    </row>
    <row r="3" spans="1:2">
      <c r="A3" s="4" t="s">
        <v>449</v>
      </c>
      <c r="B3" s="6" t="n">
        <v>7230</v>
      </c>
    </row>
    <row r="4" spans="1:2">
      <c r="A4" s="4" t="s">
        <v>450</v>
      </c>
      <c r="B4" s="5" t="n">
        <v>579</v>
      </c>
    </row>
    <row r="5" spans="1:2">
      <c r="A5" s="4" t="s">
        <v>451</v>
      </c>
      <c r="B5" s="6" t="n">
        <v>78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s>
  <sheetData>
    <row r="1" spans="1:8">
      <c r="A1" s="1" t="s">
        <v>452</v>
      </c>
      <c r="B1" s="2" t="s">
        <v>453</v>
      </c>
      <c r="C1" s="2" t="s">
        <v>1</v>
      </c>
    </row>
    <row r="2" spans="1:8">
      <c r="B2" s="2" t="s">
        <v>454</v>
      </c>
      <c r="C2" s="2" t="s">
        <v>455</v>
      </c>
      <c r="D2" s="2" t="s">
        <v>456</v>
      </c>
      <c r="E2" s="2" t="s">
        <v>457</v>
      </c>
      <c r="F2" s="2" t="s">
        <v>458</v>
      </c>
      <c r="G2" s="2" t="s">
        <v>459</v>
      </c>
      <c r="H2" s="2" t="s">
        <v>460</v>
      </c>
    </row>
    <row r="3" spans="1:8">
      <c r="A3" s="4" t="s">
        <v>461</v>
      </c>
      <c r="C3" s="6" t="n">
        <v>362</v>
      </c>
      <c r="D3" s="6" t="n">
        <v>93</v>
      </c>
    </row>
    <row r="4" spans="1:8">
      <c r="A4" s="4" t="s">
        <v>462</v>
      </c>
      <c r="C4" s="5" t="n">
        <v>2614</v>
      </c>
      <c r="D4" s="5" t="n">
        <v>2558</v>
      </c>
    </row>
    <row r="5" spans="1:8">
      <c r="A5" s="4" t="s">
        <v>35</v>
      </c>
      <c r="C5" s="5" t="n">
        <v>7491</v>
      </c>
      <c r="E5" s="6" t="n">
        <v>838</v>
      </c>
    </row>
    <row r="6" spans="1:8">
      <c r="A6" s="4" t="s">
        <v>463</v>
      </c>
      <c r="C6" s="5" t="n">
        <v>469</v>
      </c>
      <c r="E6" s="5" t="n">
        <v>469</v>
      </c>
    </row>
    <row r="7" spans="1:8">
      <c r="A7" s="4" t="s">
        <v>464</v>
      </c>
      <c r="C7" s="5" t="n">
        <v>365</v>
      </c>
      <c r="E7" s="5" t="n">
        <v>369</v>
      </c>
    </row>
    <row r="8" spans="1:8">
      <c r="A8" s="4" t="s">
        <v>465</v>
      </c>
      <c r="C8" s="5" t="n">
        <v>-186</v>
      </c>
      <c r="D8" s="5" t="n">
        <v>138</v>
      </c>
    </row>
    <row r="9" spans="1:8">
      <c r="A9" s="4" t="s">
        <v>149</v>
      </c>
      <c r="C9" s="5" t="n">
        <v>1536</v>
      </c>
      <c r="D9" s="6" t="n">
        <v>1177</v>
      </c>
    </row>
    <row r="10" spans="1:8">
      <c r="A10" s="4" t="s">
        <v>157</v>
      </c>
      <c r="C10" s="5" t="n">
        <v>16867</v>
      </c>
    </row>
    <row r="11" spans="1:8">
      <c r="A11" s="4" t="s">
        <v>466</v>
      </c>
      <c r="C11" s="5" t="n">
        <v>51</v>
      </c>
    </row>
    <row r="12" spans="1:8">
      <c r="A12" s="4" t="s">
        <v>467</v>
      </c>
      <c r="C12" s="6" t="n">
        <v>16867</v>
      </c>
    </row>
    <row r="13" spans="1:8">
      <c r="A13" s="4" t="s">
        <v>468</v>
      </c>
    </row>
    <row r="14" spans="1:8">
      <c r="A14" s="4" t="s">
        <v>469</v>
      </c>
      <c r="C14" s="4" t="s">
        <v>470</v>
      </c>
    </row>
    <row r="15" spans="1:8">
      <c r="A15" s="4" t="s">
        <v>471</v>
      </c>
    </row>
    <row r="16" spans="1:8">
      <c r="A16" s="4" t="s">
        <v>469</v>
      </c>
      <c r="C16" s="4" t="s">
        <v>470</v>
      </c>
    </row>
    <row r="17" spans="1:8">
      <c r="A17" s="4" t="s">
        <v>472</v>
      </c>
    </row>
    <row r="18" spans="1:8">
      <c r="A18" s="4" t="s">
        <v>473</v>
      </c>
      <c r="H18" s="6" t="n">
        <v>10703</v>
      </c>
    </row>
    <row r="19" spans="1:8">
      <c r="A19" s="4" t="s">
        <v>474</v>
      </c>
    </row>
    <row r="20" spans="1:8">
      <c r="A20" s="4" t="s">
        <v>473</v>
      </c>
      <c r="F20" s="6" t="n">
        <v>54406</v>
      </c>
    </row>
    <row r="21" spans="1:8">
      <c r="A21" s="4" t="s">
        <v>475</v>
      </c>
    </row>
    <row r="22" spans="1:8">
      <c r="A22" s="4" t="s">
        <v>476</v>
      </c>
      <c r="G22" s="9" t="n">
        <v>1500</v>
      </c>
    </row>
    <row r="23" spans="1:8">
      <c r="A23" s="4" t="s">
        <v>379</v>
      </c>
    </row>
    <row r="24" spans="1:8">
      <c r="A24" s="4" t="s">
        <v>371</v>
      </c>
      <c r="C24" s="6" t="n">
        <v>59885</v>
      </c>
      <c r="E24" s="6" t="n">
        <v>58308</v>
      </c>
    </row>
    <row r="25" spans="1:8">
      <c r="A25" s="4" t="s">
        <v>477</v>
      </c>
      <c r="C25" s="4" t="s">
        <v>478</v>
      </c>
      <c r="E25" s="4" t="s">
        <v>479</v>
      </c>
    </row>
    <row r="26" spans="1:8">
      <c r="A26" s="4" t="s">
        <v>480</v>
      </c>
    </row>
    <row r="27" spans="1:8">
      <c r="A27" s="4" t="s">
        <v>481</v>
      </c>
      <c r="B27" s="4" t="s">
        <v>482</v>
      </c>
    </row>
    <row r="28" spans="1:8">
      <c r="A28" s="4" t="s">
        <v>462</v>
      </c>
      <c r="C28" s="6" t="n">
        <v>121</v>
      </c>
    </row>
    <row r="29" spans="1:8">
      <c r="A29" s="4" t="s">
        <v>483</v>
      </c>
      <c r="C29" s="5" t="n">
        <v>687427</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85</v>
      </c>
      <c r="C1" s="2" t="s">
        <v>2</v>
      </c>
      <c r="D1" s="2" t="s">
        <v>84</v>
      </c>
      <c r="E1" s="2" t="s">
        <v>486</v>
      </c>
      <c r="F1" s="2" t="s">
        <v>32</v>
      </c>
    </row>
    <row r="2" spans="1:6">
      <c r="A2" s="4" t="s">
        <v>487</v>
      </c>
      <c r="C2" s="6" t="n">
        <v>53448</v>
      </c>
      <c r="F2" s="6" t="n">
        <v>38794</v>
      </c>
    </row>
    <row r="3" spans="1:6">
      <c r="A3" s="4" t="s">
        <v>488</v>
      </c>
      <c r="C3" s="5" t="n">
        <v>-3762</v>
      </c>
      <c r="D3" s="6" t="n">
        <v>-672</v>
      </c>
    </row>
    <row r="4" spans="1:6">
      <c r="A4" s="4" t="s">
        <v>58</v>
      </c>
      <c r="C4" s="5" t="n">
        <v>65855</v>
      </c>
      <c r="E4" s="6" t="n">
        <v>67519</v>
      </c>
      <c r="F4" s="4" t="s">
        <v>44</v>
      </c>
    </row>
    <row r="5" spans="1:6">
      <c r="A5" s="4" t="s">
        <v>86</v>
      </c>
      <c r="C5" s="5" t="n">
        <v>142128</v>
      </c>
      <c r="D5" s="5" t="n">
        <v>95778</v>
      </c>
    </row>
    <row r="6" spans="1:6">
      <c r="A6" s="4" t="s">
        <v>109</v>
      </c>
    </row>
    <row r="7" spans="1:6">
      <c r="A7" s="4" t="s">
        <v>489</v>
      </c>
      <c r="D7" s="5" t="n">
        <v>-262</v>
      </c>
    </row>
    <row r="8" spans="1:6">
      <c r="A8" s="4" t="s">
        <v>86</v>
      </c>
      <c r="C8" s="5" t="n">
        <v>9330</v>
      </c>
      <c r="D8" s="5" t="n">
        <v>7291</v>
      </c>
    </row>
    <row r="9" spans="1:6">
      <c r="A9" s="4" t="s">
        <v>490</v>
      </c>
    </row>
    <row r="10" spans="1:6">
      <c r="A10" s="4" t="s">
        <v>86</v>
      </c>
      <c r="D10" s="5" t="n">
        <v>7553</v>
      </c>
    </row>
    <row r="11" spans="1:6">
      <c r="A11" s="4" t="s">
        <v>108</v>
      </c>
    </row>
    <row r="12" spans="1:6">
      <c r="A12" s="4" t="s">
        <v>489</v>
      </c>
      <c r="D12" s="5" t="n">
        <v>-262</v>
      </c>
    </row>
    <row r="13" spans="1:6">
      <c r="A13" s="4" t="s">
        <v>86</v>
      </c>
      <c r="C13" s="6" t="n">
        <v>131853</v>
      </c>
      <c r="D13" s="5" t="n">
        <v>88449</v>
      </c>
    </row>
    <row r="14" spans="1:6">
      <c r="A14" s="4" t="s">
        <v>491</v>
      </c>
    </row>
    <row r="15" spans="1:6">
      <c r="A15" s="4" t="s">
        <v>86</v>
      </c>
      <c r="D15" s="5" t="n">
        <v>88187</v>
      </c>
    </row>
    <row r="16" spans="1:6">
      <c r="A16" s="4" t="s">
        <v>492</v>
      </c>
    </row>
    <row r="17" spans="1:6">
      <c r="A17" s="4" t="s">
        <v>493</v>
      </c>
      <c r="B17" s="6" t="n">
        <v>22900</v>
      </c>
    </row>
    <row r="18" spans="1:6">
      <c r="A18" s="4" t="s">
        <v>494</v>
      </c>
      <c r="C18" s="5" t="n">
        <v>6159550</v>
      </c>
    </row>
    <row r="19" spans="1:6">
      <c r="A19" s="4" t="s">
        <v>495</v>
      </c>
      <c r="C19" s="4" t="s">
        <v>496</v>
      </c>
    </row>
    <row r="20" spans="1:6">
      <c r="A20" s="4" t="s">
        <v>497</v>
      </c>
      <c r="C20" s="8" t="n">
        <v>3.25</v>
      </c>
    </row>
    <row r="21" spans="1:6">
      <c r="A21" s="4" t="s">
        <v>488</v>
      </c>
      <c r="C21" s="6" t="n">
        <v>442</v>
      </c>
      <c r="D21" s="6" t="n">
        <v>-388</v>
      </c>
    </row>
    <row r="22" spans="1:6">
      <c r="A22" s="4" t="s">
        <v>498</v>
      </c>
    </row>
    <row r="23" spans="1:6">
      <c r="A23" s="4" t="s">
        <v>499</v>
      </c>
      <c r="C23" s="6" t="n">
        <v>22323</v>
      </c>
      <c r="F23" s="6" t="n">
        <v>9902</v>
      </c>
    </row>
    <row r="24" spans="1:6">
      <c r="A24" s="4" t="s">
        <v>500</v>
      </c>
    </row>
    <row r="25" spans="1:6">
      <c r="A25" s="4" t="s">
        <v>501</v>
      </c>
      <c r="C25" s="5" t="n">
        <v>821816</v>
      </c>
    </row>
    <row r="26" spans="1:6">
      <c r="A26" s="4" t="s">
        <v>502</v>
      </c>
      <c r="C26" s="8" t="n">
        <v>17.5</v>
      </c>
    </row>
    <row r="27" spans="1:6">
      <c r="A27" s="4" t="s">
        <v>503</v>
      </c>
    </row>
    <row r="28" spans="1:6">
      <c r="A28" s="4" t="s">
        <v>495</v>
      </c>
      <c r="C28" s="4" t="s">
        <v>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05</v>
      </c>
      <c r="B1" s="2" t="s">
        <v>506</v>
      </c>
    </row>
    <row r="2" spans="1:2">
      <c r="A2" s="3" t="s">
        <v>507</v>
      </c>
    </row>
    <row r="3" spans="1:2">
      <c r="A3" s="4" t="s">
        <v>508</v>
      </c>
      <c r="B3" s="5" t="n">
        <v>16248299</v>
      </c>
    </row>
    <row r="4" spans="1:2">
      <c r="A4" s="4" t="s">
        <v>509</v>
      </c>
      <c r="B4" s="10" t="n">
        <v>8.710000000000001</v>
      </c>
    </row>
    <row r="5" spans="1:2">
      <c r="A5" s="4" t="s">
        <v>510</v>
      </c>
      <c r="B5" s="5" t="n">
        <v>141523</v>
      </c>
    </row>
    <row r="6" spans="1:2">
      <c r="A6" s="4" t="s">
        <v>511</v>
      </c>
      <c r="B6" s="5" t="n">
        <v>1592</v>
      </c>
    </row>
    <row r="7" spans="1:2">
      <c r="A7" s="4" t="s">
        <v>512</v>
      </c>
      <c r="B7" s="6" t="n">
        <v>143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4</v>
      </c>
    </row>
    <row r="3" spans="1:3">
      <c r="A3" s="3" t="s">
        <v>112</v>
      </c>
    </row>
    <row r="4" spans="1:3">
      <c r="A4" s="4" t="s">
        <v>101</v>
      </c>
      <c r="B4" s="6" t="n">
        <v>7979</v>
      </c>
      <c r="C4" s="6" t="n">
        <v>4842</v>
      </c>
    </row>
    <row r="5" spans="1:3">
      <c r="A5" s="3" t="s">
        <v>113</v>
      </c>
    </row>
    <row r="6" spans="1:3">
      <c r="A6" s="4" t="s">
        <v>114</v>
      </c>
      <c r="B6" s="5" t="n">
        <v>170</v>
      </c>
      <c r="C6" s="5" t="n">
        <v>-220</v>
      </c>
    </row>
    <row r="7" spans="1:3">
      <c r="A7" s="4" t="s">
        <v>115</v>
      </c>
      <c r="B7" s="5" t="n">
        <v>170</v>
      </c>
      <c r="C7" s="5" t="n">
        <v>-220</v>
      </c>
    </row>
    <row r="8" spans="1:3">
      <c r="A8" s="4" t="s">
        <v>116</v>
      </c>
      <c r="B8" s="5" t="n">
        <v>8149</v>
      </c>
      <c r="C8" s="5" t="n">
        <v>4622</v>
      </c>
    </row>
    <row r="9" spans="1:3">
      <c r="A9" s="4" t="s">
        <v>117</v>
      </c>
      <c r="B9" s="5" t="n">
        <v>-44</v>
      </c>
      <c r="C9" s="5" t="n">
        <v>339</v>
      </c>
    </row>
    <row r="10" spans="1:3">
      <c r="A10" s="4" t="s">
        <v>118</v>
      </c>
      <c r="B10" s="6" t="n">
        <v>8193</v>
      </c>
      <c r="C10" s="6" t="n">
        <v>4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13</v>
      </c>
      <c r="B1" s="2" t="s">
        <v>2</v>
      </c>
      <c r="C1" s="2" t="s">
        <v>32</v>
      </c>
      <c r="D1" s="2" t="s">
        <v>485</v>
      </c>
    </row>
    <row r="2" spans="1:4">
      <c r="A2" s="3" t="s">
        <v>514</v>
      </c>
    </row>
    <row r="3" spans="1:4">
      <c r="A3" s="4" t="s">
        <v>35</v>
      </c>
      <c r="B3" s="6" t="n">
        <v>7491</v>
      </c>
      <c r="C3" s="6" t="n">
        <v>838</v>
      </c>
    </row>
    <row r="4" spans="1:4">
      <c r="A4" s="4" t="s">
        <v>46</v>
      </c>
      <c r="B4" s="6" t="n">
        <v>223243</v>
      </c>
      <c r="C4" s="6" t="n">
        <v>223368</v>
      </c>
    </row>
    <row r="5" spans="1:4">
      <c r="A5" s="4" t="s">
        <v>515</v>
      </c>
    </row>
    <row r="6" spans="1:4">
      <c r="A6" s="3" t="s">
        <v>514</v>
      </c>
    </row>
    <row r="7" spans="1:4">
      <c r="A7" s="4" t="s">
        <v>34</v>
      </c>
      <c r="D7" s="6" t="n">
        <v>53875</v>
      </c>
    </row>
    <row r="8" spans="1:4">
      <c r="A8" s="4" t="s">
        <v>35</v>
      </c>
      <c r="D8" s="5" t="n">
        <v>369</v>
      </c>
    </row>
    <row r="9" spans="1:4">
      <c r="A9" s="4" t="s">
        <v>158</v>
      </c>
      <c r="D9" s="5" t="n">
        <v>3103</v>
      </c>
    </row>
    <row r="10" spans="1:4">
      <c r="A10" s="4" t="s">
        <v>516</v>
      </c>
      <c r="D10" s="5" t="n">
        <v>2033</v>
      </c>
    </row>
    <row r="11" spans="1:4">
      <c r="A11" s="4" t="s">
        <v>42</v>
      </c>
      <c r="D11" s="5" t="n">
        <v>4961</v>
      </c>
    </row>
    <row r="12" spans="1:4">
      <c r="A12" s="4" t="s">
        <v>517</v>
      </c>
      <c r="D12" s="5" t="n">
        <v>2922</v>
      </c>
    </row>
    <row r="13" spans="1:4">
      <c r="A13" s="4" t="s">
        <v>518</v>
      </c>
      <c r="D13" s="5" t="n">
        <v>16769</v>
      </c>
    </row>
    <row r="14" spans="1:4">
      <c r="A14" s="4" t="s">
        <v>51</v>
      </c>
      <c r="D14" s="5" t="n">
        <v>-2313</v>
      </c>
    </row>
    <row r="15" spans="1:4">
      <c r="A15" s="4" t="s">
        <v>519</v>
      </c>
      <c r="D15" s="5" t="n">
        <v>-66489</v>
      </c>
    </row>
    <row r="16" spans="1:4">
      <c r="A16" s="4" t="s">
        <v>520</v>
      </c>
      <c r="D16" s="5" t="n">
        <v>-1989</v>
      </c>
    </row>
    <row r="17" spans="1:4">
      <c r="A17" s="4" t="s">
        <v>52</v>
      </c>
      <c r="D17" s="5" t="n">
        <v>-20784</v>
      </c>
    </row>
    <row r="18" spans="1:4">
      <c r="A18" s="4" t="s">
        <v>521</v>
      </c>
      <c r="D18" s="5" t="n">
        <v>6400</v>
      </c>
    </row>
    <row r="19" spans="1:4">
      <c r="A19" s="4" t="s">
        <v>522</v>
      </c>
      <c r="D19" s="5" t="n">
        <v>1750</v>
      </c>
    </row>
    <row r="20" spans="1:4">
      <c r="A20" s="4" t="s">
        <v>523</v>
      </c>
      <c r="D20" s="5" t="n">
        <v>34500</v>
      </c>
    </row>
    <row r="21" spans="1:4">
      <c r="A21" s="4" t="s">
        <v>524</v>
      </c>
      <c r="D21" s="5" t="n">
        <v>2000</v>
      </c>
    </row>
    <row r="22" spans="1:4">
      <c r="A22" s="4" t="s">
        <v>46</v>
      </c>
      <c r="D22" s="5" t="n">
        <v>106008</v>
      </c>
    </row>
    <row r="23" spans="1:4">
      <c r="A23" s="4" t="s">
        <v>525</v>
      </c>
      <c r="D23" s="6" t="n">
        <v>1431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6</v>
      </c>
      <c r="B1" s="2" t="s">
        <v>1</v>
      </c>
    </row>
    <row r="2" spans="1:3">
      <c r="B2" s="2" t="s">
        <v>2</v>
      </c>
      <c r="C2" s="2" t="s">
        <v>84</v>
      </c>
    </row>
    <row r="3" spans="1:3">
      <c r="A3" s="4" t="s">
        <v>106</v>
      </c>
      <c r="B3" s="5" t="n">
        <v>26217215</v>
      </c>
      <c r="C3" s="5" t="n">
        <v>26219277</v>
      </c>
    </row>
    <row r="4" spans="1:3">
      <c r="A4" s="4" t="s">
        <v>107</v>
      </c>
      <c r="B4" s="5" t="n">
        <v>26687531</v>
      </c>
      <c r="C4" s="5" t="n">
        <v>27271819</v>
      </c>
    </row>
    <row r="5" spans="1:3">
      <c r="A5" s="4" t="s">
        <v>527</v>
      </c>
    </row>
    <row r="6" spans="1:3">
      <c r="A6" s="4" t="s">
        <v>528</v>
      </c>
      <c r="C6" s="6" t="n">
        <v>115012</v>
      </c>
    </row>
    <row r="7" spans="1:3">
      <c r="A7" s="4" t="s">
        <v>529</v>
      </c>
      <c r="C7" s="6" t="n">
        <v>5611</v>
      </c>
    </row>
    <row r="8" spans="1:3">
      <c r="A8" s="4" t="s">
        <v>530</v>
      </c>
      <c r="C8" s="8" t="n">
        <v>0.21</v>
      </c>
    </row>
    <row r="9" spans="1:3">
      <c r="A9" s="4" t="s">
        <v>531</v>
      </c>
      <c r="C9" s="8" t="n">
        <v>0.21</v>
      </c>
    </row>
    <row r="10" spans="1:3">
      <c r="A10" s="4" t="s">
        <v>106</v>
      </c>
      <c r="C10" s="5" t="n">
        <v>26219277</v>
      </c>
    </row>
    <row r="11" spans="1:3">
      <c r="A11" s="4" t="s">
        <v>107</v>
      </c>
      <c r="C11" s="5" t="n">
        <v>272718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485</v>
      </c>
      <c r="C1" s="2" t="s">
        <v>2</v>
      </c>
      <c r="D1" s="2" t="s">
        <v>84</v>
      </c>
      <c r="E1" s="2" t="s">
        <v>32</v>
      </c>
    </row>
    <row r="2" spans="1:5">
      <c r="A2" s="4" t="s">
        <v>46</v>
      </c>
      <c r="C2" s="6" t="n">
        <v>223243</v>
      </c>
      <c r="E2" s="6" t="n">
        <v>223368</v>
      </c>
    </row>
    <row r="3" spans="1:5">
      <c r="A3" s="4" t="s">
        <v>533</v>
      </c>
      <c r="C3" s="5" t="n">
        <v>176</v>
      </c>
      <c r="D3" s="6" t="n">
        <v>-29</v>
      </c>
    </row>
    <row r="4" spans="1:5">
      <c r="A4" s="4" t="s">
        <v>534</v>
      </c>
      <c r="C4" s="5" t="n">
        <v>-29</v>
      </c>
      <c r="D4" s="5" t="n">
        <v>246</v>
      </c>
    </row>
    <row r="5" spans="1:5">
      <c r="A5" s="4" t="s">
        <v>528</v>
      </c>
      <c r="C5" s="5" t="n">
        <v>142128</v>
      </c>
      <c r="D5" s="5" t="n">
        <v>95778</v>
      </c>
    </row>
    <row r="6" spans="1:5">
      <c r="A6" s="4" t="s">
        <v>535</v>
      </c>
      <c r="C6" s="5" t="n">
        <v>7979</v>
      </c>
      <c r="D6" s="5" t="n">
        <v>4842</v>
      </c>
    </row>
    <row r="7" spans="1:5">
      <c r="A7" s="4" t="s">
        <v>536</v>
      </c>
      <c r="C7" s="5" t="n">
        <v>142128</v>
      </c>
      <c r="D7" s="5" t="n">
        <v>95778</v>
      </c>
    </row>
    <row r="8" spans="1:5">
      <c r="A8" s="4" t="s">
        <v>537</v>
      </c>
      <c r="C8" s="5" t="n">
        <v>8023</v>
      </c>
      <c r="D8" s="5" t="n">
        <v>4503</v>
      </c>
    </row>
    <row r="9" spans="1:5">
      <c r="A9" s="4" t="s">
        <v>91</v>
      </c>
      <c r="C9" s="5" t="n">
        <v>147</v>
      </c>
      <c r="D9" s="5" t="n">
        <v>217</v>
      </c>
    </row>
    <row r="10" spans="1:5">
      <c r="A10" s="4" t="s">
        <v>121</v>
      </c>
    </row>
    <row r="11" spans="1:5">
      <c r="A11" s="4" t="s">
        <v>535</v>
      </c>
      <c r="C11" s="4" t="s">
        <v>44</v>
      </c>
      <c r="D11" s="4" t="s">
        <v>44</v>
      </c>
    </row>
    <row r="12" spans="1:5">
      <c r="A12" s="4" t="s">
        <v>538</v>
      </c>
    </row>
    <row r="13" spans="1:5">
      <c r="A13" s="4" t="s">
        <v>539</v>
      </c>
      <c r="B13" s="8" t="n">
        <v>8.710000000000001</v>
      </c>
    </row>
    <row r="14" spans="1:5">
      <c r="A14" s="4" t="s">
        <v>46</v>
      </c>
      <c r="B14" s="6" t="n">
        <v>106008</v>
      </c>
    </row>
    <row r="15" spans="1:5">
      <c r="A15" s="4" t="s">
        <v>540</v>
      </c>
      <c r="C15" s="5" t="n">
        <v>18154</v>
      </c>
    </row>
    <row r="16" spans="1:5">
      <c r="A16" s="4" t="s">
        <v>541</v>
      </c>
      <c r="C16" s="5" t="n">
        <v>4964</v>
      </c>
    </row>
    <row r="17" spans="1:5">
      <c r="A17" s="4" t="s">
        <v>533</v>
      </c>
      <c r="C17" s="6" t="n">
        <v>176</v>
      </c>
    </row>
    <row r="18" spans="1:5">
      <c r="A18" s="4" t="s">
        <v>525</v>
      </c>
      <c r="B18" s="6" t="n">
        <v>143115</v>
      </c>
    </row>
    <row r="19" spans="1:5">
      <c r="A19" s="4" t="s">
        <v>542</v>
      </c>
    </row>
    <row r="20" spans="1:5">
      <c r="A20" s="4" t="s">
        <v>543</v>
      </c>
      <c r="C20" s="5" t="n">
        <v>387365</v>
      </c>
    </row>
    <row r="21" spans="1:5">
      <c r="A21" s="4" t="s">
        <v>544</v>
      </c>
    </row>
    <row r="22" spans="1:5">
      <c r="A22" s="4" t="s">
        <v>545</v>
      </c>
      <c r="C22" s="6" t="n">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46</v>
      </c>
      <c r="B1" s="2" t="s">
        <v>1</v>
      </c>
    </row>
    <row r="2" spans="1:3">
      <c r="B2" s="2" t="s">
        <v>2</v>
      </c>
      <c r="C2" s="2" t="s">
        <v>84</v>
      </c>
    </row>
    <row r="3" spans="1:3">
      <c r="A3" s="3" t="s">
        <v>547</v>
      </c>
    </row>
    <row r="4" spans="1:3">
      <c r="A4" s="4" t="s">
        <v>548</v>
      </c>
      <c r="B4" s="6" t="n">
        <v>3855</v>
      </c>
      <c r="C4" s="6" t="n">
        <v>2600</v>
      </c>
    </row>
    <row r="5" spans="1:3">
      <c r="A5" s="4" t="s">
        <v>91</v>
      </c>
      <c r="B5" s="5" t="n">
        <v>147</v>
      </c>
      <c r="C5" s="5" t="n">
        <v>217</v>
      </c>
    </row>
    <row r="6" spans="1:3">
      <c r="A6" s="4" t="s">
        <v>549</v>
      </c>
      <c r="B6" s="5" t="n">
        <v>-636</v>
      </c>
      <c r="C6" s="5" t="n">
        <v>-1221</v>
      </c>
    </row>
    <row r="7" spans="1:3">
      <c r="A7" s="4" t="s">
        <v>550</v>
      </c>
      <c r="B7" s="5" t="n">
        <v>18</v>
      </c>
      <c r="C7" s="5" t="n">
        <v>-20</v>
      </c>
    </row>
    <row r="8" spans="1:3">
      <c r="A8" s="4" t="s">
        <v>551</v>
      </c>
      <c r="B8" s="6" t="n">
        <v>3384</v>
      </c>
      <c r="C8" s="6" t="n">
        <v>15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52</v>
      </c>
      <c r="B1" s="2" t="s">
        <v>1</v>
      </c>
    </row>
    <row r="2" spans="1:3">
      <c r="B2" s="2" t="s">
        <v>2</v>
      </c>
      <c r="C2" s="2" t="s">
        <v>84</v>
      </c>
    </row>
    <row r="3" spans="1:3">
      <c r="A3" s="3" t="s">
        <v>553</v>
      </c>
    </row>
    <row r="4" spans="1:3">
      <c r="A4" s="4" t="s">
        <v>554</v>
      </c>
      <c r="B4" s="6" t="n">
        <v>176</v>
      </c>
      <c r="C4" s="6" t="n">
        <v>-29</v>
      </c>
    </row>
    <row r="5" spans="1:3">
      <c r="A5" s="4" t="s">
        <v>555</v>
      </c>
      <c r="B5" s="5" t="n">
        <v>-29</v>
      </c>
      <c r="C5" s="5" t="n">
        <v>246</v>
      </c>
    </row>
    <row r="6" spans="1:3">
      <c r="A6" s="4" t="s">
        <v>556</v>
      </c>
      <c r="B6" s="5" t="n">
        <v>147</v>
      </c>
      <c r="C6" s="5" t="n">
        <v>217</v>
      </c>
    </row>
    <row r="7" spans="1:3">
      <c r="A7" s="4" t="s">
        <v>557</v>
      </c>
    </row>
    <row r="8" spans="1:3">
      <c r="A8" s="3" t="s">
        <v>553</v>
      </c>
    </row>
    <row r="9" spans="1:3">
      <c r="A9" s="4" t="s">
        <v>554</v>
      </c>
      <c r="B9" s="4" t="s">
        <v>44</v>
      </c>
      <c r="C9" s="5" t="n">
        <v>-29</v>
      </c>
    </row>
    <row r="10" spans="1:3">
      <c r="A10" s="4" t="s">
        <v>555</v>
      </c>
      <c r="B10" s="5" t="n">
        <v>-29</v>
      </c>
      <c r="C10" s="5" t="n">
        <v>284</v>
      </c>
    </row>
    <row r="11" spans="1:3">
      <c r="A11" s="4" t="s">
        <v>556</v>
      </c>
      <c r="B11" s="5" t="n">
        <v>-29</v>
      </c>
      <c r="C11" s="5" t="n">
        <v>255</v>
      </c>
    </row>
    <row r="12" spans="1:3">
      <c r="A12" s="4" t="s">
        <v>558</v>
      </c>
    </row>
    <row r="13" spans="1:3">
      <c r="A13" s="3" t="s">
        <v>553</v>
      </c>
    </row>
    <row r="14" spans="1:3">
      <c r="A14" s="4" t="s">
        <v>554</v>
      </c>
      <c r="B14" s="5" t="n">
        <v>176</v>
      </c>
    </row>
    <row r="15" spans="1:3">
      <c r="A15" s="4" t="s">
        <v>555</v>
      </c>
      <c r="B15" s="4" t="s">
        <v>44</v>
      </c>
      <c r="C15" s="4" t="s">
        <v>44</v>
      </c>
    </row>
    <row r="16" spans="1:3">
      <c r="A16" s="4" t="s">
        <v>556</v>
      </c>
      <c r="B16" s="5" t="n">
        <v>176</v>
      </c>
      <c r="C16" s="4" t="s">
        <v>44</v>
      </c>
    </row>
    <row r="17" spans="1:3">
      <c r="A17" s="4" t="s">
        <v>559</v>
      </c>
    </row>
    <row r="18" spans="1:3">
      <c r="A18" s="3" t="s">
        <v>553</v>
      </c>
    </row>
    <row r="19" spans="1:3">
      <c r="A19" s="4" t="s">
        <v>554</v>
      </c>
      <c r="B19" s="4" t="s">
        <v>44</v>
      </c>
      <c r="C19" s="4" t="s">
        <v>44</v>
      </c>
    </row>
    <row r="20" spans="1:3">
      <c r="A20" s="4" t="s">
        <v>555</v>
      </c>
      <c r="C20" s="5" t="n">
        <v>-38</v>
      </c>
    </row>
    <row r="21" spans="1:3">
      <c r="A21" s="4" t="s">
        <v>556</v>
      </c>
      <c r="B21" s="4" t="s">
        <v>44</v>
      </c>
      <c r="C21" s="6" t="n">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60</v>
      </c>
      <c r="B1" s="2" t="s">
        <v>1</v>
      </c>
    </row>
    <row r="2" spans="1:3">
      <c r="B2" s="2" t="s">
        <v>2</v>
      </c>
      <c r="C2" s="2" t="s">
        <v>84</v>
      </c>
    </row>
    <row r="3" spans="1:3">
      <c r="A3" s="3" t="s">
        <v>199</v>
      </c>
    </row>
    <row r="4" spans="1:3">
      <c r="A4" s="4" t="s">
        <v>91</v>
      </c>
      <c r="B4" s="6" t="n">
        <v>147</v>
      </c>
      <c r="C4" s="6" t="n">
        <v>2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1</v>
      </c>
      <c r="C1" s="2" t="s">
        <v>2</v>
      </c>
      <c r="D1" s="2" t="s">
        <v>32</v>
      </c>
    </row>
    <row r="2" spans="1:4">
      <c r="A2" s="3" t="s">
        <v>38</v>
      </c>
    </row>
    <row r="3" spans="1:4">
      <c r="A3" s="4" t="s">
        <v>562</v>
      </c>
      <c r="C3" s="6" t="n">
        <v>827242</v>
      </c>
      <c r="D3" s="6" t="n">
        <v>931346</v>
      </c>
    </row>
    <row r="4" spans="1:4">
      <c r="A4" s="4" t="s">
        <v>563</v>
      </c>
      <c r="B4" s="4" t="s">
        <v>374</v>
      </c>
      <c r="C4" s="4" t="s">
        <v>44</v>
      </c>
      <c r="D4" s="4" t="s">
        <v>44</v>
      </c>
    </row>
    <row r="5" spans="1:4">
      <c r="A5" s="4" t="s">
        <v>564</v>
      </c>
      <c r="C5" s="5" t="n">
        <v>827242</v>
      </c>
      <c r="D5" s="5" t="n">
        <v>931346</v>
      </c>
    </row>
    <row r="6" spans="1:4">
      <c r="A6" s="4" t="s">
        <v>565</v>
      </c>
      <c r="B6" s="4" t="s">
        <v>566</v>
      </c>
      <c r="C6" s="5" t="n">
        <v>827242</v>
      </c>
      <c r="D6" s="5" t="n">
        <v>931346</v>
      </c>
    </row>
    <row r="7" spans="1:4">
      <c r="A7" s="4" t="s">
        <v>567</v>
      </c>
      <c r="C7" s="4" t="s">
        <v>44</v>
      </c>
      <c r="D7" s="4" t="s">
        <v>44</v>
      </c>
    </row>
    <row r="8" spans="1:4">
      <c r="A8" s="3" t="s">
        <v>56</v>
      </c>
    </row>
    <row r="9" spans="1:4">
      <c r="A9" s="4" t="s">
        <v>562</v>
      </c>
      <c r="C9" s="5" t="n">
        <v>824833</v>
      </c>
      <c r="D9" s="5" t="n">
        <v>930522</v>
      </c>
    </row>
    <row r="10" spans="1:4">
      <c r="A10" s="4" t="s">
        <v>563</v>
      </c>
      <c r="B10" s="4" t="s">
        <v>374</v>
      </c>
      <c r="C10" s="4" t="s">
        <v>44</v>
      </c>
      <c r="D10" s="4" t="s">
        <v>44</v>
      </c>
    </row>
    <row r="11" spans="1:4">
      <c r="A11" s="4" t="s">
        <v>564</v>
      </c>
      <c r="C11" s="5" t="n">
        <v>824833</v>
      </c>
      <c r="D11" s="5" t="n">
        <v>930522</v>
      </c>
    </row>
    <row r="12" spans="1:4">
      <c r="A12" s="4" t="s">
        <v>565</v>
      </c>
      <c r="B12" s="4" t="s">
        <v>566</v>
      </c>
      <c r="C12" s="5" t="n">
        <v>824833</v>
      </c>
      <c r="D12" s="5" t="n">
        <v>930522</v>
      </c>
    </row>
    <row r="13" spans="1:4">
      <c r="A13" s="4" t="s">
        <v>567</v>
      </c>
      <c r="C13" s="4" t="s">
        <v>44</v>
      </c>
      <c r="D13" s="4" t="s">
        <v>44</v>
      </c>
    </row>
    <row r="14" spans="1:4"/>
    <row r="15" spans="1:4">
      <c r="A15" s="4" t="s">
        <v>374</v>
      </c>
      <c r="B15" s="4" t="s">
        <v>568</v>
      </c>
    </row>
    <row r="16" spans="1:4">
      <c r="A16" s="4" t="s">
        <v>566</v>
      </c>
      <c r="B16" s="4" t="s">
        <v>569</v>
      </c>
    </row>
  </sheetData>
  <mergeCells count="4">
    <mergeCell ref="A1:B1"/>
    <mergeCell ref="A14:C14"/>
    <mergeCell ref="B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0</v>
      </c>
      <c r="B1" s="2" t="s">
        <v>2</v>
      </c>
      <c r="C1" s="2" t="s">
        <v>32</v>
      </c>
    </row>
    <row r="2" spans="1:3">
      <c r="A2" s="3" t="s">
        <v>205</v>
      </c>
    </row>
    <row r="3" spans="1:3">
      <c r="A3" s="4" t="s">
        <v>158</v>
      </c>
      <c r="B3" s="6" t="n">
        <v>20651</v>
      </c>
      <c r="C3" s="6" t="n">
        <v>12594</v>
      </c>
    </row>
    <row r="4" spans="1:3">
      <c r="A4" s="4" t="s">
        <v>571</v>
      </c>
      <c r="B4" s="5" t="n">
        <v>11835</v>
      </c>
      <c r="C4" s="5" t="n">
        <v>26581</v>
      </c>
    </row>
    <row r="5" spans="1:3">
      <c r="A5" s="4" t="s">
        <v>572</v>
      </c>
      <c r="B5" s="5" t="n">
        <v>12255</v>
      </c>
      <c r="C5" s="5" t="n">
        <v>3644</v>
      </c>
    </row>
    <row r="6" spans="1:3">
      <c r="A6" s="4" t="s">
        <v>573</v>
      </c>
      <c r="B6" s="5" t="n">
        <v>44741</v>
      </c>
      <c r="C6" s="5" t="n">
        <v>42819</v>
      </c>
    </row>
    <row r="7" spans="1:3">
      <c r="A7" s="4" t="s">
        <v>574</v>
      </c>
      <c r="B7" s="5" t="n">
        <v>-766</v>
      </c>
      <c r="C7" s="5" t="n">
        <v>-696</v>
      </c>
    </row>
    <row r="8" spans="1:3">
      <c r="A8" s="4" t="s">
        <v>39</v>
      </c>
      <c r="B8" s="6" t="n">
        <v>43975</v>
      </c>
      <c r="C8" s="6" t="n">
        <v>421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75</v>
      </c>
      <c r="B1" s="2" t="s">
        <v>1</v>
      </c>
    </row>
    <row r="2" spans="1:3">
      <c r="B2" s="2" t="s">
        <v>2</v>
      </c>
      <c r="C2" s="2" t="s">
        <v>84</v>
      </c>
    </row>
    <row r="3" spans="1:3">
      <c r="A3" s="3" t="s">
        <v>205</v>
      </c>
    </row>
    <row r="4" spans="1:3">
      <c r="A4" s="4" t="s">
        <v>548</v>
      </c>
      <c r="B4" s="6" t="n">
        <v>696</v>
      </c>
      <c r="C4" s="6" t="n">
        <v>800</v>
      </c>
    </row>
    <row r="5" spans="1:3">
      <c r="A5" s="4" t="s">
        <v>576</v>
      </c>
      <c r="B5" s="5" t="n">
        <v>233</v>
      </c>
      <c r="C5" s="5" t="n">
        <v>305</v>
      </c>
    </row>
    <row r="6" spans="1:3">
      <c r="A6" s="4" t="s">
        <v>577</v>
      </c>
      <c r="B6" s="5" t="n">
        <v>-163</v>
      </c>
      <c r="C6" s="5" t="n">
        <v>-444</v>
      </c>
    </row>
    <row r="7" spans="1:3">
      <c r="A7" s="4" t="s">
        <v>578</v>
      </c>
      <c r="B7" s="6" t="n">
        <v>766</v>
      </c>
      <c r="C7" s="6" t="n">
        <v>6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32</v>
      </c>
    </row>
    <row r="3" spans="1:3">
      <c r="A3" s="3" t="s">
        <v>580</v>
      </c>
    </row>
    <row r="4" spans="1:3">
      <c r="A4" s="4" t="s">
        <v>581</v>
      </c>
      <c r="B4" s="6" t="n">
        <v>109496</v>
      </c>
      <c r="C4" s="6" t="n">
        <v>109040</v>
      </c>
    </row>
    <row r="5" spans="1:3">
      <c r="A5" s="4" t="s">
        <v>582</v>
      </c>
      <c r="B5" s="5" t="n">
        <v>23257</v>
      </c>
      <c r="C5" s="5" t="n">
        <v>19922</v>
      </c>
    </row>
    <row r="6" spans="1:3">
      <c r="A6" s="4" t="s">
        <v>583</v>
      </c>
      <c r="B6" s="5" t="n">
        <v>86239</v>
      </c>
      <c r="C6" s="5" t="n">
        <v>89118</v>
      </c>
    </row>
    <row r="7" spans="1:3">
      <c r="A7" s="3" t="s">
        <v>584</v>
      </c>
    </row>
    <row r="8" spans="1:3">
      <c r="A8" s="4" t="s">
        <v>581</v>
      </c>
      <c r="B8" s="5" t="n">
        <v>111736</v>
      </c>
      <c r="C8" s="5" t="n">
        <v>111280</v>
      </c>
    </row>
    <row r="9" spans="1:3">
      <c r="A9" s="4" t="s">
        <v>582</v>
      </c>
      <c r="B9" s="5" t="n">
        <v>23257</v>
      </c>
      <c r="C9" s="5" t="n">
        <v>19922</v>
      </c>
    </row>
    <row r="10" spans="1:3">
      <c r="A10" s="4" t="s">
        <v>583</v>
      </c>
      <c r="B10" s="5" t="n">
        <v>88479</v>
      </c>
      <c r="C10" s="5" t="n">
        <v>91358</v>
      </c>
    </row>
    <row r="11" spans="1:3">
      <c r="A11" s="4" t="s">
        <v>585</v>
      </c>
    </row>
    <row r="12" spans="1:3">
      <c r="A12" s="3" t="s">
        <v>580</v>
      </c>
    </row>
    <row r="13" spans="1:3">
      <c r="A13" s="4" t="s">
        <v>581</v>
      </c>
      <c r="B13" s="5" t="n">
        <v>92830</v>
      </c>
      <c r="C13" s="5" t="n">
        <v>92330</v>
      </c>
    </row>
    <row r="14" spans="1:3">
      <c r="A14" s="4" t="s">
        <v>582</v>
      </c>
      <c r="B14" s="5" t="n">
        <v>19222</v>
      </c>
      <c r="C14" s="5" t="n">
        <v>16608</v>
      </c>
    </row>
    <row r="15" spans="1:3">
      <c r="A15" s="4" t="s">
        <v>583</v>
      </c>
      <c r="B15" s="6" t="n">
        <v>73608</v>
      </c>
      <c r="C15" s="5" t="n">
        <v>75722</v>
      </c>
    </row>
    <row r="16" spans="1:3">
      <c r="A16" s="4" t="s">
        <v>586</v>
      </c>
    </row>
    <row r="17" spans="1:3">
      <c r="A17" s="3" t="s">
        <v>580</v>
      </c>
    </row>
    <row r="18" spans="1:3">
      <c r="A18" s="4" t="s">
        <v>587</v>
      </c>
      <c r="B18" s="4" t="s">
        <v>588</v>
      </c>
    </row>
    <row r="19" spans="1:3">
      <c r="A19" s="4" t="s">
        <v>589</v>
      </c>
    </row>
    <row r="20" spans="1:3">
      <c r="A20" s="3" t="s">
        <v>580</v>
      </c>
    </row>
    <row r="21" spans="1:3">
      <c r="A21" s="4" t="s">
        <v>587</v>
      </c>
      <c r="B21" s="4" t="s">
        <v>590</v>
      </c>
    </row>
    <row r="22" spans="1:3">
      <c r="A22" s="4" t="s">
        <v>591</v>
      </c>
    </row>
    <row r="23" spans="1:3">
      <c r="A23" s="3" t="s">
        <v>580</v>
      </c>
    </row>
    <row r="24" spans="1:3">
      <c r="A24" s="4" t="s">
        <v>581</v>
      </c>
      <c r="B24" s="6" t="n">
        <v>233</v>
      </c>
      <c r="C24" s="5" t="n">
        <v>237</v>
      </c>
    </row>
    <row r="25" spans="1:3">
      <c r="A25" s="4" t="s">
        <v>582</v>
      </c>
      <c r="B25" s="5" t="n">
        <v>92</v>
      </c>
      <c r="C25" s="5" t="n">
        <v>85</v>
      </c>
    </row>
    <row r="26" spans="1:3">
      <c r="A26" s="4" t="s">
        <v>583</v>
      </c>
      <c r="B26" s="6" t="n">
        <v>141</v>
      </c>
      <c r="C26" s="5" t="n">
        <v>152</v>
      </c>
    </row>
    <row r="27" spans="1:3">
      <c r="A27" s="4" t="s">
        <v>587</v>
      </c>
      <c r="B27" s="4" t="s">
        <v>592</v>
      </c>
    </row>
    <row r="28" spans="1:3">
      <c r="A28" s="4" t="s">
        <v>593</v>
      </c>
    </row>
    <row r="29" spans="1:3">
      <c r="A29" s="3" t="s">
        <v>580</v>
      </c>
    </row>
    <row r="30" spans="1:3">
      <c r="A30" s="4" t="s">
        <v>581</v>
      </c>
      <c r="B30" s="6" t="n">
        <v>100</v>
      </c>
      <c r="C30" s="5" t="n">
        <v>100</v>
      </c>
    </row>
    <row r="31" spans="1:3">
      <c r="A31" s="4" t="s">
        <v>582</v>
      </c>
      <c r="B31" s="5" t="n">
        <v>34</v>
      </c>
      <c r="C31" s="5" t="n">
        <v>31</v>
      </c>
    </row>
    <row r="32" spans="1:3">
      <c r="A32" s="4" t="s">
        <v>583</v>
      </c>
      <c r="B32" s="6" t="n">
        <v>66</v>
      </c>
      <c r="C32" s="5" t="n">
        <v>69</v>
      </c>
    </row>
    <row r="33" spans="1:3">
      <c r="A33" s="4" t="s">
        <v>587</v>
      </c>
      <c r="B33" s="4" t="s">
        <v>594</v>
      </c>
    </row>
    <row r="34" spans="1:3">
      <c r="A34" s="4" t="s">
        <v>595</v>
      </c>
    </row>
    <row r="35" spans="1:3">
      <c r="A35" s="3" t="s">
        <v>580</v>
      </c>
    </row>
    <row r="36" spans="1:3">
      <c r="A36" s="4" t="s">
        <v>581</v>
      </c>
      <c r="B36" s="6" t="n">
        <v>11733</v>
      </c>
      <c r="C36" s="5" t="n">
        <v>11773</v>
      </c>
    </row>
    <row r="37" spans="1:3">
      <c r="A37" s="4" t="s">
        <v>582</v>
      </c>
      <c r="B37" s="5" t="n">
        <v>3007</v>
      </c>
      <c r="C37" s="5" t="n">
        <v>2436</v>
      </c>
    </row>
    <row r="38" spans="1:3">
      <c r="A38" s="4" t="s">
        <v>583</v>
      </c>
      <c r="B38" s="6" t="n">
        <v>8726</v>
      </c>
      <c r="C38" s="5" t="n">
        <v>9337</v>
      </c>
    </row>
    <row r="39" spans="1:3">
      <c r="A39" s="4" t="s">
        <v>596</v>
      </c>
    </row>
    <row r="40" spans="1:3">
      <c r="A40" s="3" t="s">
        <v>580</v>
      </c>
    </row>
    <row r="41" spans="1:3">
      <c r="A41" s="4" t="s">
        <v>587</v>
      </c>
      <c r="B41" s="4" t="s">
        <v>597</v>
      </c>
    </row>
    <row r="42" spans="1:3">
      <c r="A42" s="4" t="s">
        <v>598</v>
      </c>
    </row>
    <row r="43" spans="1:3">
      <c r="A43" s="3" t="s">
        <v>580</v>
      </c>
    </row>
    <row r="44" spans="1:3">
      <c r="A44" s="4" t="s">
        <v>587</v>
      </c>
      <c r="B44" s="4" t="s">
        <v>599</v>
      </c>
    </row>
    <row r="45" spans="1:3">
      <c r="A45" s="4" t="s">
        <v>600</v>
      </c>
    </row>
    <row r="46" spans="1:3">
      <c r="A46" s="3" t="s">
        <v>580</v>
      </c>
    </row>
    <row r="47" spans="1:3">
      <c r="A47" s="4" t="s">
        <v>581</v>
      </c>
      <c r="B47" s="6" t="n">
        <v>4600</v>
      </c>
      <c r="C47" s="5" t="n">
        <v>4600</v>
      </c>
    </row>
    <row r="48" spans="1:3">
      <c r="A48" s="4" t="s">
        <v>582</v>
      </c>
      <c r="B48" s="5" t="n">
        <v>902</v>
      </c>
      <c r="C48" s="5" t="n">
        <v>762</v>
      </c>
    </row>
    <row r="49" spans="1:3">
      <c r="A49" s="4" t="s">
        <v>583</v>
      </c>
      <c r="B49" s="6" t="n">
        <v>3698</v>
      </c>
      <c r="C49" s="5" t="n">
        <v>3838</v>
      </c>
    </row>
    <row r="50" spans="1:3">
      <c r="A50" s="4" t="s">
        <v>601</v>
      </c>
    </row>
    <row r="51" spans="1:3">
      <c r="A51" s="3" t="s">
        <v>580</v>
      </c>
    </row>
    <row r="52" spans="1:3">
      <c r="A52" s="4" t="s">
        <v>587</v>
      </c>
      <c r="B52" s="4" t="s">
        <v>592</v>
      </c>
    </row>
    <row r="53" spans="1:3">
      <c r="A53" s="4" t="s">
        <v>602</v>
      </c>
    </row>
    <row r="54" spans="1:3">
      <c r="A54" s="3" t="s">
        <v>580</v>
      </c>
    </row>
    <row r="55" spans="1:3">
      <c r="A55" s="4" t="s">
        <v>587</v>
      </c>
      <c r="B55" s="4" t="s">
        <v>603</v>
      </c>
    </row>
    <row r="56" spans="1:3">
      <c r="A56" s="4" t="s">
        <v>604</v>
      </c>
    </row>
    <row r="57" spans="1:3">
      <c r="A57" s="3" t="s">
        <v>584</v>
      </c>
    </row>
    <row r="58" spans="1:3">
      <c r="A58" s="4" t="s">
        <v>581</v>
      </c>
      <c r="B58" s="6" t="n">
        <v>2240</v>
      </c>
      <c r="C58" s="5" t="n">
        <v>2240</v>
      </c>
    </row>
    <row r="59" spans="1:3">
      <c r="A59" s="4" t="s">
        <v>582</v>
      </c>
      <c r="B59" s="4" t="s">
        <v>44</v>
      </c>
      <c r="C59" s="4" t="s">
        <v>44</v>
      </c>
    </row>
    <row r="60" spans="1:3">
      <c r="A60" s="4" t="s">
        <v>583</v>
      </c>
      <c r="B60" s="6" t="n">
        <v>2240</v>
      </c>
      <c r="C60" s="6" t="n">
        <v>22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6"/>
    <col customWidth="1" max="7" min="7" width="34"/>
    <col customWidth="1" max="8" min="8" width="11"/>
  </cols>
  <sheetData>
    <row r="1" spans="1:8">
      <c r="A1" s="1" t="s">
        <v>119</v>
      </c>
      <c r="B1" s="2" t="s">
        <v>120</v>
      </c>
      <c r="C1" s="2" t="s">
        <v>121</v>
      </c>
      <c r="D1" s="2" t="s">
        <v>122</v>
      </c>
      <c r="E1" s="2" t="s">
        <v>123</v>
      </c>
      <c r="F1" s="2" t="s">
        <v>124</v>
      </c>
      <c r="G1" s="2" t="s">
        <v>125</v>
      </c>
      <c r="H1" s="2" t="s">
        <v>126</v>
      </c>
    </row>
    <row r="2" spans="1:8">
      <c r="A2" s="4" t="s">
        <v>127</v>
      </c>
      <c r="B2" s="4" t="s">
        <v>44</v>
      </c>
      <c r="C2" s="6" t="n">
        <v>2</v>
      </c>
      <c r="D2" s="6" t="n">
        <v>259980</v>
      </c>
      <c r="E2" s="6" t="n">
        <v>6582</v>
      </c>
      <c r="F2" s="6" t="n">
        <v>-534</v>
      </c>
      <c r="G2" s="6" t="n">
        <v>-184</v>
      </c>
      <c r="H2" s="6" t="n">
        <v>265846</v>
      </c>
    </row>
    <row r="3" spans="1:8">
      <c r="A3" s="4" t="s">
        <v>128</v>
      </c>
      <c r="B3" s="4" t="s">
        <v>44</v>
      </c>
      <c r="C3" s="5" t="n">
        <v>26569462</v>
      </c>
      <c r="D3" s="4" t="s">
        <v>44</v>
      </c>
    </row>
    <row r="4" spans="1:8">
      <c r="A4" s="3" t="s">
        <v>129</v>
      </c>
    </row>
    <row r="5" spans="1:8">
      <c r="A5" s="4" t="s">
        <v>130</v>
      </c>
      <c r="B5" s="4" t="s">
        <v>44</v>
      </c>
      <c r="C5" s="4" t="s">
        <v>44</v>
      </c>
      <c r="D5" s="6" t="n">
        <v>-1125</v>
      </c>
      <c r="E5" s="4" t="s">
        <v>44</v>
      </c>
      <c r="F5" s="4" t="s">
        <v>44</v>
      </c>
      <c r="G5" s="4" t="s">
        <v>44</v>
      </c>
      <c r="H5" s="5" t="n">
        <v>-1125</v>
      </c>
    </row>
    <row r="6" spans="1:8">
      <c r="A6" s="4" t="s">
        <v>131</v>
      </c>
      <c r="B6" s="4" t="s">
        <v>44</v>
      </c>
      <c r="C6" s="5" t="n">
        <v>107960</v>
      </c>
      <c r="D6" s="4" t="s">
        <v>44</v>
      </c>
    </row>
    <row r="7" spans="1:8">
      <c r="A7" s="4" t="s">
        <v>132</v>
      </c>
      <c r="B7" s="4" t="s">
        <v>44</v>
      </c>
      <c r="C7" s="4" t="s">
        <v>44</v>
      </c>
      <c r="D7" s="4" t="s">
        <v>44</v>
      </c>
      <c r="E7" s="4" t="s">
        <v>44</v>
      </c>
      <c r="F7" s="4" t="s">
        <v>44</v>
      </c>
      <c r="G7" s="4" t="s">
        <v>44</v>
      </c>
    </row>
    <row r="8" spans="1:8">
      <c r="A8" s="4" t="s">
        <v>133</v>
      </c>
      <c r="B8" s="4" t="s">
        <v>44</v>
      </c>
      <c r="C8" s="4" t="s">
        <v>44</v>
      </c>
      <c r="D8" s="4" t="s">
        <v>44</v>
      </c>
    </row>
    <row r="9" spans="1:8">
      <c r="A9" s="4" t="s">
        <v>134</v>
      </c>
      <c r="B9" s="4" t="s">
        <v>44</v>
      </c>
      <c r="C9" s="4" t="s">
        <v>44</v>
      </c>
      <c r="D9" s="6" t="n">
        <v>2558</v>
      </c>
      <c r="E9" s="4" t="s">
        <v>44</v>
      </c>
      <c r="F9" s="4" t="s">
        <v>44</v>
      </c>
      <c r="G9" s="4" t="s">
        <v>44</v>
      </c>
      <c r="H9" s="5" t="n">
        <v>2558</v>
      </c>
    </row>
    <row r="10" spans="1:8">
      <c r="A10" s="4" t="s">
        <v>135</v>
      </c>
      <c r="B10" s="4" t="s">
        <v>44</v>
      </c>
      <c r="C10" s="4" t="s">
        <v>44</v>
      </c>
      <c r="D10" s="4" t="s">
        <v>44</v>
      </c>
      <c r="E10" s="5" t="n">
        <v>-203</v>
      </c>
      <c r="F10" s="4" t="s">
        <v>44</v>
      </c>
      <c r="G10" s="4" t="s">
        <v>44</v>
      </c>
      <c r="H10" s="5" t="n">
        <v>-203</v>
      </c>
    </row>
    <row r="11" spans="1:8">
      <c r="A11" s="4" t="s">
        <v>101</v>
      </c>
      <c r="B11" s="4" t="s">
        <v>44</v>
      </c>
      <c r="C11" s="4" t="s">
        <v>44</v>
      </c>
      <c r="D11" s="4" t="s">
        <v>44</v>
      </c>
      <c r="E11" s="5" t="n">
        <v>4503</v>
      </c>
      <c r="F11" s="4" t="s">
        <v>44</v>
      </c>
      <c r="G11" s="5" t="n">
        <v>306</v>
      </c>
      <c r="H11" s="5" t="n">
        <v>4842</v>
      </c>
    </row>
    <row r="12" spans="1:8">
      <c r="A12" s="4" t="s">
        <v>136</v>
      </c>
      <c r="B12" s="4" t="s">
        <v>44</v>
      </c>
      <c r="C12" s="4" t="s">
        <v>44</v>
      </c>
      <c r="D12" s="4" t="s">
        <v>44</v>
      </c>
      <c r="E12" s="4" t="s">
        <v>44</v>
      </c>
      <c r="F12" s="5" t="n">
        <v>-220</v>
      </c>
      <c r="G12" s="4" t="s">
        <v>44</v>
      </c>
      <c r="H12" s="5" t="n">
        <v>-220</v>
      </c>
    </row>
    <row r="13" spans="1:8">
      <c r="A13" s="4" t="s">
        <v>137</v>
      </c>
      <c r="B13" s="4" t="s">
        <v>44</v>
      </c>
      <c r="C13" s="6" t="n">
        <v>2</v>
      </c>
      <c r="D13" s="5" t="n">
        <v>261413</v>
      </c>
      <c r="E13" s="5" t="n">
        <v>10882</v>
      </c>
      <c r="F13" s="5" t="n">
        <v>-754</v>
      </c>
      <c r="G13" s="5" t="n">
        <v>122</v>
      </c>
      <c r="H13" s="5" t="n">
        <v>271665</v>
      </c>
    </row>
    <row r="14" spans="1:8">
      <c r="A14" s="4" t="s">
        <v>138</v>
      </c>
      <c r="B14" s="4" t="s">
        <v>44</v>
      </c>
      <c r="C14" s="5" t="n">
        <v>26677422</v>
      </c>
    </row>
    <row r="15" spans="1:8">
      <c r="A15" s="4" t="s">
        <v>139</v>
      </c>
      <c r="B15" s="4" t="s">
        <v>44</v>
      </c>
      <c r="C15" s="6" t="n">
        <v>2</v>
      </c>
      <c r="D15" s="6" t="n">
        <v>258638</v>
      </c>
      <c r="E15" s="5" t="n">
        <v>1579</v>
      </c>
      <c r="F15" s="5" t="n">
        <v>-2161</v>
      </c>
      <c r="G15" s="5" t="n">
        <v>602</v>
      </c>
      <c r="H15" s="5" t="n">
        <v>258660</v>
      </c>
    </row>
    <row r="16" spans="1:8">
      <c r="A16" s="4" t="s">
        <v>140</v>
      </c>
      <c r="B16" s="4" t="s">
        <v>44</v>
      </c>
      <c r="C16" s="5" t="n">
        <v>26603355</v>
      </c>
      <c r="D16" s="4" t="s">
        <v>44</v>
      </c>
    </row>
    <row r="17" spans="1:8">
      <c r="A17" s="3" t="s">
        <v>129</v>
      </c>
    </row>
    <row r="18" spans="1:8">
      <c r="A18" s="4" t="s">
        <v>130</v>
      </c>
      <c r="B18" s="4" t="s">
        <v>44</v>
      </c>
      <c r="C18" s="4" t="s">
        <v>44</v>
      </c>
      <c r="D18" s="6" t="n">
        <v>-714</v>
      </c>
      <c r="E18" s="4" t="s">
        <v>44</v>
      </c>
      <c r="F18" s="4" t="s">
        <v>44</v>
      </c>
      <c r="G18" s="4" t="s">
        <v>44</v>
      </c>
      <c r="H18" s="5" t="n">
        <v>-714</v>
      </c>
    </row>
    <row r="19" spans="1:8">
      <c r="A19" s="4" t="s">
        <v>131</v>
      </c>
      <c r="B19" s="4" t="s">
        <v>44</v>
      </c>
      <c r="C19" s="5" t="n">
        <v>78911</v>
      </c>
      <c r="D19" s="4" t="s">
        <v>44</v>
      </c>
    </row>
    <row r="20" spans="1:8">
      <c r="A20" s="4" t="s">
        <v>132</v>
      </c>
      <c r="B20" s="4" t="s">
        <v>44</v>
      </c>
      <c r="C20" s="4" t="s">
        <v>44</v>
      </c>
      <c r="D20" s="6" t="n">
        <v>-2650</v>
      </c>
      <c r="E20" s="4" t="s">
        <v>44</v>
      </c>
      <c r="F20" s="4" t="s">
        <v>44</v>
      </c>
      <c r="G20" s="4" t="s">
        <v>44</v>
      </c>
      <c r="H20" s="5" t="n">
        <v>-2650</v>
      </c>
    </row>
    <row r="21" spans="1:8">
      <c r="A21" s="4" t="s">
        <v>133</v>
      </c>
      <c r="B21" s="4" t="s">
        <v>44</v>
      </c>
      <c r="C21" s="5" t="n">
        <v>-157050</v>
      </c>
      <c r="D21" s="4" t="s">
        <v>44</v>
      </c>
    </row>
    <row r="22" spans="1:8">
      <c r="A22" s="4" t="s">
        <v>134</v>
      </c>
      <c r="B22" s="4" t="s">
        <v>44</v>
      </c>
      <c r="C22" s="4" t="s">
        <v>44</v>
      </c>
      <c r="D22" s="6" t="n">
        <v>2614</v>
      </c>
      <c r="E22" s="4" t="s">
        <v>44</v>
      </c>
      <c r="F22" s="4" t="s">
        <v>44</v>
      </c>
      <c r="G22" s="4" t="s">
        <v>44</v>
      </c>
      <c r="H22" s="5" t="n">
        <v>2614</v>
      </c>
    </row>
    <row r="23" spans="1:8">
      <c r="A23" s="4" t="s">
        <v>135</v>
      </c>
      <c r="B23" s="4" t="s">
        <v>44</v>
      </c>
      <c r="C23" s="4" t="s">
        <v>44</v>
      </c>
      <c r="D23" s="4" t="s">
        <v>44</v>
      </c>
      <c r="E23" s="5" t="n">
        <v>-2134</v>
      </c>
      <c r="F23" s="4" t="s">
        <v>44</v>
      </c>
      <c r="G23" s="4" t="s">
        <v>44</v>
      </c>
      <c r="H23" s="5" t="n">
        <v>-2134</v>
      </c>
    </row>
    <row r="24" spans="1:8">
      <c r="A24" s="4" t="s">
        <v>101</v>
      </c>
      <c r="B24" s="4" t="s">
        <v>44</v>
      </c>
      <c r="C24" s="4" t="s">
        <v>44</v>
      </c>
      <c r="D24" s="4" t="s">
        <v>44</v>
      </c>
      <c r="E24" s="5" t="n">
        <v>8023</v>
      </c>
      <c r="F24" s="4" t="s">
        <v>44</v>
      </c>
      <c r="G24" s="5" t="n">
        <v>-44</v>
      </c>
      <c r="H24" s="5" t="n">
        <v>7979</v>
      </c>
    </row>
    <row r="25" spans="1:8">
      <c r="A25" s="4" t="s">
        <v>136</v>
      </c>
      <c r="B25" s="4" t="s">
        <v>44</v>
      </c>
      <c r="C25" s="4" t="s">
        <v>44</v>
      </c>
      <c r="D25" s="4" t="s">
        <v>44</v>
      </c>
      <c r="E25" s="4" t="s">
        <v>44</v>
      </c>
      <c r="F25" s="5" t="n">
        <v>170</v>
      </c>
      <c r="G25" s="4" t="s">
        <v>44</v>
      </c>
      <c r="H25" s="5" t="n">
        <v>170</v>
      </c>
    </row>
    <row r="26" spans="1:8">
      <c r="A26" s="4" t="s">
        <v>141</v>
      </c>
      <c r="B26" s="4" t="s">
        <v>44</v>
      </c>
      <c r="C26" s="6" t="n">
        <v>2</v>
      </c>
      <c r="D26" s="6" t="n">
        <v>257888</v>
      </c>
      <c r="E26" s="6" t="n">
        <v>7468</v>
      </c>
      <c r="F26" s="6" t="n">
        <v>-1991</v>
      </c>
      <c r="G26" s="6" t="n">
        <v>558</v>
      </c>
      <c r="H26" s="6" t="n">
        <v>263925</v>
      </c>
    </row>
    <row r="27" spans="1:8">
      <c r="A27" s="4" t="s">
        <v>142</v>
      </c>
      <c r="B27" s="4" t="s">
        <v>44</v>
      </c>
      <c r="C27" s="5" t="n">
        <v>26525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84</v>
      </c>
      <c r="D2" s="2" t="s">
        <v>32</v>
      </c>
    </row>
    <row r="3" spans="1:4">
      <c r="A3" s="4" t="s">
        <v>46</v>
      </c>
      <c r="B3" s="6" t="n">
        <v>223243</v>
      </c>
      <c r="D3" s="6" t="n">
        <v>223368</v>
      </c>
    </row>
    <row r="4" spans="1:4">
      <c r="A4" s="4" t="s">
        <v>606</v>
      </c>
      <c r="B4" s="5" t="n">
        <v>3377</v>
      </c>
      <c r="C4" s="6" t="n">
        <v>2160</v>
      </c>
    </row>
    <row r="5" spans="1:4">
      <c r="A5" s="3" t="s">
        <v>607</v>
      </c>
    </row>
    <row r="6" spans="1:4">
      <c r="A6" s="4" t="s">
        <v>608</v>
      </c>
      <c r="B6" s="5" t="n">
        <v>10111</v>
      </c>
    </row>
    <row r="7" spans="1:4">
      <c r="A7" s="4" t="s">
        <v>609</v>
      </c>
      <c r="B7" s="5" t="n">
        <v>13099</v>
      </c>
    </row>
    <row r="8" spans="1:4">
      <c r="A8" s="4" t="s">
        <v>610</v>
      </c>
      <c r="B8" s="5" t="n">
        <v>12717</v>
      </c>
    </row>
    <row r="9" spans="1:4">
      <c r="A9" s="4" t="s">
        <v>611</v>
      </c>
      <c r="B9" s="5" t="n">
        <v>12697</v>
      </c>
    </row>
    <row r="10" spans="1:4">
      <c r="A10" s="4" t="s">
        <v>612</v>
      </c>
      <c r="B10" s="5" t="n">
        <v>12453</v>
      </c>
    </row>
    <row r="11" spans="1:4">
      <c r="A11" s="4" t="s">
        <v>613</v>
      </c>
      <c r="B11" s="5" t="n">
        <v>25162</v>
      </c>
    </row>
    <row r="12" spans="1:4">
      <c r="A12" s="4" t="s">
        <v>614</v>
      </c>
    </row>
    <row r="13" spans="1:4">
      <c r="A13" s="4" t="s">
        <v>46</v>
      </c>
      <c r="B13" s="5" t="n">
        <v>95820</v>
      </c>
      <c r="D13" s="5" t="n">
        <v>95820</v>
      </c>
    </row>
    <row r="14" spans="1:4">
      <c r="A14" s="4" t="s">
        <v>615</v>
      </c>
    </row>
    <row r="15" spans="1:4">
      <c r="A15" s="4" t="s">
        <v>46</v>
      </c>
      <c r="B15" s="5" t="n">
        <v>1975</v>
      </c>
      <c r="D15" s="5" t="n">
        <v>1975</v>
      </c>
    </row>
    <row r="16" spans="1:4">
      <c r="A16" s="4" t="s">
        <v>616</v>
      </c>
    </row>
    <row r="17" spans="1:4">
      <c r="A17" s="4" t="s">
        <v>46</v>
      </c>
      <c r="B17" s="5" t="n">
        <v>3713</v>
      </c>
      <c r="D17" s="5" t="n">
        <v>3713</v>
      </c>
    </row>
    <row r="18" spans="1:4">
      <c r="A18" s="4" t="s">
        <v>617</v>
      </c>
    </row>
    <row r="19" spans="1:4">
      <c r="A19" s="4" t="s">
        <v>46</v>
      </c>
      <c r="B19" s="6" t="n">
        <v>121735</v>
      </c>
      <c r="D19" s="6" t="n">
        <v>1218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618</v>
      </c>
      <c r="B1" s="2" t="s">
        <v>402</v>
      </c>
    </row>
    <row r="2" spans="1:2">
      <c r="A2" s="3" t="s">
        <v>619</v>
      </c>
    </row>
    <row r="3" spans="1:2">
      <c r="A3" s="4" t="s">
        <v>620</v>
      </c>
      <c r="B3" s="6" t="n">
        <v>9738</v>
      </c>
    </row>
    <row r="4" spans="1:2">
      <c r="A4" s="4" t="s">
        <v>621</v>
      </c>
      <c r="B4" s="5" t="n">
        <v>11716</v>
      </c>
    </row>
    <row r="5" spans="1:2">
      <c r="A5" s="4" t="s">
        <v>622</v>
      </c>
      <c r="B5" s="5" t="n">
        <v>10128</v>
      </c>
    </row>
    <row r="6" spans="1:2">
      <c r="A6" s="4" t="s">
        <v>623</v>
      </c>
      <c r="B6" s="5" t="n">
        <v>9318</v>
      </c>
    </row>
    <row r="7" spans="1:2">
      <c r="A7" s="4" t="s">
        <v>624</v>
      </c>
      <c r="B7" s="5" t="n">
        <v>8740</v>
      </c>
    </row>
    <row r="8" spans="1:2">
      <c r="A8" s="4" t="s">
        <v>625</v>
      </c>
      <c r="B8" s="5" t="n">
        <v>32926</v>
      </c>
    </row>
    <row r="9" spans="1:2">
      <c r="A9" s="4" t="s">
        <v>626</v>
      </c>
      <c r="B9" s="5" t="n">
        <v>82566</v>
      </c>
    </row>
    <row r="10" spans="1:2">
      <c r="A10" s="4" t="s">
        <v>627</v>
      </c>
      <c r="B10" s="5" t="n">
        <v>-16711</v>
      </c>
    </row>
    <row r="11" spans="1:2">
      <c r="A11" s="4" t="s">
        <v>628</v>
      </c>
      <c r="B11" s="6" t="n">
        <v>658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29</v>
      </c>
      <c r="B1" s="2" t="s">
        <v>1</v>
      </c>
    </row>
    <row r="2" spans="1:2">
      <c r="B2" s="2" t="s">
        <v>402</v>
      </c>
    </row>
    <row r="3" spans="1:2">
      <c r="A3" s="4" t="s">
        <v>630</v>
      </c>
      <c r="B3" s="4" t="s">
        <v>631</v>
      </c>
    </row>
    <row r="4" spans="1:2">
      <c r="A4" s="4" t="s">
        <v>632</v>
      </c>
      <c r="B4" s="4" t="s">
        <v>633</v>
      </c>
    </row>
    <row r="5" spans="1:2">
      <c r="A5" s="4" t="s">
        <v>634</v>
      </c>
      <c r="B5" s="6" t="n">
        <v>3103</v>
      </c>
    </row>
    <row r="6" spans="1:2">
      <c r="A6" s="4" t="s">
        <v>635</v>
      </c>
      <c r="B6" s="5" t="n">
        <v>317</v>
      </c>
    </row>
    <row r="7" spans="1:2">
      <c r="A7" s="4" t="s">
        <v>636</v>
      </c>
      <c r="B7" s="5" t="n">
        <v>2996</v>
      </c>
    </row>
    <row r="8" spans="1:2">
      <c r="A8" s="4" t="s">
        <v>637</v>
      </c>
      <c r="B8" s="6" t="n">
        <v>946</v>
      </c>
    </row>
    <row r="9" spans="1:2">
      <c r="A9" s="4" t="s">
        <v>638</v>
      </c>
    </row>
    <row r="10" spans="1:2">
      <c r="A10" s="4" t="s">
        <v>639</v>
      </c>
      <c r="B10" s="4" t="s">
        <v>640</v>
      </c>
    </row>
    <row r="11" spans="1:2">
      <c r="A11" s="4" t="s">
        <v>641</v>
      </c>
    </row>
    <row r="12" spans="1:2">
      <c r="A12" s="4" t="s">
        <v>639</v>
      </c>
      <c r="B12" s="4" t="s">
        <v>6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3</v>
      </c>
      <c r="B1" s="2" t="s">
        <v>644</v>
      </c>
      <c r="C1" s="2" t="s">
        <v>2</v>
      </c>
      <c r="D1" s="2" t="s">
        <v>84</v>
      </c>
      <c r="E1" s="2" t="s">
        <v>645</v>
      </c>
    </row>
    <row r="2" spans="1:5">
      <c r="A2" s="4" t="s">
        <v>646</v>
      </c>
    </row>
    <row r="3" spans="1:5">
      <c r="A3" s="4" t="s">
        <v>647</v>
      </c>
      <c r="B3" s="4" t="s">
        <v>648</v>
      </c>
    </row>
    <row r="4" spans="1:5">
      <c r="A4" s="4" t="s">
        <v>649</v>
      </c>
      <c r="B4" s="4" t="s">
        <v>650</v>
      </c>
    </row>
    <row r="5" spans="1:5">
      <c r="A5" s="4" t="s">
        <v>651</v>
      </c>
      <c r="B5" s="4" t="s">
        <v>652</v>
      </c>
    </row>
    <row r="6" spans="1:5">
      <c r="A6" s="4" t="s">
        <v>98</v>
      </c>
      <c r="C6" s="6" t="n">
        <v>481</v>
      </c>
      <c r="D6" s="6" t="n">
        <v>87</v>
      </c>
    </row>
    <row r="7" spans="1:5">
      <c r="A7" s="4" t="s">
        <v>653</v>
      </c>
      <c r="B7" s="4" t="s">
        <v>654</v>
      </c>
    </row>
    <row r="8" spans="1:5">
      <c r="A8" s="4" t="s">
        <v>655</v>
      </c>
      <c r="B8" s="6" t="n">
        <v>500</v>
      </c>
    </row>
    <row r="9" spans="1:5">
      <c r="A9" s="4" t="s">
        <v>656</v>
      </c>
      <c r="C9" s="6" t="n">
        <v>6657</v>
      </c>
    </row>
    <row r="10" spans="1:5">
      <c r="A10" s="4" t="s">
        <v>657</v>
      </c>
    </row>
    <row r="11" spans="1:5">
      <c r="A11" s="4" t="s">
        <v>658</v>
      </c>
      <c r="B11" s="5" t="n">
        <v>100</v>
      </c>
    </row>
    <row r="12" spans="1:5">
      <c r="A12" s="4" t="s">
        <v>659</v>
      </c>
    </row>
    <row r="13" spans="1:5">
      <c r="A13" s="4" t="s">
        <v>658</v>
      </c>
      <c r="B13" s="6" t="n">
        <v>200</v>
      </c>
    </row>
    <row r="14" spans="1:5">
      <c r="A14" s="4" t="s">
        <v>660</v>
      </c>
    </row>
    <row r="15" spans="1:5">
      <c r="A15" s="4" t="s">
        <v>658</v>
      </c>
      <c r="E15" s="6"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661</v>
      </c>
      <c r="B1" s="2" t="s">
        <v>662</v>
      </c>
      <c r="C1" s="2" t="s">
        <v>2</v>
      </c>
      <c r="D1" s="2" t="s">
        <v>663</v>
      </c>
      <c r="E1" s="2" t="s">
        <v>664</v>
      </c>
      <c r="F1" s="2" t="s">
        <v>664</v>
      </c>
      <c r="G1" s="2" t="s">
        <v>665</v>
      </c>
      <c r="H1" s="2" t="s">
        <v>32</v>
      </c>
    </row>
    <row r="2" spans="1:8">
      <c r="A2" s="4" t="s">
        <v>666</v>
      </c>
      <c r="C2" s="6" t="n">
        <v>16867</v>
      </c>
    </row>
    <row r="3" spans="1:8">
      <c r="A3" s="4" t="s">
        <v>667</v>
      </c>
      <c r="C3" s="5" t="n">
        <v>7165</v>
      </c>
      <c r="H3" s="6" t="n">
        <v>7464</v>
      </c>
    </row>
    <row r="4" spans="1:8">
      <c r="A4" s="4" t="s">
        <v>668</v>
      </c>
    </row>
    <row r="5" spans="1:8">
      <c r="A5" s="4" t="s">
        <v>666</v>
      </c>
      <c r="C5" s="6" t="n">
        <v>89138</v>
      </c>
      <c r="H5" s="5" t="n">
        <v>79166</v>
      </c>
    </row>
    <row r="6" spans="1:8">
      <c r="A6" s="4" t="s">
        <v>669</v>
      </c>
      <c r="C6" s="4" t="s">
        <v>670</v>
      </c>
    </row>
    <row r="7" spans="1:8">
      <c r="A7" s="4" t="s">
        <v>671</v>
      </c>
      <c r="C7" s="4" t="s">
        <v>672</v>
      </c>
    </row>
    <row r="8" spans="1:8">
      <c r="A8" s="4" t="s">
        <v>673</v>
      </c>
      <c r="C8" s="4" t="s">
        <v>14</v>
      </c>
    </row>
    <row r="9" spans="1:8">
      <c r="A9" s="4" t="s">
        <v>674</v>
      </c>
      <c r="C9" s="4" t="s">
        <v>675</v>
      </c>
    </row>
    <row r="10" spans="1:8">
      <c r="A10" s="4" t="s">
        <v>667</v>
      </c>
      <c r="C10" s="6" t="n">
        <v>862</v>
      </c>
      <c r="H10" s="6" t="n">
        <v>834</v>
      </c>
    </row>
    <row r="11" spans="1:8">
      <c r="A11" s="4" t="s">
        <v>98</v>
      </c>
      <c r="C11" s="5" t="n">
        <v>1278</v>
      </c>
    </row>
    <row r="12" spans="1:8">
      <c r="A12" s="4" t="s">
        <v>676</v>
      </c>
      <c r="C12" s="5" t="n">
        <v>88</v>
      </c>
    </row>
    <row r="13" spans="1:8">
      <c r="A13" s="4" t="s">
        <v>677</v>
      </c>
    </row>
    <row r="14" spans="1:8">
      <c r="A14" s="4" t="s">
        <v>653</v>
      </c>
      <c r="B14" s="4" t="s">
        <v>678</v>
      </c>
    </row>
    <row r="15" spans="1:8">
      <c r="A15" s="4" t="s">
        <v>666</v>
      </c>
      <c r="C15" s="6" t="n">
        <v>80000</v>
      </c>
    </row>
    <row r="16" spans="1:8">
      <c r="A16" s="4" t="s">
        <v>679</v>
      </c>
      <c r="C16" s="4" t="s">
        <v>680</v>
      </c>
    </row>
    <row r="17" spans="1:8">
      <c r="A17" s="4" t="s">
        <v>681</v>
      </c>
      <c r="C17" s="6" t="n">
        <v>10000</v>
      </c>
    </row>
    <row r="18" spans="1:8">
      <c r="A18" s="4" t="s">
        <v>682</v>
      </c>
      <c r="D18" s="6" t="n">
        <v>2222</v>
      </c>
      <c r="F18" s="6" t="n">
        <v>4444</v>
      </c>
    </row>
    <row r="19" spans="1:8">
      <c r="A19" s="4" t="s">
        <v>683</v>
      </c>
    </row>
    <row r="20" spans="1:8">
      <c r="A20" s="4" t="s">
        <v>666</v>
      </c>
      <c r="G20" s="6" t="n">
        <v>80000</v>
      </c>
    </row>
    <row r="21" spans="1:8">
      <c r="A21" s="4" t="s">
        <v>684</v>
      </c>
    </row>
    <row r="22" spans="1:8">
      <c r="A22" s="4" t="s">
        <v>666</v>
      </c>
      <c r="G22" s="5" t="n">
        <v>90000</v>
      </c>
    </row>
    <row r="23" spans="1:8">
      <c r="A23" s="4" t="s">
        <v>685</v>
      </c>
    </row>
    <row r="24" spans="1:8">
      <c r="A24" s="4" t="s">
        <v>681</v>
      </c>
      <c r="G24" s="6" t="n">
        <v>10000</v>
      </c>
    </row>
    <row r="25" spans="1:8">
      <c r="A25" s="4" t="s">
        <v>682</v>
      </c>
      <c r="D25" s="6" t="n">
        <v>278</v>
      </c>
      <c r="E25" s="6" t="n">
        <v>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6</v>
      </c>
      <c r="B1" s="2" t="s">
        <v>2</v>
      </c>
      <c r="C1" s="2" t="s">
        <v>32</v>
      </c>
    </row>
    <row r="2" spans="1:3">
      <c r="A2" s="3" t="s">
        <v>687</v>
      </c>
    </row>
    <row r="3" spans="1:3">
      <c r="A3" s="4" t="s">
        <v>61</v>
      </c>
      <c r="B3" s="6" t="n">
        <v>472205</v>
      </c>
      <c r="C3" s="6" t="n">
        <v>467218</v>
      </c>
    </row>
    <row r="4" spans="1:3">
      <c r="A4" s="4" t="s">
        <v>688</v>
      </c>
      <c r="B4" s="5" t="n">
        <v>-7165</v>
      </c>
      <c r="C4" s="5" t="n">
        <v>-7464</v>
      </c>
    </row>
    <row r="5" spans="1:3">
      <c r="A5" s="4" t="s">
        <v>689</v>
      </c>
      <c r="B5" s="5" t="n">
        <v>465040</v>
      </c>
      <c r="C5" s="5" t="n">
        <v>459754</v>
      </c>
    </row>
    <row r="6" spans="1:3">
      <c r="A6" s="4" t="s">
        <v>690</v>
      </c>
    </row>
    <row r="7" spans="1:3">
      <c r="A7" s="3" t="s">
        <v>687</v>
      </c>
    </row>
    <row r="8" spans="1:3">
      <c r="A8" s="4" t="s">
        <v>61</v>
      </c>
      <c r="B8" s="5" t="n">
        <v>49526</v>
      </c>
      <c r="C8" s="5" t="n">
        <v>46407</v>
      </c>
    </row>
    <row r="9" spans="1:3">
      <c r="A9" s="4" t="s">
        <v>688</v>
      </c>
      <c r="B9" s="5" t="n">
        <v>-452</v>
      </c>
      <c r="C9" s="5" t="n">
        <v>-493</v>
      </c>
    </row>
    <row r="10" spans="1:3">
      <c r="A10" s="4" t="s">
        <v>691</v>
      </c>
    </row>
    <row r="11" spans="1:3">
      <c r="A11" s="3" t="s">
        <v>687</v>
      </c>
    </row>
    <row r="12" spans="1:3">
      <c r="A12" s="4" t="s">
        <v>61</v>
      </c>
      <c r="B12" s="5" t="n">
        <v>108792</v>
      </c>
      <c r="C12" s="5" t="n">
        <v>108792</v>
      </c>
    </row>
    <row r="13" spans="1:3">
      <c r="A13" s="4" t="s">
        <v>688</v>
      </c>
      <c r="B13" s="5" t="n">
        <v>-1515</v>
      </c>
      <c r="C13" s="5" t="n">
        <v>-1536</v>
      </c>
    </row>
    <row r="14" spans="1:3">
      <c r="A14" s="4" t="s">
        <v>692</v>
      </c>
    </row>
    <row r="15" spans="1:3">
      <c r="A15" s="3" t="s">
        <v>687</v>
      </c>
    </row>
    <row r="16" spans="1:3">
      <c r="A16" s="4" t="s">
        <v>61</v>
      </c>
      <c r="B16" s="5" t="n">
        <v>100441</v>
      </c>
      <c r="C16" s="5" t="n">
        <v>100441</v>
      </c>
    </row>
    <row r="17" spans="1:3">
      <c r="A17" s="4" t="s">
        <v>688</v>
      </c>
      <c r="B17" s="5" t="n">
        <v>-2315</v>
      </c>
      <c r="C17" s="5" t="n">
        <v>-2368</v>
      </c>
    </row>
    <row r="18" spans="1:3">
      <c r="A18" s="4" t="s">
        <v>693</v>
      </c>
    </row>
    <row r="19" spans="1:3">
      <c r="A19" s="3" t="s">
        <v>687</v>
      </c>
    </row>
    <row r="20" spans="1:3">
      <c r="A20" s="4" t="s">
        <v>61</v>
      </c>
      <c r="B20" s="5" t="n">
        <v>112553</v>
      </c>
      <c r="C20" s="5" t="n">
        <v>111528</v>
      </c>
    </row>
    <row r="21" spans="1:3">
      <c r="A21" s="4" t="s">
        <v>688</v>
      </c>
      <c r="B21" s="5" t="n">
        <v>-1548</v>
      </c>
      <c r="C21" s="5" t="n">
        <v>-1656</v>
      </c>
    </row>
    <row r="22" spans="1:3">
      <c r="A22" s="4" t="s">
        <v>694</v>
      </c>
    </row>
    <row r="23" spans="1:3">
      <c r="A23" s="3" t="s">
        <v>687</v>
      </c>
    </row>
    <row r="24" spans="1:3">
      <c r="A24" s="4" t="s">
        <v>61</v>
      </c>
      <c r="B24" s="5" t="n">
        <v>100893</v>
      </c>
      <c r="C24" s="5" t="n">
        <v>100050</v>
      </c>
    </row>
    <row r="25" spans="1:3">
      <c r="A25" s="4" t="s">
        <v>688</v>
      </c>
      <c r="B25" s="6" t="n">
        <v>-1335</v>
      </c>
      <c r="C25" s="6" t="n">
        <v>-14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3"/>
    <col customWidth="1" max="10" min="10" width="13"/>
  </cols>
  <sheetData>
    <row r="1" spans="1:10">
      <c r="A1" s="1" t="s">
        <v>695</v>
      </c>
      <c r="B1" s="2" t="s">
        <v>696</v>
      </c>
      <c r="C1" s="2" t="s">
        <v>697</v>
      </c>
      <c r="D1" s="2" t="s">
        <v>2</v>
      </c>
      <c r="E1" s="2" t="s">
        <v>84</v>
      </c>
      <c r="F1" s="2" t="s">
        <v>32</v>
      </c>
      <c r="G1" s="2" t="s">
        <v>698</v>
      </c>
      <c r="H1" s="2" t="s">
        <v>699</v>
      </c>
      <c r="I1" s="2" t="s">
        <v>700</v>
      </c>
      <c r="J1" s="2" t="s">
        <v>701</v>
      </c>
    </row>
    <row r="2" spans="1:10">
      <c r="A2" s="4" t="s">
        <v>666</v>
      </c>
      <c r="D2" s="6" t="n">
        <v>16867</v>
      </c>
    </row>
    <row r="3" spans="1:10">
      <c r="A3" s="4" t="s">
        <v>702</v>
      </c>
      <c r="D3" s="5" t="n">
        <v>7165</v>
      </c>
      <c r="F3" s="6" t="n">
        <v>7464</v>
      </c>
    </row>
    <row r="4" spans="1:10">
      <c r="A4" s="4" t="s">
        <v>59</v>
      </c>
      <c r="D4" s="5" t="n">
        <v>1193</v>
      </c>
      <c r="F4" s="5" t="n">
        <v>1550</v>
      </c>
    </row>
    <row r="5" spans="1:10">
      <c r="A5" s="4" t="s">
        <v>703</v>
      </c>
      <c r="D5" s="5" t="n">
        <v>1428</v>
      </c>
      <c r="F5" s="5" t="n">
        <v>2428</v>
      </c>
    </row>
    <row r="6" spans="1:10">
      <c r="A6" s="4" t="s">
        <v>704</v>
      </c>
    </row>
    <row r="7" spans="1:10">
      <c r="A7" s="4" t="s">
        <v>98</v>
      </c>
      <c r="D7" s="5" t="n">
        <v>23</v>
      </c>
    </row>
    <row r="8" spans="1:10">
      <c r="A8" s="4" t="s">
        <v>705</v>
      </c>
      <c r="D8" s="6" t="n">
        <v>1193</v>
      </c>
      <c r="F8" s="5" t="n">
        <v>1550</v>
      </c>
    </row>
    <row r="9" spans="1:10">
      <c r="A9" s="4" t="s">
        <v>706</v>
      </c>
      <c r="D9" s="4" t="s">
        <v>707</v>
      </c>
    </row>
    <row r="10" spans="1:10">
      <c r="A10" s="4" t="s">
        <v>708</v>
      </c>
      <c r="D10" s="4" t="s">
        <v>709</v>
      </c>
    </row>
    <row r="11" spans="1:10">
      <c r="A11" s="4" t="s">
        <v>710</v>
      </c>
      <c r="D11" s="4" t="s">
        <v>711</v>
      </c>
    </row>
    <row r="12" spans="1:10">
      <c r="A12" s="4" t="s">
        <v>690</v>
      </c>
    </row>
    <row r="13" spans="1:10">
      <c r="A13" s="4" t="s">
        <v>666</v>
      </c>
      <c r="B13" s="6" t="n">
        <v>28750</v>
      </c>
      <c r="D13" s="6" t="n">
        <v>49526</v>
      </c>
    </row>
    <row r="14" spans="1:10">
      <c r="A14" s="4" t="s">
        <v>98</v>
      </c>
      <c r="D14" s="5" t="n">
        <v>929</v>
      </c>
      <c r="E14" s="6" t="n">
        <v>710</v>
      </c>
    </row>
    <row r="15" spans="1:10">
      <c r="A15" s="4" t="s">
        <v>705</v>
      </c>
      <c r="D15" s="6" t="n">
        <v>49074</v>
      </c>
      <c r="F15" s="5" t="n">
        <v>45914</v>
      </c>
    </row>
    <row r="16" spans="1:10">
      <c r="A16" s="4" t="s">
        <v>712</v>
      </c>
      <c r="B16" s="6" t="n">
        <v>48602</v>
      </c>
    </row>
    <row r="17" spans="1:10">
      <c r="A17" s="4" t="s">
        <v>671</v>
      </c>
      <c r="B17" s="4" t="s">
        <v>713</v>
      </c>
      <c r="D17" s="4" t="s">
        <v>713</v>
      </c>
    </row>
    <row r="18" spans="1:10">
      <c r="A18" s="4" t="s">
        <v>702</v>
      </c>
      <c r="D18" s="6" t="n">
        <v>452</v>
      </c>
      <c r="F18" s="5" t="n">
        <v>493</v>
      </c>
    </row>
    <row r="19" spans="1:10">
      <c r="A19" s="4" t="s">
        <v>714</v>
      </c>
      <c r="B19" s="6" t="n">
        <v>924</v>
      </c>
    </row>
    <row r="20" spans="1:10">
      <c r="A20" s="4" t="s">
        <v>715</v>
      </c>
    </row>
    <row r="21" spans="1:10">
      <c r="A21" s="4" t="s">
        <v>666</v>
      </c>
      <c r="D21" s="6" t="n">
        <v>3118</v>
      </c>
      <c r="F21" s="5" t="n">
        <v>17657</v>
      </c>
    </row>
    <row r="22" spans="1:10">
      <c r="A22" s="4" t="s">
        <v>671</v>
      </c>
      <c r="D22" s="4" t="s">
        <v>713</v>
      </c>
    </row>
    <row r="23" spans="1:10">
      <c r="A23" s="4" t="s">
        <v>691</v>
      </c>
    </row>
    <row r="24" spans="1:10">
      <c r="A24" s="4" t="s">
        <v>666</v>
      </c>
      <c r="D24" s="6" t="n">
        <v>108792</v>
      </c>
      <c r="J24" s="6" t="n">
        <v>60375</v>
      </c>
    </row>
    <row r="25" spans="1:10">
      <c r="A25" s="4" t="s">
        <v>98</v>
      </c>
      <c r="D25" s="5" t="n">
        <v>2086</v>
      </c>
      <c r="E25" s="5" t="n">
        <v>1778</v>
      </c>
    </row>
    <row r="26" spans="1:10">
      <c r="A26" s="4" t="s">
        <v>705</v>
      </c>
      <c r="D26" s="5" t="n">
        <v>107277</v>
      </c>
      <c r="F26" s="6" t="n">
        <v>107256</v>
      </c>
    </row>
    <row r="27" spans="1:10">
      <c r="A27" s="4" t="s">
        <v>712</v>
      </c>
      <c r="D27" s="6" t="n">
        <v>106948</v>
      </c>
    </row>
    <row r="28" spans="1:10">
      <c r="A28" s="4" t="s">
        <v>671</v>
      </c>
      <c r="D28" s="4" t="s">
        <v>713</v>
      </c>
      <c r="F28" s="4" t="s">
        <v>713</v>
      </c>
    </row>
    <row r="29" spans="1:10">
      <c r="A29" s="4" t="s">
        <v>702</v>
      </c>
      <c r="D29" s="6" t="n">
        <v>1515</v>
      </c>
      <c r="F29" s="6" t="n">
        <v>1536</v>
      </c>
    </row>
    <row r="30" spans="1:10">
      <c r="A30" s="4" t="s">
        <v>714</v>
      </c>
      <c r="D30" s="5" t="n">
        <v>1844</v>
      </c>
    </row>
    <row r="31" spans="1:10">
      <c r="A31" s="4" t="s">
        <v>716</v>
      </c>
    </row>
    <row r="32" spans="1:10">
      <c r="A32" s="4" t="s">
        <v>666</v>
      </c>
      <c r="D32" s="6" t="n">
        <v>48417</v>
      </c>
      <c r="F32" s="6" t="n">
        <v>48417</v>
      </c>
    </row>
    <row r="33" spans="1:10">
      <c r="A33" s="4" t="s">
        <v>671</v>
      </c>
      <c r="D33" s="4" t="s">
        <v>713</v>
      </c>
      <c r="F33" s="4" t="s">
        <v>713</v>
      </c>
    </row>
    <row r="34" spans="1:10">
      <c r="A34" s="4" t="s">
        <v>692</v>
      </c>
    </row>
    <row r="35" spans="1:10">
      <c r="A35" s="4" t="s">
        <v>666</v>
      </c>
      <c r="D35" s="6" t="n">
        <v>100441</v>
      </c>
    </row>
    <row r="36" spans="1:10">
      <c r="A36" s="4" t="s">
        <v>98</v>
      </c>
      <c r="D36" s="5" t="n">
        <v>1886</v>
      </c>
      <c r="E36" s="6" t="n">
        <v>1534</v>
      </c>
    </row>
    <row r="37" spans="1:10">
      <c r="A37" s="4" t="s">
        <v>705</v>
      </c>
      <c r="D37" s="6" t="n">
        <v>98126</v>
      </c>
      <c r="F37" s="6" t="n">
        <v>98073</v>
      </c>
    </row>
    <row r="38" spans="1:10">
      <c r="A38" s="4" t="s">
        <v>712</v>
      </c>
      <c r="C38" s="6" t="n">
        <v>97798</v>
      </c>
    </row>
    <row r="39" spans="1:10">
      <c r="A39" s="4" t="s">
        <v>671</v>
      </c>
      <c r="D39" s="4" t="s">
        <v>717</v>
      </c>
    </row>
    <row r="40" spans="1:10">
      <c r="A40" s="4" t="s">
        <v>702</v>
      </c>
      <c r="D40" s="6" t="n">
        <v>2315</v>
      </c>
      <c r="F40" s="5" t="n">
        <v>2368</v>
      </c>
    </row>
    <row r="41" spans="1:10">
      <c r="A41" s="4" t="s">
        <v>714</v>
      </c>
      <c r="C41" s="5" t="n">
        <v>2643</v>
      </c>
    </row>
    <row r="42" spans="1:10">
      <c r="A42" s="4" t="s">
        <v>718</v>
      </c>
    </row>
    <row r="43" spans="1:10">
      <c r="A43" s="4" t="s">
        <v>666</v>
      </c>
      <c r="C43" s="6" t="n">
        <v>80500</v>
      </c>
    </row>
    <row r="44" spans="1:10">
      <c r="A44" s="4" t="s">
        <v>719</v>
      </c>
    </row>
    <row r="45" spans="1:10">
      <c r="A45" s="4" t="s">
        <v>666</v>
      </c>
      <c r="D45" s="5" t="n">
        <v>19941</v>
      </c>
      <c r="F45" s="5" t="n">
        <v>19941</v>
      </c>
    </row>
    <row r="46" spans="1:10">
      <c r="A46" s="4" t="s">
        <v>720</v>
      </c>
    </row>
    <row r="47" spans="1:10">
      <c r="A47" s="4" t="s">
        <v>666</v>
      </c>
      <c r="D47" s="5" t="n">
        <v>112553</v>
      </c>
      <c r="I47" s="6" t="n">
        <v>100050</v>
      </c>
    </row>
    <row r="48" spans="1:10">
      <c r="A48" s="4" t="s">
        <v>98</v>
      </c>
      <c r="D48" s="5" t="n">
        <v>2155</v>
      </c>
    </row>
    <row r="49" spans="1:10">
      <c r="A49" s="4" t="s">
        <v>705</v>
      </c>
      <c r="D49" s="5" t="n">
        <v>111005</v>
      </c>
      <c r="F49" s="5" t="n">
        <v>109872</v>
      </c>
    </row>
    <row r="50" spans="1:10">
      <c r="A50" s="4" t="s">
        <v>712</v>
      </c>
      <c r="D50" s="6" t="n">
        <v>110668</v>
      </c>
    </row>
    <row r="51" spans="1:10">
      <c r="A51" s="4" t="s">
        <v>671</v>
      </c>
      <c r="D51" s="4" t="s">
        <v>721</v>
      </c>
    </row>
    <row r="52" spans="1:10">
      <c r="A52" s="4" t="s">
        <v>702</v>
      </c>
      <c r="D52" s="6" t="n">
        <v>1548</v>
      </c>
      <c r="F52" s="5" t="n">
        <v>1656</v>
      </c>
    </row>
    <row r="53" spans="1:10">
      <c r="A53" s="4" t="s">
        <v>714</v>
      </c>
      <c r="D53" s="5" t="n">
        <v>1885</v>
      </c>
    </row>
    <row r="54" spans="1:10">
      <c r="A54" s="4" t="s">
        <v>722</v>
      </c>
    </row>
    <row r="55" spans="1:10">
      <c r="A55" s="4" t="s">
        <v>666</v>
      </c>
      <c r="D55" s="6" t="n">
        <v>1025</v>
      </c>
      <c r="F55" s="5" t="n">
        <v>11478</v>
      </c>
    </row>
    <row r="56" spans="1:10">
      <c r="A56" s="4" t="s">
        <v>671</v>
      </c>
      <c r="D56" s="4" t="s">
        <v>721</v>
      </c>
    </row>
    <row r="57" spans="1:10">
      <c r="A57" s="4" t="s">
        <v>694</v>
      </c>
    </row>
    <row r="58" spans="1:10">
      <c r="A58" s="4" t="s">
        <v>666</v>
      </c>
      <c r="D58" s="6" t="n">
        <v>100893</v>
      </c>
      <c r="H58" s="6" t="n">
        <v>100050</v>
      </c>
    </row>
    <row r="59" spans="1:10">
      <c r="A59" s="4" t="s">
        <v>98</v>
      </c>
      <c r="D59" s="5" t="n">
        <v>1799</v>
      </c>
    </row>
    <row r="60" spans="1:10">
      <c r="A60" s="4" t="s">
        <v>705</v>
      </c>
      <c r="D60" s="5" t="n">
        <v>99558</v>
      </c>
      <c r="F60" s="5" t="n">
        <v>98639</v>
      </c>
    </row>
    <row r="61" spans="1:10">
      <c r="A61" s="4" t="s">
        <v>712</v>
      </c>
      <c r="D61" s="6" t="n">
        <v>99392</v>
      </c>
    </row>
    <row r="62" spans="1:10">
      <c r="A62" s="4" t="s">
        <v>671</v>
      </c>
      <c r="D62" s="4" t="s">
        <v>723</v>
      </c>
      <c r="H62" s="4" t="s">
        <v>723</v>
      </c>
    </row>
    <row r="63" spans="1:10">
      <c r="A63" s="4" t="s">
        <v>702</v>
      </c>
      <c r="D63" s="6" t="n">
        <v>1335</v>
      </c>
      <c r="F63" s="6" t="n">
        <v>1411</v>
      </c>
    </row>
    <row r="64" spans="1:10">
      <c r="A64" s="4" t="s">
        <v>714</v>
      </c>
      <c r="D64" s="5" t="n">
        <v>1501</v>
      </c>
    </row>
    <row r="65" spans="1:10">
      <c r="A65" s="4" t="s">
        <v>724</v>
      </c>
    </row>
    <row r="66" spans="1:10">
      <c r="A66" s="4" t="s">
        <v>666</v>
      </c>
      <c r="D66" s="6" t="n">
        <v>843</v>
      </c>
    </row>
    <row r="67" spans="1:10">
      <c r="A67" s="4" t="s">
        <v>671</v>
      </c>
      <c r="D67" s="4" t="s">
        <v>723</v>
      </c>
    </row>
    <row r="68" spans="1:10">
      <c r="A68" s="4" t="s">
        <v>725</v>
      </c>
    </row>
    <row r="69" spans="1:10">
      <c r="A69" s="4" t="s">
        <v>666</v>
      </c>
      <c r="D69" s="6" t="n">
        <v>70014</v>
      </c>
      <c r="G69" s="6" t="n">
        <v>7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84</v>
      </c>
    </row>
    <row r="3" spans="1:3">
      <c r="A3" s="3" t="s">
        <v>727</v>
      </c>
    </row>
    <row r="4" spans="1:3">
      <c r="A4" s="4" t="s">
        <v>728</v>
      </c>
      <c r="B4" s="6" t="n">
        <v>103095</v>
      </c>
      <c r="C4" s="6" t="n">
        <v>86274</v>
      </c>
    </row>
    <row r="5" spans="1:3">
      <c r="A5" s="3" t="s">
        <v>729</v>
      </c>
    </row>
    <row r="6" spans="1:3">
      <c r="A6" s="4" t="s">
        <v>86</v>
      </c>
      <c r="B6" s="5" t="n">
        <v>142128</v>
      </c>
      <c r="C6" s="5" t="n">
        <v>95778</v>
      </c>
    </row>
    <row r="7" spans="1:3">
      <c r="A7" s="4" t="s">
        <v>730</v>
      </c>
    </row>
    <row r="8" spans="1:3">
      <c r="A8" s="3" t="s">
        <v>727</v>
      </c>
    </row>
    <row r="9" spans="1:3">
      <c r="A9" s="4" t="s">
        <v>728</v>
      </c>
      <c r="B9" s="5" t="n">
        <v>17836</v>
      </c>
      <c r="C9" s="5" t="n">
        <v>20966</v>
      </c>
    </row>
    <row r="10" spans="1:3">
      <c r="A10" s="4" t="s">
        <v>731</v>
      </c>
    </row>
    <row r="11" spans="1:3">
      <c r="A11" s="3" t="s">
        <v>727</v>
      </c>
    </row>
    <row r="12" spans="1:3">
      <c r="A12" s="4" t="s">
        <v>728</v>
      </c>
      <c r="B12" s="5" t="n">
        <v>17535</v>
      </c>
      <c r="C12" s="5" t="n">
        <v>19170</v>
      </c>
    </row>
    <row r="13" spans="1:3">
      <c r="A13" s="4" t="s">
        <v>732</v>
      </c>
    </row>
    <row r="14" spans="1:3">
      <c r="A14" s="3" t="s">
        <v>727</v>
      </c>
    </row>
    <row r="15" spans="1:3">
      <c r="A15" s="4" t="s">
        <v>728</v>
      </c>
      <c r="B15" s="5" t="n">
        <v>27113</v>
      </c>
      <c r="C15" s="5" t="n">
        <v>26551</v>
      </c>
    </row>
    <row r="16" spans="1:3">
      <c r="A16" s="4" t="s">
        <v>733</v>
      </c>
    </row>
    <row r="17" spans="1:3">
      <c r="A17" s="3" t="s">
        <v>727</v>
      </c>
    </row>
    <row r="18" spans="1:3">
      <c r="A18" s="4" t="s">
        <v>728</v>
      </c>
      <c r="B18" s="5" t="n">
        <v>22398</v>
      </c>
      <c r="C18" s="5" t="n">
        <v>9141</v>
      </c>
    </row>
    <row r="19" spans="1:3">
      <c r="A19" s="4" t="s">
        <v>734</v>
      </c>
    </row>
    <row r="20" spans="1:3">
      <c r="A20" s="3" t="s">
        <v>727</v>
      </c>
    </row>
    <row r="21" spans="1:3">
      <c r="A21" s="4" t="s">
        <v>728</v>
      </c>
      <c r="B21" s="5" t="n">
        <v>13076</v>
      </c>
      <c r="C21" s="5" t="n">
        <v>8175</v>
      </c>
    </row>
    <row r="22" spans="1:3">
      <c r="A22" s="4" t="s">
        <v>735</v>
      </c>
    </row>
    <row r="23" spans="1:3">
      <c r="A23" s="3" t="s">
        <v>727</v>
      </c>
    </row>
    <row r="24" spans="1:3">
      <c r="A24" s="4" t="s">
        <v>728</v>
      </c>
      <c r="B24" s="5" t="n">
        <v>5137</v>
      </c>
      <c r="C24" s="5" t="n">
        <v>2271</v>
      </c>
    </row>
    <row r="25" spans="1:3">
      <c r="A25" s="4" t="s">
        <v>109</v>
      </c>
    </row>
    <row r="26" spans="1:3">
      <c r="A26" s="3" t="s">
        <v>729</v>
      </c>
    </row>
    <row r="27" spans="1:3">
      <c r="A27" s="4" t="s">
        <v>86</v>
      </c>
      <c r="B27" s="5" t="n">
        <v>9330</v>
      </c>
      <c r="C27" s="5" t="n">
        <v>7291</v>
      </c>
    </row>
    <row r="28" spans="1:3">
      <c r="A28" s="4" t="s">
        <v>736</v>
      </c>
    </row>
    <row r="29" spans="1:3">
      <c r="A29" s="3" t="s">
        <v>729</v>
      </c>
    </row>
    <row r="30" spans="1:3">
      <c r="A30" s="4" t="s">
        <v>86</v>
      </c>
      <c r="B30" s="5" t="n">
        <v>23381</v>
      </c>
      <c r="C30" s="5" t="n">
        <v>-3499</v>
      </c>
    </row>
    <row r="31" spans="1:3">
      <c r="A31" s="4" t="s">
        <v>737</v>
      </c>
    </row>
    <row r="32" spans="1:3">
      <c r="A32" s="3" t="s">
        <v>729</v>
      </c>
    </row>
    <row r="33" spans="1:3">
      <c r="A33" s="4" t="s">
        <v>86</v>
      </c>
      <c r="B33" s="5" t="n">
        <v>6322</v>
      </c>
      <c r="C33" s="5" t="n">
        <v>5712</v>
      </c>
    </row>
    <row r="34" spans="1:3">
      <c r="A34" s="4" t="s">
        <v>557</v>
      </c>
    </row>
    <row r="35" spans="1:3">
      <c r="A35" s="3" t="s">
        <v>727</v>
      </c>
    </row>
    <row r="36" spans="1:3">
      <c r="A36" s="4" t="s">
        <v>728</v>
      </c>
      <c r="B36" s="5" t="n">
        <v>46268</v>
      </c>
      <c r="C36" s="5" t="n">
        <v>50825</v>
      </c>
    </row>
    <row r="37" spans="1:3">
      <c r="A37" s="3" t="s">
        <v>729</v>
      </c>
    </row>
    <row r="38" spans="1:3">
      <c r="A38" s="4" t="s">
        <v>86</v>
      </c>
      <c r="B38" s="5" t="n">
        <v>85301</v>
      </c>
      <c r="C38" s="5" t="n">
        <v>60329</v>
      </c>
    </row>
    <row r="39" spans="1:3">
      <c r="A39" s="4" t="s">
        <v>738</v>
      </c>
    </row>
    <row r="40" spans="1:3">
      <c r="A40" s="3" t="s">
        <v>727</v>
      </c>
    </row>
    <row r="41" spans="1:3">
      <c r="A41" s="4" t="s">
        <v>728</v>
      </c>
      <c r="B41" s="5" t="n">
        <v>17836</v>
      </c>
      <c r="C41" s="5" t="n">
        <v>20966</v>
      </c>
    </row>
    <row r="42" spans="1:3">
      <c r="A42" s="4" t="s">
        <v>739</v>
      </c>
    </row>
    <row r="43" spans="1:3">
      <c r="A43" s="3" t="s">
        <v>727</v>
      </c>
    </row>
    <row r="44" spans="1:3">
      <c r="A44" s="4" t="s">
        <v>728</v>
      </c>
      <c r="B44" s="5" t="n">
        <v>17535</v>
      </c>
      <c r="C44" s="5" t="n">
        <v>19170</v>
      </c>
    </row>
    <row r="45" spans="1:3">
      <c r="A45" s="4" t="s">
        <v>740</v>
      </c>
    </row>
    <row r="46" spans="1:3">
      <c r="A46" s="3" t="s">
        <v>727</v>
      </c>
    </row>
    <row r="47" spans="1:3">
      <c r="A47" s="4" t="s">
        <v>728</v>
      </c>
      <c r="B47" s="5" t="n">
        <v>10897</v>
      </c>
      <c r="C47" s="5" t="n">
        <v>10689</v>
      </c>
    </row>
    <row r="48" spans="1:3">
      <c r="A48" s="4" t="s">
        <v>741</v>
      </c>
    </row>
    <row r="49" spans="1:3">
      <c r="A49" s="3" t="s">
        <v>727</v>
      </c>
    </row>
    <row r="50" spans="1:3">
      <c r="A50" s="4" t="s">
        <v>728</v>
      </c>
      <c r="B50" s="4" t="s">
        <v>44</v>
      </c>
      <c r="C50" s="4" t="s">
        <v>44</v>
      </c>
    </row>
    <row r="51" spans="1:3">
      <c r="A51" s="4" t="s">
        <v>742</v>
      </c>
    </row>
    <row r="52" spans="1:3">
      <c r="A52" s="3" t="s">
        <v>727</v>
      </c>
    </row>
    <row r="53" spans="1:3">
      <c r="A53" s="4" t="s">
        <v>728</v>
      </c>
      <c r="B53" s="4" t="s">
        <v>44</v>
      </c>
      <c r="C53" s="4" t="s">
        <v>44</v>
      </c>
    </row>
    <row r="54" spans="1:3">
      <c r="A54" s="4" t="s">
        <v>743</v>
      </c>
    </row>
    <row r="55" spans="1:3">
      <c r="A55" s="3" t="s">
        <v>727</v>
      </c>
    </row>
    <row r="56" spans="1:3">
      <c r="A56" s="4" t="s">
        <v>728</v>
      </c>
      <c r="B56" s="4" t="s">
        <v>44</v>
      </c>
      <c r="C56" s="4" t="s">
        <v>44</v>
      </c>
    </row>
    <row r="57" spans="1:3">
      <c r="A57" s="4" t="s">
        <v>744</v>
      </c>
    </row>
    <row r="58" spans="1:3">
      <c r="A58" s="3" t="s">
        <v>729</v>
      </c>
    </row>
    <row r="59" spans="1:3">
      <c r="A59" s="4" t="s">
        <v>86</v>
      </c>
      <c r="B59" s="5" t="n">
        <v>9330</v>
      </c>
      <c r="C59" s="5" t="n">
        <v>7291</v>
      </c>
    </row>
    <row r="60" spans="1:3">
      <c r="A60" s="4" t="s">
        <v>745</v>
      </c>
    </row>
    <row r="61" spans="1:3">
      <c r="A61" s="3" t="s">
        <v>729</v>
      </c>
    </row>
    <row r="62" spans="1:3">
      <c r="A62" s="4" t="s">
        <v>86</v>
      </c>
      <c r="B62" s="5" t="n">
        <v>23381</v>
      </c>
      <c r="C62" s="5" t="n">
        <v>-3499</v>
      </c>
    </row>
    <row r="63" spans="1:3">
      <c r="A63" s="4" t="s">
        <v>746</v>
      </c>
    </row>
    <row r="64" spans="1:3">
      <c r="A64" s="3" t="s">
        <v>729</v>
      </c>
    </row>
    <row r="65" spans="1:3">
      <c r="A65" s="4" t="s">
        <v>86</v>
      </c>
      <c r="B65" s="5" t="n">
        <v>6322</v>
      </c>
      <c r="C65" s="5" t="n">
        <v>5712</v>
      </c>
    </row>
    <row r="66" spans="1:3">
      <c r="A66" s="4" t="s">
        <v>615</v>
      </c>
    </row>
    <row r="67" spans="1:3">
      <c r="A67" s="3" t="s">
        <v>727</v>
      </c>
    </row>
    <row r="68" spans="1:3">
      <c r="A68" s="4" t="s">
        <v>728</v>
      </c>
      <c r="B68" s="5" t="n">
        <v>20709</v>
      </c>
      <c r="C68" s="5" t="n">
        <v>15517</v>
      </c>
    </row>
    <row r="69" spans="1:3">
      <c r="A69" s="3" t="s">
        <v>729</v>
      </c>
    </row>
    <row r="70" spans="1:3">
      <c r="A70" s="4" t="s">
        <v>86</v>
      </c>
      <c r="B70" s="5" t="n">
        <v>20709</v>
      </c>
      <c r="C70" s="5" t="n">
        <v>15517</v>
      </c>
    </row>
    <row r="71" spans="1:3">
      <c r="A71" s="4" t="s">
        <v>747</v>
      </c>
    </row>
    <row r="72" spans="1:3">
      <c r="A72" s="3" t="s">
        <v>727</v>
      </c>
    </row>
    <row r="73" spans="1:3">
      <c r="A73" s="4" t="s">
        <v>728</v>
      </c>
      <c r="B73" s="4" t="s">
        <v>44</v>
      </c>
      <c r="C73" s="4" t="s">
        <v>44</v>
      </c>
    </row>
    <row r="74" spans="1:3">
      <c r="A74" s="4" t="s">
        <v>748</v>
      </c>
    </row>
    <row r="75" spans="1:3">
      <c r="A75" s="3" t="s">
        <v>727</v>
      </c>
    </row>
    <row r="76" spans="1:3">
      <c r="A76" s="4" t="s">
        <v>728</v>
      </c>
      <c r="B76" s="4" t="s">
        <v>44</v>
      </c>
      <c r="C76" s="4" t="s">
        <v>44</v>
      </c>
    </row>
    <row r="77" spans="1:3">
      <c r="A77" s="4" t="s">
        <v>749</v>
      </c>
    </row>
    <row r="78" spans="1:3">
      <c r="A78" s="3" t="s">
        <v>727</v>
      </c>
    </row>
    <row r="79" spans="1:3">
      <c r="A79" s="4" t="s">
        <v>728</v>
      </c>
      <c r="B79" s="5" t="n">
        <v>7633</v>
      </c>
      <c r="C79" s="5" t="n">
        <v>7342</v>
      </c>
    </row>
    <row r="80" spans="1:3">
      <c r="A80" s="4" t="s">
        <v>750</v>
      </c>
    </row>
    <row r="81" spans="1:3">
      <c r="A81" s="3" t="s">
        <v>727</v>
      </c>
    </row>
    <row r="82" spans="1:3">
      <c r="A82" s="4" t="s">
        <v>728</v>
      </c>
      <c r="B82" s="4" t="s">
        <v>44</v>
      </c>
      <c r="C82" s="4" t="s">
        <v>44</v>
      </c>
    </row>
    <row r="83" spans="1:3">
      <c r="A83" s="4" t="s">
        <v>751</v>
      </c>
    </row>
    <row r="84" spans="1:3">
      <c r="A84" s="3" t="s">
        <v>727</v>
      </c>
    </row>
    <row r="85" spans="1:3">
      <c r="A85" s="4" t="s">
        <v>728</v>
      </c>
      <c r="B85" s="5" t="n">
        <v>13076</v>
      </c>
      <c r="C85" s="5" t="n">
        <v>8175</v>
      </c>
    </row>
    <row r="86" spans="1:3">
      <c r="A86" s="4" t="s">
        <v>752</v>
      </c>
    </row>
    <row r="87" spans="1:3">
      <c r="A87" s="3" t="s">
        <v>727</v>
      </c>
    </row>
    <row r="88" spans="1:3">
      <c r="A88" s="4" t="s">
        <v>728</v>
      </c>
      <c r="B88" s="4" t="s">
        <v>44</v>
      </c>
      <c r="C88" s="4" t="s">
        <v>44</v>
      </c>
    </row>
    <row r="89" spans="1:3">
      <c r="A89" s="4" t="s">
        <v>753</v>
      </c>
    </row>
    <row r="90" spans="1:3">
      <c r="A90" s="3" t="s">
        <v>729</v>
      </c>
    </row>
    <row r="91" spans="1:3">
      <c r="A91" s="4" t="s">
        <v>86</v>
      </c>
      <c r="B91" s="4" t="s">
        <v>44</v>
      </c>
      <c r="C91" s="4" t="s">
        <v>44</v>
      </c>
    </row>
    <row r="92" spans="1:3">
      <c r="A92" s="4" t="s">
        <v>754</v>
      </c>
    </row>
    <row r="93" spans="1:3">
      <c r="A93" s="3" t="s">
        <v>729</v>
      </c>
    </row>
    <row r="94" spans="1:3">
      <c r="A94" s="4" t="s">
        <v>86</v>
      </c>
      <c r="B94" s="4" t="s">
        <v>44</v>
      </c>
      <c r="C94" s="4" t="s">
        <v>44</v>
      </c>
    </row>
    <row r="95" spans="1:3">
      <c r="A95" s="4" t="s">
        <v>755</v>
      </c>
    </row>
    <row r="96" spans="1:3">
      <c r="A96" s="3" t="s">
        <v>729</v>
      </c>
    </row>
    <row r="97" spans="1:3">
      <c r="A97" s="4" t="s">
        <v>86</v>
      </c>
      <c r="B97" s="4" t="s">
        <v>44</v>
      </c>
      <c r="C97" s="4" t="s">
        <v>44</v>
      </c>
    </row>
    <row r="98" spans="1:3">
      <c r="A98" s="4" t="s">
        <v>616</v>
      </c>
    </row>
    <row r="99" spans="1:3">
      <c r="A99" s="3" t="s">
        <v>727</v>
      </c>
    </row>
    <row r="100" spans="1:3">
      <c r="A100" s="4" t="s">
        <v>728</v>
      </c>
      <c r="B100" s="5" t="n">
        <v>8583</v>
      </c>
      <c r="C100" s="5" t="n">
        <v>8520</v>
      </c>
    </row>
    <row r="101" spans="1:3">
      <c r="A101" s="3" t="s">
        <v>729</v>
      </c>
    </row>
    <row r="102" spans="1:3">
      <c r="A102" s="4" t="s">
        <v>86</v>
      </c>
      <c r="B102" s="5" t="n">
        <v>8583</v>
      </c>
      <c r="C102" s="5" t="n">
        <v>8520</v>
      </c>
    </row>
    <row r="103" spans="1:3">
      <c r="A103" s="4" t="s">
        <v>756</v>
      </c>
    </row>
    <row r="104" spans="1:3">
      <c r="A104" s="3" t="s">
        <v>727</v>
      </c>
    </row>
    <row r="105" spans="1:3">
      <c r="A105" s="4" t="s">
        <v>728</v>
      </c>
      <c r="B105" s="4" t="s">
        <v>44</v>
      </c>
      <c r="C105" s="4" t="s">
        <v>44</v>
      </c>
    </row>
    <row r="106" spans="1:3">
      <c r="A106" s="4" t="s">
        <v>757</v>
      </c>
    </row>
    <row r="107" spans="1:3">
      <c r="A107" s="3" t="s">
        <v>727</v>
      </c>
    </row>
    <row r="108" spans="1:3">
      <c r="A108" s="4" t="s">
        <v>728</v>
      </c>
      <c r="B108" s="4" t="s">
        <v>44</v>
      </c>
      <c r="C108" s="4" t="s">
        <v>44</v>
      </c>
    </row>
    <row r="109" spans="1:3">
      <c r="A109" s="4" t="s">
        <v>758</v>
      </c>
    </row>
    <row r="110" spans="1:3">
      <c r="A110" s="3" t="s">
        <v>727</v>
      </c>
    </row>
    <row r="111" spans="1:3">
      <c r="A111" s="4" t="s">
        <v>728</v>
      </c>
      <c r="B111" s="5" t="n">
        <v>8583</v>
      </c>
      <c r="C111" s="5" t="n">
        <v>8520</v>
      </c>
    </row>
    <row r="112" spans="1:3">
      <c r="A112" s="4" t="s">
        <v>759</v>
      </c>
    </row>
    <row r="113" spans="1:3">
      <c r="A113" s="3" t="s">
        <v>727</v>
      </c>
    </row>
    <row r="114" spans="1:3">
      <c r="A114" s="4" t="s">
        <v>728</v>
      </c>
      <c r="B114" s="4" t="s">
        <v>44</v>
      </c>
      <c r="C114" s="4" t="s">
        <v>44</v>
      </c>
    </row>
    <row r="115" spans="1:3">
      <c r="A115" s="4" t="s">
        <v>760</v>
      </c>
    </row>
    <row r="116" spans="1:3">
      <c r="A116" s="3" t="s">
        <v>727</v>
      </c>
    </row>
    <row r="117" spans="1:3">
      <c r="A117" s="4" t="s">
        <v>728</v>
      </c>
      <c r="B117" s="4" t="s">
        <v>44</v>
      </c>
      <c r="C117" s="4" t="s">
        <v>44</v>
      </c>
    </row>
    <row r="118" spans="1:3">
      <c r="A118" s="4" t="s">
        <v>761</v>
      </c>
    </row>
    <row r="119" spans="1:3">
      <c r="A119" s="3" t="s">
        <v>727</v>
      </c>
    </row>
    <row r="120" spans="1:3">
      <c r="A120" s="4" t="s">
        <v>728</v>
      </c>
      <c r="B120" s="4" t="s">
        <v>44</v>
      </c>
      <c r="C120" s="4" t="s">
        <v>44</v>
      </c>
    </row>
    <row r="121" spans="1:3">
      <c r="A121" s="4" t="s">
        <v>762</v>
      </c>
    </row>
    <row r="122" spans="1:3">
      <c r="A122" s="3" t="s">
        <v>729</v>
      </c>
    </row>
    <row r="123" spans="1:3">
      <c r="A123" s="4" t="s">
        <v>86</v>
      </c>
      <c r="B123" s="4" t="s">
        <v>44</v>
      </c>
      <c r="C123" s="4" t="s">
        <v>44</v>
      </c>
    </row>
    <row r="124" spans="1:3">
      <c r="A124" s="4" t="s">
        <v>763</v>
      </c>
    </row>
    <row r="125" spans="1:3">
      <c r="A125" s="3" t="s">
        <v>729</v>
      </c>
    </row>
    <row r="126" spans="1:3">
      <c r="A126" s="4" t="s">
        <v>86</v>
      </c>
      <c r="B126" s="4" t="s">
        <v>44</v>
      </c>
      <c r="C126" s="4" t="s">
        <v>44</v>
      </c>
    </row>
    <row r="127" spans="1:3">
      <c r="A127" s="4" t="s">
        <v>764</v>
      </c>
    </row>
    <row r="128" spans="1:3">
      <c r="A128" s="3" t="s">
        <v>729</v>
      </c>
    </row>
    <row r="129" spans="1:3">
      <c r="A129" s="4" t="s">
        <v>86</v>
      </c>
      <c r="B129" s="4" t="s">
        <v>44</v>
      </c>
      <c r="C129" s="4" t="s">
        <v>44</v>
      </c>
    </row>
    <row r="130" spans="1:3">
      <c r="A130" s="4" t="s">
        <v>558</v>
      </c>
    </row>
    <row r="131" spans="1:3">
      <c r="A131" s="3" t="s">
        <v>727</v>
      </c>
    </row>
    <row r="132" spans="1:3">
      <c r="A132" s="4" t="s">
        <v>728</v>
      </c>
      <c r="B132" s="5" t="n">
        <v>27535</v>
      </c>
      <c r="C132" s="5" t="n">
        <v>11412</v>
      </c>
    </row>
    <row r="133" spans="1:3">
      <c r="A133" s="3" t="s">
        <v>729</v>
      </c>
    </row>
    <row r="134" spans="1:3">
      <c r="A134" s="4" t="s">
        <v>86</v>
      </c>
      <c r="B134" s="5" t="n">
        <v>27535</v>
      </c>
      <c r="C134" s="5" t="n">
        <v>11412</v>
      </c>
    </row>
    <row r="135" spans="1:3">
      <c r="A135" s="4" t="s">
        <v>765</v>
      </c>
    </row>
    <row r="136" spans="1:3">
      <c r="A136" s="3" t="s">
        <v>727</v>
      </c>
    </row>
    <row r="137" spans="1:3">
      <c r="A137" s="4" t="s">
        <v>728</v>
      </c>
      <c r="B137" s="4" t="s">
        <v>44</v>
      </c>
      <c r="C137" s="4" t="s">
        <v>44</v>
      </c>
    </row>
    <row r="138" spans="1:3">
      <c r="A138" s="4" t="s">
        <v>766</v>
      </c>
    </row>
    <row r="139" spans="1:3">
      <c r="A139" s="3" t="s">
        <v>727</v>
      </c>
    </row>
    <row r="140" spans="1:3">
      <c r="A140" s="4" t="s">
        <v>728</v>
      </c>
      <c r="B140" s="4" t="s">
        <v>44</v>
      </c>
      <c r="C140" s="4" t="s">
        <v>44</v>
      </c>
    </row>
    <row r="141" spans="1:3">
      <c r="A141" s="4" t="s">
        <v>767</v>
      </c>
    </row>
    <row r="142" spans="1:3">
      <c r="A142" s="3" t="s">
        <v>727</v>
      </c>
    </row>
    <row r="143" spans="1:3">
      <c r="A143" s="4" t="s">
        <v>728</v>
      </c>
      <c r="B143" s="4" t="s">
        <v>44</v>
      </c>
      <c r="C143" s="4" t="s">
        <v>44</v>
      </c>
    </row>
    <row r="144" spans="1:3">
      <c r="A144" s="4" t="s">
        <v>768</v>
      </c>
    </row>
    <row r="145" spans="1:3">
      <c r="A145" s="3" t="s">
        <v>727</v>
      </c>
    </row>
    <row r="146" spans="1:3">
      <c r="A146" s="4" t="s">
        <v>728</v>
      </c>
      <c r="B146" s="5" t="n">
        <v>22398</v>
      </c>
      <c r="C146" s="5" t="n">
        <v>9141</v>
      </c>
    </row>
    <row r="147" spans="1:3">
      <c r="A147" s="4" t="s">
        <v>769</v>
      </c>
    </row>
    <row r="148" spans="1:3">
      <c r="A148" s="3" t="s">
        <v>727</v>
      </c>
    </row>
    <row r="149" spans="1:3">
      <c r="A149" s="4" t="s">
        <v>728</v>
      </c>
      <c r="B149" s="4" t="s">
        <v>44</v>
      </c>
      <c r="C149" s="4" t="s">
        <v>44</v>
      </c>
    </row>
    <row r="150" spans="1:3">
      <c r="A150" s="4" t="s">
        <v>770</v>
      </c>
    </row>
    <row r="151" spans="1:3">
      <c r="A151" s="3" t="s">
        <v>727</v>
      </c>
    </row>
    <row r="152" spans="1:3">
      <c r="A152" s="4" t="s">
        <v>728</v>
      </c>
      <c r="B152" s="5" t="n">
        <v>5137</v>
      </c>
      <c r="C152" s="5" t="n">
        <v>2271</v>
      </c>
    </row>
    <row r="153" spans="1:3">
      <c r="A153" s="4" t="s">
        <v>771</v>
      </c>
    </row>
    <row r="154" spans="1:3">
      <c r="A154" s="3" t="s">
        <v>729</v>
      </c>
    </row>
    <row r="155" spans="1:3">
      <c r="A155" s="4" t="s">
        <v>86</v>
      </c>
      <c r="B155" s="4" t="s">
        <v>44</v>
      </c>
      <c r="C155" s="4" t="s">
        <v>44</v>
      </c>
    </row>
    <row r="156" spans="1:3">
      <c r="A156" s="4" t="s">
        <v>772</v>
      </c>
    </row>
    <row r="157" spans="1:3">
      <c r="A157" s="3" t="s">
        <v>729</v>
      </c>
    </row>
    <row r="158" spans="1:3">
      <c r="A158" s="4" t="s">
        <v>86</v>
      </c>
      <c r="B158" s="4" t="s">
        <v>44</v>
      </c>
      <c r="C158" s="4" t="s">
        <v>44</v>
      </c>
    </row>
    <row r="159" spans="1:3">
      <c r="A159" s="4" t="s">
        <v>773</v>
      </c>
    </row>
    <row r="160" spans="1:3">
      <c r="A160" s="3" t="s">
        <v>729</v>
      </c>
    </row>
    <row r="161" spans="1:3">
      <c r="A161" s="4" t="s">
        <v>86</v>
      </c>
      <c r="B161" s="4" t="s">
        <v>44</v>
      </c>
      <c r="C161" s="4" t="s">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32</v>
      </c>
      <c r="D1" s="2" t="s">
        <v>84</v>
      </c>
    </row>
    <row r="2" spans="1:4">
      <c r="A2" s="3" t="s">
        <v>223</v>
      </c>
    </row>
    <row r="3" spans="1:4">
      <c r="A3" s="4" t="s">
        <v>39</v>
      </c>
      <c r="B3" s="6" t="n">
        <v>43975</v>
      </c>
      <c r="C3" s="6" t="n">
        <v>42123</v>
      </c>
    </row>
    <row r="4" spans="1:4">
      <c r="A4" s="4" t="s">
        <v>53</v>
      </c>
      <c r="B4" s="5" t="n">
        <v>69959</v>
      </c>
      <c r="C4" s="5" t="n">
        <v>69066</v>
      </c>
    </row>
    <row r="5" spans="1:4">
      <c r="A5" s="4" t="s">
        <v>775</v>
      </c>
      <c r="B5" s="5" t="n">
        <v>13234</v>
      </c>
      <c r="D5" s="6" t="n">
        <v>1975</v>
      </c>
    </row>
    <row r="6" spans="1:4">
      <c r="A6" s="4" t="s">
        <v>776</v>
      </c>
      <c r="B6" s="5" t="n">
        <v>2582</v>
      </c>
      <c r="C6" s="6" t="n">
        <v>2920</v>
      </c>
    </row>
    <row r="7" spans="1:4">
      <c r="A7" s="4" t="s">
        <v>777</v>
      </c>
      <c r="B7" s="6" t="n">
        <v>601</v>
      </c>
      <c r="D7" s="6" t="n">
        <v>4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8</v>
      </c>
      <c r="B1" s="2" t="s">
        <v>1</v>
      </c>
    </row>
    <row r="2" spans="1:3">
      <c r="B2" s="2" t="s">
        <v>2</v>
      </c>
      <c r="C2" s="2" t="s">
        <v>84</v>
      </c>
    </row>
    <row r="3" spans="1:3">
      <c r="A3" s="3" t="s">
        <v>779</v>
      </c>
    </row>
    <row r="4" spans="1:3">
      <c r="A4" s="4" t="s">
        <v>780</v>
      </c>
      <c r="B4" s="4" t="s">
        <v>781</v>
      </c>
      <c r="C4" s="4" t="s">
        <v>782</v>
      </c>
    </row>
    <row r="5" spans="1:3">
      <c r="A5" s="4" t="s">
        <v>783</v>
      </c>
      <c r="B5" s="6" t="n">
        <v>61127</v>
      </c>
    </row>
    <row r="6" spans="1:3">
      <c r="A6" s="4" t="s">
        <v>784</v>
      </c>
    </row>
    <row r="7" spans="1:3">
      <c r="A7" s="3" t="s">
        <v>779</v>
      </c>
    </row>
    <row r="8" spans="1:3">
      <c r="A8" s="4" t="s">
        <v>785</v>
      </c>
      <c r="B8" s="6" t="n">
        <v>60637</v>
      </c>
    </row>
    <row r="9" spans="1:3">
      <c r="A9" s="4" t="s">
        <v>786</v>
      </c>
    </row>
    <row r="10" spans="1:3">
      <c r="A10" s="3" t="s">
        <v>779</v>
      </c>
    </row>
    <row r="11" spans="1:3">
      <c r="A11" s="4" t="s">
        <v>787</v>
      </c>
      <c r="B11" s="4" t="s">
        <v>788</v>
      </c>
    </row>
    <row r="12" spans="1:3">
      <c r="A12" s="4" t="s">
        <v>789</v>
      </c>
    </row>
    <row r="13" spans="1:3">
      <c r="A13" s="3" t="s">
        <v>779</v>
      </c>
    </row>
    <row r="14" spans="1:3">
      <c r="A14" s="4" t="s">
        <v>787</v>
      </c>
      <c r="B14" s="4" t="s">
        <v>790</v>
      </c>
    </row>
    <row r="15" spans="1:3">
      <c r="A15" s="4" t="s">
        <v>791</v>
      </c>
    </row>
    <row r="16" spans="1:3">
      <c r="A16" s="3" t="s">
        <v>779</v>
      </c>
    </row>
    <row r="17" spans="1:3">
      <c r="A17" s="4" t="s">
        <v>785</v>
      </c>
      <c r="B17" s="6" t="n">
        <v>65740</v>
      </c>
    </row>
    <row r="18" spans="1:3">
      <c r="A18" s="4" t="s">
        <v>787</v>
      </c>
      <c r="B18" s="4" t="s">
        <v>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3</v>
      </c>
      <c r="B1" s="2" t="s">
        <v>1</v>
      </c>
    </row>
    <row r="2" spans="1:3">
      <c r="B2" s="2" t="s">
        <v>2</v>
      </c>
      <c r="C2" s="2" t="s">
        <v>84</v>
      </c>
    </row>
    <row r="3" spans="1:3">
      <c r="A3" s="3" t="s">
        <v>144</v>
      </c>
    </row>
    <row r="4" spans="1:3">
      <c r="A4" s="4" t="s">
        <v>145</v>
      </c>
      <c r="B4" s="8" t="n">
        <v>0.08</v>
      </c>
      <c r="C4" s="8"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2</v>
      </c>
      <c r="B1" s="2" t="s">
        <v>1</v>
      </c>
    </row>
    <row r="2" spans="1:3">
      <c r="B2" s="2" t="s">
        <v>2</v>
      </c>
      <c r="C2" s="2" t="s">
        <v>84</v>
      </c>
    </row>
    <row r="3" spans="1:3">
      <c r="A3" s="3" t="s">
        <v>229</v>
      </c>
    </row>
    <row r="4" spans="1:3">
      <c r="A4" s="4" t="s">
        <v>103</v>
      </c>
      <c r="B4" s="6" t="n">
        <v>8023</v>
      </c>
      <c r="C4" s="6" t="n">
        <v>4503</v>
      </c>
    </row>
    <row r="5" spans="1:3">
      <c r="A5" s="3" t="s">
        <v>793</v>
      </c>
    </row>
    <row r="6" spans="1:3">
      <c r="A6" s="4" t="s">
        <v>794</v>
      </c>
      <c r="B6" s="5" t="n">
        <v>26217215</v>
      </c>
      <c r="C6" s="5" t="n">
        <v>26219277</v>
      </c>
    </row>
    <row r="7" spans="1:3">
      <c r="A7" s="3" t="s">
        <v>795</v>
      </c>
    </row>
    <row r="8" spans="1:3">
      <c r="A8" s="4" t="s">
        <v>796</v>
      </c>
      <c r="B8" s="5" t="n">
        <v>352938</v>
      </c>
      <c r="C8" s="5" t="n">
        <v>750732</v>
      </c>
    </row>
    <row r="9" spans="1:3">
      <c r="A9" s="4" t="s">
        <v>797</v>
      </c>
      <c r="B9" s="5" t="n">
        <v>117378</v>
      </c>
      <c r="C9" s="5" t="n">
        <v>301810</v>
      </c>
    </row>
    <row r="10" spans="1:3">
      <c r="A10" s="4" t="s">
        <v>798</v>
      </c>
      <c r="B10" s="5" t="n">
        <v>26687531</v>
      </c>
      <c r="C10" s="5" t="n">
        <v>27271819</v>
      </c>
    </row>
    <row r="11" spans="1:3">
      <c r="A11" s="4" t="s">
        <v>104</v>
      </c>
      <c r="B11" s="8" t="n">
        <v>0.31</v>
      </c>
      <c r="C11" s="8" t="n">
        <v>0.17</v>
      </c>
    </row>
    <row r="12" spans="1:3">
      <c r="A12" s="4" t="s">
        <v>105</v>
      </c>
      <c r="B12" s="8" t="n">
        <v>0.3</v>
      </c>
      <c r="C12" s="8" t="n">
        <v>0.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9</v>
      </c>
      <c r="B1" s="2" t="s">
        <v>1</v>
      </c>
      <c r="D1" s="2" t="s">
        <v>800</v>
      </c>
    </row>
    <row r="2" spans="1:4">
      <c r="B2" s="2" t="s">
        <v>2</v>
      </c>
      <c r="C2" s="2" t="s">
        <v>84</v>
      </c>
      <c r="D2" s="2" t="s">
        <v>32</v>
      </c>
    </row>
    <row r="3" spans="1:4">
      <c r="A3" s="3" t="s">
        <v>801</v>
      </c>
    </row>
    <row r="4" spans="1:4">
      <c r="A4" s="4" t="s">
        <v>802</v>
      </c>
      <c r="B4" s="5" t="n">
        <v>1952868</v>
      </c>
      <c r="C4" s="5" t="n">
        <v>1834422</v>
      </c>
    </row>
    <row r="5" spans="1:4">
      <c r="A5" s="4" t="s">
        <v>803</v>
      </c>
    </row>
    <row r="6" spans="1:4">
      <c r="A6" s="3" t="s">
        <v>801</v>
      </c>
    </row>
    <row r="7" spans="1:4">
      <c r="A7" s="4" t="s">
        <v>804</v>
      </c>
      <c r="B7" s="5" t="n">
        <v>387365</v>
      </c>
    </row>
    <row r="8" spans="1:4">
      <c r="A8" s="4" t="s">
        <v>805</v>
      </c>
    </row>
    <row r="9" spans="1:4">
      <c r="A9" s="3" t="s">
        <v>801</v>
      </c>
    </row>
    <row r="10" spans="1:4">
      <c r="A10" s="4" t="s">
        <v>804</v>
      </c>
      <c r="D10" s="5" t="n">
        <v>453365</v>
      </c>
    </row>
    <row r="11" spans="1:4">
      <c r="A11" s="4" t="s">
        <v>806</v>
      </c>
    </row>
    <row r="12" spans="1:4">
      <c r="A12" s="3" t="s">
        <v>801</v>
      </c>
    </row>
    <row r="13" spans="1:4">
      <c r="A13" s="4" t="s">
        <v>804</v>
      </c>
      <c r="B13" s="5" t="n">
        <v>66000</v>
      </c>
    </row>
    <row r="14" spans="1:4">
      <c r="A14" s="4" t="s">
        <v>807</v>
      </c>
      <c r="B14" s="6" t="n">
        <v>3873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71"/>
    <col customWidth="1" max="3" min="3" width="66"/>
    <col customWidth="1" max="4" min="4" width="14"/>
    <col customWidth="1" max="5" min="5" width="14"/>
    <col customWidth="1" max="6" min="6" width="14"/>
    <col customWidth="1" max="7" min="7" width="14"/>
    <col customWidth="1" max="8" min="8" width="14"/>
  </cols>
  <sheetData>
    <row r="1" spans="1:8">
      <c r="A1" s="1" t="s">
        <v>808</v>
      </c>
      <c r="B1" s="2" t="s">
        <v>809</v>
      </c>
      <c r="C1" s="2" t="s">
        <v>810</v>
      </c>
      <c r="D1" s="2" t="s">
        <v>811</v>
      </c>
      <c r="E1" s="2" t="s">
        <v>812</v>
      </c>
      <c r="F1" s="2" t="s">
        <v>813</v>
      </c>
      <c r="G1" s="2" t="s">
        <v>2</v>
      </c>
      <c r="H1" s="2" t="s">
        <v>84</v>
      </c>
    </row>
    <row r="2" spans="1:8">
      <c r="A2" s="4" t="s">
        <v>814</v>
      </c>
      <c r="H2" s="6" t="n">
        <v>18505</v>
      </c>
    </row>
    <row r="3" spans="1:8">
      <c r="A3" s="4" t="s">
        <v>815</v>
      </c>
      <c r="C3" s="4" t="s">
        <v>816</v>
      </c>
    </row>
    <row r="4" spans="1:8">
      <c r="A4" s="4" t="s">
        <v>817</v>
      </c>
      <c r="C4" s="4" t="s">
        <v>818</v>
      </c>
    </row>
    <row r="5" spans="1:8">
      <c r="A5" s="4" t="s">
        <v>819</v>
      </c>
      <c r="C5" s="4" t="s">
        <v>820</v>
      </c>
    </row>
    <row r="6" spans="1:8">
      <c r="A6" s="4" t="s">
        <v>821</v>
      </c>
      <c r="C6" s="4" t="s">
        <v>822</v>
      </c>
    </row>
    <row r="7" spans="1:8">
      <c r="A7" s="4" t="s">
        <v>823</v>
      </c>
      <c r="C7" s="4" t="s">
        <v>824</v>
      </c>
    </row>
    <row r="8" spans="1:8">
      <c r="A8" s="4" t="s">
        <v>825</v>
      </c>
      <c r="C8" s="4" t="s">
        <v>826</v>
      </c>
    </row>
    <row r="9" spans="1:8">
      <c r="A9" s="4" t="s">
        <v>827</v>
      </c>
    </row>
    <row r="10" spans="1:8">
      <c r="A10" s="4" t="s">
        <v>828</v>
      </c>
      <c r="E10" s="6" t="n">
        <v>8000</v>
      </c>
    </row>
    <row r="11" spans="1:8">
      <c r="A11" s="4" t="s">
        <v>829</v>
      </c>
    </row>
    <row r="12" spans="1:8">
      <c r="A12" s="4" t="s">
        <v>828</v>
      </c>
      <c r="F12" s="6" t="n">
        <v>10000</v>
      </c>
    </row>
    <row r="13" spans="1:8">
      <c r="A13" s="4" t="s">
        <v>830</v>
      </c>
    </row>
    <row r="14" spans="1:8">
      <c r="A14" s="4" t="s">
        <v>831</v>
      </c>
      <c r="B14" s="6" t="n">
        <v>126500</v>
      </c>
    </row>
    <row r="15" spans="1:8">
      <c r="A15" s="4" t="s">
        <v>832</v>
      </c>
      <c r="B15" s="4" t="s">
        <v>833</v>
      </c>
    </row>
    <row r="16" spans="1:8">
      <c r="A16" s="4" t="s">
        <v>834</v>
      </c>
    </row>
    <row r="17" spans="1:8">
      <c r="A17" s="4" t="s">
        <v>835</v>
      </c>
      <c r="D17" s="6" t="n">
        <v>151</v>
      </c>
    </row>
    <row r="18" spans="1:8">
      <c r="A18" s="4" t="s">
        <v>617</v>
      </c>
    </row>
    <row r="19" spans="1:8">
      <c r="A19" s="4" t="s">
        <v>814</v>
      </c>
      <c r="G19" s="6" t="n">
        <v>7491</v>
      </c>
    </row>
    <row r="20" spans="1:8">
      <c r="A20" s="4" t="s">
        <v>836</v>
      </c>
      <c r="G20" s="6" t="n">
        <v>11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37</v>
      </c>
      <c r="B1" s="2" t="s">
        <v>1</v>
      </c>
    </row>
    <row r="2" spans="1:2">
      <c r="B2" s="2" t="s">
        <v>838</v>
      </c>
    </row>
    <row r="3" spans="1:2">
      <c r="A3" s="3" t="s">
        <v>839</v>
      </c>
    </row>
    <row r="4" spans="1:2">
      <c r="A4" s="4" t="s">
        <v>840</v>
      </c>
      <c r="B4" s="5" t="n">
        <v>896817</v>
      </c>
    </row>
    <row r="5" spans="1:2">
      <c r="A5" s="4" t="s">
        <v>841</v>
      </c>
      <c r="B5" s="5" t="n">
        <v>-65634</v>
      </c>
    </row>
    <row r="6" spans="1:2">
      <c r="A6" s="4" t="s">
        <v>842</v>
      </c>
      <c r="B6" s="5" t="n">
        <v>831183</v>
      </c>
    </row>
    <row r="7" spans="1:2">
      <c r="A7" s="3" t="s">
        <v>843</v>
      </c>
    </row>
    <row r="8" spans="1:2">
      <c r="A8" s="4" t="s">
        <v>844</v>
      </c>
      <c r="B8" s="8" t="n">
        <v>16.94</v>
      </c>
    </row>
    <row r="9" spans="1:2">
      <c r="A9" s="4" t="s">
        <v>845</v>
      </c>
      <c r="B9" s="10" t="n">
        <v>11.82</v>
      </c>
    </row>
    <row r="10" spans="1:2">
      <c r="A10" s="4" t="s">
        <v>846</v>
      </c>
      <c r="B10" s="8" t="n">
        <v>17.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47</v>
      </c>
      <c r="B1" s="2" t="s">
        <v>1</v>
      </c>
    </row>
    <row r="2" spans="1:2">
      <c r="B2" s="2" t="s">
        <v>838</v>
      </c>
    </row>
    <row r="3" spans="1:2">
      <c r="A3" s="3" t="s">
        <v>839</v>
      </c>
    </row>
    <row r="4" spans="1:2">
      <c r="A4" s="4" t="s">
        <v>840</v>
      </c>
      <c r="B4" s="5" t="n">
        <v>689430</v>
      </c>
    </row>
    <row r="5" spans="1:2">
      <c r="A5" s="4" t="s">
        <v>841</v>
      </c>
      <c r="B5" s="5" t="n">
        <v>-56234</v>
      </c>
    </row>
    <row r="6" spans="1:2">
      <c r="A6" s="4" t="s">
        <v>848</v>
      </c>
      <c r="B6" s="5" t="n">
        <v>-43620</v>
      </c>
    </row>
    <row r="7" spans="1:2">
      <c r="A7" s="4" t="s">
        <v>842</v>
      </c>
      <c r="B7" s="5" t="n">
        <v>594120</v>
      </c>
    </row>
    <row r="8" spans="1:2">
      <c r="A8" s="3" t="s">
        <v>843</v>
      </c>
    </row>
    <row r="9" spans="1:2">
      <c r="A9" s="4" t="s">
        <v>849</v>
      </c>
      <c r="B9" s="8" t="n">
        <v>17.64</v>
      </c>
    </row>
    <row r="10" spans="1:2">
      <c r="A10" s="4" t="s">
        <v>850</v>
      </c>
      <c r="B10" s="10" t="n">
        <v>15.66</v>
      </c>
    </row>
    <row r="11" spans="1:2">
      <c r="A11" s="4" t="s">
        <v>851</v>
      </c>
      <c r="B11" s="10" t="n">
        <v>15.77</v>
      </c>
    </row>
    <row r="12" spans="1:2">
      <c r="A12" s="4" t="s">
        <v>852</v>
      </c>
      <c r="B12" s="10" t="n">
        <v>15.75</v>
      </c>
    </row>
    <row r="13" spans="1:2">
      <c r="A13" s="4" t="s">
        <v>853</v>
      </c>
      <c r="B13" s="8" t="n">
        <v>17.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54</v>
      </c>
      <c r="B1" s="2" t="s">
        <v>1</v>
      </c>
    </row>
    <row r="2" spans="1:3">
      <c r="B2" s="2" t="s">
        <v>2</v>
      </c>
      <c r="C2" s="2" t="s">
        <v>84</v>
      </c>
    </row>
    <row r="3" spans="1:3">
      <c r="A3" s="3" t="s">
        <v>855</v>
      </c>
    </row>
    <row r="4" spans="1:3">
      <c r="A4" s="4" t="s">
        <v>462</v>
      </c>
      <c r="B4" s="6" t="n">
        <v>2614</v>
      </c>
      <c r="C4" s="6" t="n">
        <v>2558</v>
      </c>
    </row>
    <row r="5" spans="1:3">
      <c r="A5" s="4" t="s">
        <v>856</v>
      </c>
    </row>
    <row r="6" spans="1:3">
      <c r="A6" s="3" t="s">
        <v>855</v>
      </c>
    </row>
    <row r="7" spans="1:3">
      <c r="A7" s="4" t="s">
        <v>462</v>
      </c>
      <c r="B7" s="5" t="n">
        <v>1726</v>
      </c>
      <c r="C7" s="5" t="n">
        <v>1110</v>
      </c>
    </row>
    <row r="8" spans="1:3">
      <c r="A8" s="4" t="s">
        <v>857</v>
      </c>
      <c r="B8" s="6" t="n">
        <v>9089</v>
      </c>
    </row>
    <row r="9" spans="1:3">
      <c r="A9" s="4" t="s">
        <v>858</v>
      </c>
      <c r="B9" s="4" t="s">
        <v>859</v>
      </c>
    </row>
    <row r="10" spans="1:3">
      <c r="A10" s="4" t="s">
        <v>860</v>
      </c>
      <c r="B10" s="6" t="n">
        <v>776</v>
      </c>
    </row>
    <row r="11" spans="1:3">
      <c r="A11" s="4" t="s">
        <v>861</v>
      </c>
    </row>
    <row r="12" spans="1:3">
      <c r="A12" s="3" t="s">
        <v>855</v>
      </c>
    </row>
    <row r="13" spans="1:3">
      <c r="A13" s="4" t="s">
        <v>862</v>
      </c>
      <c r="B13" s="4" t="s">
        <v>863</v>
      </c>
    </row>
    <row r="14" spans="1:3">
      <c r="A14" s="4" t="s">
        <v>864</v>
      </c>
    </row>
    <row r="15" spans="1:3">
      <c r="A15" s="3" t="s">
        <v>855</v>
      </c>
    </row>
    <row r="16" spans="1:3">
      <c r="A16" s="4" t="s">
        <v>862</v>
      </c>
      <c r="B16" s="4" t="s">
        <v>865</v>
      </c>
    </row>
    <row r="17" spans="1:3">
      <c r="A17" s="4" t="s">
        <v>866</v>
      </c>
    </row>
    <row r="18" spans="1:3">
      <c r="A18" s="3" t="s">
        <v>855</v>
      </c>
    </row>
    <row r="19" spans="1:3">
      <c r="A19" s="4" t="s">
        <v>867</v>
      </c>
      <c r="B19" s="6" t="n">
        <v>71</v>
      </c>
    </row>
    <row r="20" spans="1:3">
      <c r="A20" s="4" t="s">
        <v>462</v>
      </c>
      <c r="B20" s="5" t="n">
        <v>767</v>
      </c>
      <c r="C20" s="6" t="n">
        <v>1448</v>
      </c>
    </row>
    <row r="21" spans="1:3">
      <c r="A21" s="4" t="s">
        <v>857</v>
      </c>
      <c r="B21" s="6" t="n">
        <v>6397</v>
      </c>
    </row>
    <row r="22" spans="1:3">
      <c r="A22" s="4" t="s">
        <v>858</v>
      </c>
      <c r="B22" s="4" t="s">
        <v>859</v>
      </c>
    </row>
    <row r="23" spans="1:3">
      <c r="A23" s="4" t="s">
        <v>868</v>
      </c>
      <c r="B23" s="8" t="n">
        <v>15.66</v>
      </c>
    </row>
    <row r="24" spans="1:3">
      <c r="A24" s="4" t="s">
        <v>869</v>
      </c>
      <c r="B24" s="5" t="n">
        <v>56234</v>
      </c>
    </row>
    <row r="25" spans="1:3">
      <c r="A25" s="4" t="s">
        <v>870</v>
      </c>
      <c r="B25" s="6" t="n">
        <v>8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871</v>
      </c>
      <c r="B1" s="2" t="s">
        <v>402</v>
      </c>
    </row>
    <row r="2" spans="1:2">
      <c r="A2" s="4" t="s">
        <v>872</v>
      </c>
    </row>
    <row r="3" spans="1:2">
      <c r="A3" s="4" t="s">
        <v>873</v>
      </c>
      <c r="B3" s="6" t="n">
        <v>102265</v>
      </c>
    </row>
    <row r="4" spans="1:2">
      <c r="A4" s="4" t="s">
        <v>874</v>
      </c>
      <c r="B4" s="5" t="n">
        <v>100574</v>
      </c>
    </row>
    <row r="5" spans="1:2">
      <c r="A5" s="4" t="s">
        <v>875</v>
      </c>
    </row>
    <row r="6" spans="1:2">
      <c r="A6" s="4" t="s">
        <v>873</v>
      </c>
      <c r="B6" s="5" t="n">
        <v>725</v>
      </c>
    </row>
    <row r="7" spans="1:2">
      <c r="A7" s="4" t="s">
        <v>874</v>
      </c>
      <c r="B7" s="5" t="n">
        <v>625</v>
      </c>
    </row>
    <row r="8" spans="1:2">
      <c r="A8" s="4" t="s">
        <v>876</v>
      </c>
    </row>
    <row r="9" spans="1:2">
      <c r="A9" s="4" t="s">
        <v>873</v>
      </c>
      <c r="B9" s="5" t="n">
        <v>4972</v>
      </c>
    </row>
    <row r="10" spans="1:2">
      <c r="A10" s="4" t="s">
        <v>874</v>
      </c>
      <c r="B10" s="5" t="n">
        <v>4440</v>
      </c>
    </row>
    <row r="11" spans="1:2">
      <c r="A11" s="4" t="s">
        <v>877</v>
      </c>
    </row>
    <row r="12" spans="1:2">
      <c r="A12" s="4" t="s">
        <v>873</v>
      </c>
      <c r="B12" s="5" t="n">
        <v>1692</v>
      </c>
    </row>
    <row r="13" spans="1:2">
      <c r="A13" s="4" t="s">
        <v>878</v>
      </c>
    </row>
    <row r="14" spans="1:2">
      <c r="A14" s="4" t="s">
        <v>873</v>
      </c>
      <c r="B14" s="5" t="n">
        <v>100</v>
      </c>
    </row>
    <row r="15" spans="1:2">
      <c r="A15" s="4" t="s">
        <v>879</v>
      </c>
    </row>
    <row r="16" spans="1:2">
      <c r="A16" s="4" t="s">
        <v>873</v>
      </c>
      <c r="B16" s="6" t="n">
        <v>5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0</v>
      </c>
      <c r="B1" s="2" t="s">
        <v>2</v>
      </c>
      <c r="C1" s="2" t="s">
        <v>32</v>
      </c>
    </row>
    <row r="2" spans="1:3">
      <c r="A2" s="4" t="s">
        <v>450</v>
      </c>
      <c r="B2" s="6" t="n">
        <v>1965</v>
      </c>
      <c r="C2" s="6" t="n">
        <v>1729</v>
      </c>
    </row>
    <row r="3" spans="1:3">
      <c r="A3" s="4" t="s">
        <v>881</v>
      </c>
    </row>
    <row r="4" spans="1:3">
      <c r="A4" s="4" t="s">
        <v>450</v>
      </c>
      <c r="B4" s="5" t="n">
        <v>77</v>
      </c>
      <c r="C4" s="5" t="n">
        <v>193</v>
      </c>
    </row>
    <row r="5" spans="1:3">
      <c r="A5" s="4" t="s">
        <v>882</v>
      </c>
    </row>
    <row r="6" spans="1:3">
      <c r="A6" s="4" t="s">
        <v>450</v>
      </c>
      <c r="B6" s="5" t="n">
        <v>750</v>
      </c>
      <c r="C6" s="5" t="n">
        <v>724</v>
      </c>
    </row>
    <row r="7" spans="1:3">
      <c r="A7" s="4" t="s">
        <v>883</v>
      </c>
    </row>
    <row r="8" spans="1:3">
      <c r="A8" s="4" t="s">
        <v>450</v>
      </c>
      <c r="B8" s="6" t="n">
        <v>1138</v>
      </c>
      <c r="C8" s="6" t="n">
        <v>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84</v>
      </c>
    </row>
    <row r="3" spans="1:3">
      <c r="A3" s="3" t="s">
        <v>885</v>
      </c>
    </row>
    <row r="4" spans="1:3">
      <c r="A4" s="4" t="s">
        <v>86</v>
      </c>
      <c r="B4" s="6" t="n">
        <v>142128</v>
      </c>
      <c r="C4" s="6" t="n">
        <v>95778</v>
      </c>
    </row>
    <row r="5" spans="1:3">
      <c r="A5" s="4" t="s">
        <v>92</v>
      </c>
      <c r="B5" s="5" t="n">
        <v>6804</v>
      </c>
      <c r="C5" s="5" t="n">
        <v>5168</v>
      </c>
    </row>
    <row r="6" spans="1:3">
      <c r="A6" s="4" t="s">
        <v>89</v>
      </c>
      <c r="B6" s="5" t="n">
        <v>1119</v>
      </c>
      <c r="C6" s="5" t="n">
        <v>41</v>
      </c>
    </row>
    <row r="7" spans="1:3">
      <c r="A7" s="4" t="s">
        <v>90</v>
      </c>
      <c r="B7" s="5" t="n">
        <v>-90543</v>
      </c>
      <c r="C7" s="5" t="n">
        <v>-68098</v>
      </c>
    </row>
    <row r="8" spans="1:3">
      <c r="A8" s="4" t="s">
        <v>149</v>
      </c>
      <c r="B8" s="5" t="n">
        <v>-4913</v>
      </c>
      <c r="C8" s="5" t="n">
        <v>-3337</v>
      </c>
    </row>
    <row r="9" spans="1:3">
      <c r="A9" s="4" t="s">
        <v>886</v>
      </c>
      <c r="B9" s="5" t="n">
        <v>-147</v>
      </c>
      <c r="C9" s="5" t="n">
        <v>-217</v>
      </c>
    </row>
    <row r="10" spans="1:3">
      <c r="A10" s="4" t="s">
        <v>887</v>
      </c>
      <c r="B10" s="5" t="n">
        <v>24978</v>
      </c>
      <c r="C10" s="5" t="n">
        <v>10602</v>
      </c>
    </row>
    <row r="11" spans="1:3">
      <c r="A11" s="4" t="s">
        <v>888</v>
      </c>
      <c r="B11" s="5" t="n">
        <v>34657</v>
      </c>
      <c r="C11" s="5" t="n">
        <v>14539</v>
      </c>
    </row>
    <row r="12" spans="1:3">
      <c r="A12" s="4" t="s">
        <v>889</v>
      </c>
      <c r="B12" s="5" t="n">
        <v>-9679</v>
      </c>
      <c r="C12" s="5" t="n">
        <v>-3937</v>
      </c>
    </row>
    <row r="13" spans="1:3">
      <c r="A13" s="4" t="s">
        <v>96</v>
      </c>
      <c r="B13" s="5" t="n">
        <v>637</v>
      </c>
      <c r="C13" s="5" t="n">
        <v>128</v>
      </c>
    </row>
    <row r="14" spans="1:3">
      <c r="A14" s="4" t="s">
        <v>890</v>
      </c>
      <c r="B14" s="5" t="n">
        <v>-3762</v>
      </c>
      <c r="C14" s="5" t="n">
        <v>-672</v>
      </c>
    </row>
    <row r="15" spans="1:3">
      <c r="A15" s="4" t="s">
        <v>98</v>
      </c>
      <c r="B15" s="5" t="n">
        <v>-10770</v>
      </c>
      <c r="C15" s="5" t="n">
        <v>-4227</v>
      </c>
    </row>
    <row r="16" spans="1:3">
      <c r="A16" s="4" t="s">
        <v>99</v>
      </c>
      <c r="B16" s="5" t="n">
        <v>11083</v>
      </c>
      <c r="C16" s="5" t="n">
        <v>5831</v>
      </c>
    </row>
    <row r="17" spans="1:3">
      <c r="A17" s="4" t="s">
        <v>100</v>
      </c>
      <c r="B17" s="5" t="n">
        <v>-3104</v>
      </c>
      <c r="C17" s="5" t="n">
        <v>-989</v>
      </c>
    </row>
    <row r="18" spans="1:3">
      <c r="A18" s="4" t="s">
        <v>101</v>
      </c>
      <c r="B18" s="5" t="n">
        <v>7979</v>
      </c>
      <c r="C18" s="5" t="n">
        <v>4842</v>
      </c>
    </row>
    <row r="19" spans="1:3">
      <c r="A19" s="4" t="s">
        <v>102</v>
      </c>
      <c r="B19" s="5" t="n">
        <v>-44</v>
      </c>
      <c r="C19" s="5" t="n">
        <v>339</v>
      </c>
    </row>
    <row r="20" spans="1:3">
      <c r="A20" s="4" t="s">
        <v>103</v>
      </c>
      <c r="B20" s="5" t="n">
        <v>8023</v>
      </c>
      <c r="C20" s="5" t="n">
        <v>4503</v>
      </c>
    </row>
    <row r="21" spans="1:3">
      <c r="A21" s="4" t="s">
        <v>108</v>
      </c>
    </row>
    <row r="22" spans="1:3">
      <c r="A22" s="3" t="s">
        <v>885</v>
      </c>
    </row>
    <row r="23" spans="1:3">
      <c r="A23" s="4" t="s">
        <v>86</v>
      </c>
      <c r="B23" s="5" t="n">
        <v>131853</v>
      </c>
      <c r="C23" s="5" t="n">
        <v>88449</v>
      </c>
    </row>
    <row r="24" spans="1:3">
      <c r="A24" s="4" t="s">
        <v>110</v>
      </c>
    </row>
    <row r="25" spans="1:3">
      <c r="A25" s="3" t="s">
        <v>885</v>
      </c>
    </row>
    <row r="26" spans="1:3">
      <c r="A26" s="4" t="s">
        <v>86</v>
      </c>
      <c r="B26" s="5" t="n">
        <v>945</v>
      </c>
      <c r="C26" s="5" t="n">
        <v>38</v>
      </c>
    </row>
    <row r="27" spans="1:3">
      <c r="A27" s="4" t="s">
        <v>109</v>
      </c>
    </row>
    <row r="28" spans="1:3">
      <c r="A28" s="3" t="s">
        <v>885</v>
      </c>
    </row>
    <row r="29" spans="1:3">
      <c r="A29" s="4" t="s">
        <v>86</v>
      </c>
      <c r="B29" s="5" t="n">
        <v>9330</v>
      </c>
      <c r="C29" s="5" t="n">
        <v>7291</v>
      </c>
    </row>
    <row r="30" spans="1:3">
      <c r="A30" s="4" t="s">
        <v>891</v>
      </c>
    </row>
    <row r="31" spans="1:3">
      <c r="A31" s="3" t="s">
        <v>885</v>
      </c>
    </row>
    <row r="32" spans="1:3">
      <c r="A32" s="4" t="s">
        <v>86</v>
      </c>
      <c r="B32" s="5" t="n">
        <v>85301</v>
      </c>
      <c r="C32" s="5" t="n">
        <v>60329</v>
      </c>
    </row>
    <row r="33" spans="1:3">
      <c r="A33" s="4" t="s">
        <v>92</v>
      </c>
      <c r="B33" s="5" t="n">
        <v>-6804</v>
      </c>
      <c r="C33" s="5" t="n">
        <v>-5168</v>
      </c>
    </row>
    <row r="34" spans="1:3">
      <c r="A34" s="4" t="s">
        <v>90</v>
      </c>
      <c r="B34" s="5" t="n">
        <v>-63389</v>
      </c>
      <c r="C34" s="5" t="n">
        <v>-53639</v>
      </c>
    </row>
    <row r="35" spans="1:3">
      <c r="A35" s="4" t="s">
        <v>149</v>
      </c>
      <c r="B35" s="5" t="n">
        <v>-1276</v>
      </c>
      <c r="C35" s="5" t="n">
        <v>-1564</v>
      </c>
    </row>
    <row r="36" spans="1:3">
      <c r="A36" s="4" t="s">
        <v>886</v>
      </c>
      <c r="B36" s="5" t="n">
        <v>29</v>
      </c>
      <c r="C36" s="5" t="n">
        <v>-255</v>
      </c>
    </row>
    <row r="37" spans="1:3">
      <c r="A37" s="4" t="s">
        <v>887</v>
      </c>
      <c r="B37" s="5" t="n">
        <v>13861</v>
      </c>
      <c r="C37" s="5" t="n">
        <v>-297</v>
      </c>
    </row>
    <row r="38" spans="1:3">
      <c r="A38" s="4" t="s">
        <v>892</v>
      </c>
    </row>
    <row r="39" spans="1:3">
      <c r="A39" s="3" t="s">
        <v>885</v>
      </c>
    </row>
    <row r="40" spans="1:3">
      <c r="A40" s="4" t="s">
        <v>86</v>
      </c>
      <c r="B40" s="5" t="n">
        <v>75971</v>
      </c>
      <c r="C40" s="5" t="n">
        <v>53038</v>
      </c>
    </row>
    <row r="41" spans="1:3">
      <c r="A41" s="4" t="s">
        <v>893</v>
      </c>
    </row>
    <row r="42" spans="1:3">
      <c r="A42" s="3" t="s">
        <v>885</v>
      </c>
    </row>
    <row r="43" spans="1:3">
      <c r="A43" s="4" t="s">
        <v>86</v>
      </c>
      <c r="B43" s="5" t="n">
        <v>9330</v>
      </c>
      <c r="C43" s="5" t="n">
        <v>7291</v>
      </c>
    </row>
    <row r="44" spans="1:3">
      <c r="A44" s="4" t="s">
        <v>894</v>
      </c>
    </row>
    <row r="45" spans="1:3">
      <c r="A45" s="3" t="s">
        <v>885</v>
      </c>
    </row>
    <row r="46" spans="1:3">
      <c r="A46" s="4" t="s">
        <v>88</v>
      </c>
      <c r="B46" s="5" t="n">
        <v>-6274</v>
      </c>
      <c r="C46" s="5" t="n">
        <v>-4576</v>
      </c>
    </row>
    <row r="47" spans="1:3">
      <c r="A47" s="4" t="s">
        <v>89</v>
      </c>
      <c r="B47" s="5" t="n">
        <v>-14</v>
      </c>
      <c r="C47" s="5" t="n">
        <v>-1</v>
      </c>
    </row>
    <row r="48" spans="1:3">
      <c r="A48" s="4" t="s">
        <v>90</v>
      </c>
      <c r="B48" s="5" t="n">
        <v>-2915</v>
      </c>
      <c r="C48" s="5" t="n">
        <v>-2881</v>
      </c>
    </row>
    <row r="49" spans="1:3">
      <c r="A49" s="4" t="s">
        <v>149</v>
      </c>
      <c r="B49" s="5" t="n">
        <v>-2</v>
      </c>
      <c r="C49" s="5" t="n">
        <v>-8</v>
      </c>
    </row>
    <row r="50" spans="1:3">
      <c r="A50" s="4" t="s">
        <v>887</v>
      </c>
      <c r="B50" s="5" t="n">
        <v>11504</v>
      </c>
      <c r="C50" s="5" t="n">
        <v>8051</v>
      </c>
    </row>
    <row r="51" spans="1:3">
      <c r="A51" s="4" t="s">
        <v>895</v>
      </c>
    </row>
    <row r="52" spans="1:3">
      <c r="A52" s="3" t="s">
        <v>885</v>
      </c>
    </row>
    <row r="53" spans="1:3">
      <c r="A53" s="4" t="s">
        <v>86</v>
      </c>
      <c r="B53" s="5" t="n">
        <v>20709</v>
      </c>
      <c r="C53" s="5" t="n">
        <v>15517</v>
      </c>
    </row>
    <row r="54" spans="1:3">
      <c r="A54" s="4" t="s">
        <v>896</v>
      </c>
    </row>
    <row r="55" spans="1:3">
      <c r="A55" s="3" t="s">
        <v>885</v>
      </c>
    </row>
    <row r="56" spans="1:3">
      <c r="A56" s="4" t="s">
        <v>88</v>
      </c>
      <c r="B56" s="5" t="n">
        <v>-4421</v>
      </c>
      <c r="C56" s="5" t="n">
        <v>-4198</v>
      </c>
    </row>
    <row r="57" spans="1:3">
      <c r="A57" s="4" t="s">
        <v>90</v>
      </c>
      <c r="B57" s="5" t="n">
        <v>-2766</v>
      </c>
      <c r="C57" s="5" t="n">
        <v>-2345</v>
      </c>
    </row>
    <row r="58" spans="1:3">
      <c r="A58" s="4" t="s">
        <v>149</v>
      </c>
      <c r="B58" s="5" t="n">
        <v>-33</v>
      </c>
      <c r="C58" s="5" t="n">
        <v>-49</v>
      </c>
    </row>
    <row r="59" spans="1:3">
      <c r="A59" s="4" t="s">
        <v>887</v>
      </c>
      <c r="B59" s="5" t="n">
        <v>1363</v>
      </c>
      <c r="C59" s="5" t="n">
        <v>1928</v>
      </c>
    </row>
    <row r="60" spans="1:3">
      <c r="A60" s="4" t="s">
        <v>897</v>
      </c>
    </row>
    <row r="61" spans="1:3">
      <c r="A61" s="3" t="s">
        <v>885</v>
      </c>
    </row>
    <row r="62" spans="1:3">
      <c r="A62" s="4" t="s">
        <v>86</v>
      </c>
      <c r="B62" s="5" t="n">
        <v>8583</v>
      </c>
      <c r="C62" s="5" t="n">
        <v>8520</v>
      </c>
    </row>
    <row r="63" spans="1:3">
      <c r="A63" s="4" t="s">
        <v>558</v>
      </c>
    </row>
    <row r="64" spans="1:3">
      <c r="A64" s="3" t="s">
        <v>885</v>
      </c>
    </row>
    <row r="65" spans="1:3">
      <c r="A65" s="4" t="s">
        <v>86</v>
      </c>
      <c r="B65" s="5" t="n">
        <v>27535</v>
      </c>
      <c r="C65" s="5" t="n">
        <v>11412</v>
      </c>
    </row>
    <row r="66" spans="1:3">
      <c r="A66" s="4" t="s">
        <v>88</v>
      </c>
      <c r="B66" s="5" t="n">
        <v>-7842</v>
      </c>
      <c r="C66" s="5" t="n">
        <v>-2878</v>
      </c>
    </row>
    <row r="67" spans="1:3">
      <c r="A67" s="4" t="s">
        <v>89</v>
      </c>
      <c r="B67" s="5" t="n">
        <v>-1105</v>
      </c>
      <c r="C67" s="5" t="n">
        <v>-40</v>
      </c>
    </row>
    <row r="68" spans="1:3">
      <c r="A68" s="4" t="s">
        <v>90</v>
      </c>
      <c r="B68" s="5" t="n">
        <v>-7020</v>
      </c>
      <c r="C68" s="5" t="n">
        <v>-1958</v>
      </c>
    </row>
    <row r="69" spans="1:3">
      <c r="A69" s="4" t="s">
        <v>149</v>
      </c>
      <c r="B69" s="5" t="n">
        <v>-3463</v>
      </c>
      <c r="C69" s="5" t="n">
        <v>-1679</v>
      </c>
    </row>
    <row r="70" spans="1:3">
      <c r="A70" s="4" t="s">
        <v>886</v>
      </c>
      <c r="B70" s="5" t="n">
        <v>-176</v>
      </c>
      <c r="C70" s="4" t="s">
        <v>44</v>
      </c>
    </row>
    <row r="71" spans="1:3">
      <c r="A71" s="4" t="s">
        <v>887</v>
      </c>
      <c r="B71" s="5" t="n">
        <v>7929</v>
      </c>
      <c r="C71" s="5" t="n">
        <v>4857</v>
      </c>
    </row>
    <row r="72" spans="1:3">
      <c r="A72" s="4" t="s">
        <v>898</v>
      </c>
    </row>
    <row r="73" spans="1:3">
      <c r="A73" s="3" t="s">
        <v>885</v>
      </c>
    </row>
    <row r="74" spans="1:3">
      <c r="A74" s="4" t="s">
        <v>86</v>
      </c>
      <c r="B74" s="5" t="n">
        <v>26590</v>
      </c>
      <c r="C74" s="5" t="n">
        <v>11374</v>
      </c>
    </row>
    <row r="75" spans="1:3">
      <c r="A75" s="4" t="s">
        <v>899</v>
      </c>
    </row>
    <row r="76" spans="1:3">
      <c r="A76" s="3" t="s">
        <v>885</v>
      </c>
    </row>
    <row r="77" spans="1:3">
      <c r="A77" s="4" t="s">
        <v>86</v>
      </c>
      <c r="B77" s="6" t="n">
        <v>945</v>
      </c>
      <c r="C77" s="6" t="n">
        <v>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00</v>
      </c>
      <c r="B1" s="2" t="s">
        <v>1</v>
      </c>
    </row>
    <row r="2" spans="1:3">
      <c r="B2" s="2" t="s">
        <v>2</v>
      </c>
      <c r="C2" s="2" t="s">
        <v>84</v>
      </c>
    </row>
    <row r="3" spans="1:3">
      <c r="A3" s="3" t="s">
        <v>885</v>
      </c>
    </row>
    <row r="4" spans="1:3">
      <c r="A4" s="4" t="s">
        <v>86</v>
      </c>
      <c r="B4" s="6" t="n">
        <v>142128</v>
      </c>
      <c r="C4" s="6" t="n">
        <v>95778</v>
      </c>
    </row>
    <row r="5" spans="1:3">
      <c r="A5" s="4" t="s">
        <v>108</v>
      </c>
    </row>
    <row r="6" spans="1:3">
      <c r="A6" s="3" t="s">
        <v>885</v>
      </c>
    </row>
    <row r="7" spans="1:3">
      <c r="A7" s="4" t="s">
        <v>86</v>
      </c>
      <c r="B7" s="5" t="n">
        <v>131853</v>
      </c>
      <c r="C7" s="5" t="n">
        <v>88449</v>
      </c>
    </row>
    <row r="8" spans="1:3">
      <c r="A8" s="4" t="s">
        <v>110</v>
      </c>
    </row>
    <row r="9" spans="1:3">
      <c r="A9" s="3" t="s">
        <v>885</v>
      </c>
    </row>
    <row r="10" spans="1:3">
      <c r="A10" s="4" t="s">
        <v>86</v>
      </c>
      <c r="B10" s="5" t="n">
        <v>945</v>
      </c>
      <c r="C10" s="5" t="n">
        <v>38</v>
      </c>
    </row>
    <row r="11" spans="1:3">
      <c r="A11" s="4" t="s">
        <v>109</v>
      </c>
    </row>
    <row r="12" spans="1:3">
      <c r="A12" s="3" t="s">
        <v>885</v>
      </c>
    </row>
    <row r="13" spans="1:3">
      <c r="A13" s="4" t="s">
        <v>86</v>
      </c>
      <c r="B13" s="5" t="n">
        <v>9330</v>
      </c>
      <c r="C13" s="5" t="n">
        <v>7291</v>
      </c>
    </row>
    <row r="14" spans="1:3">
      <c r="A14" s="4" t="s">
        <v>901</v>
      </c>
    </row>
    <row r="15" spans="1:3">
      <c r="A15" s="3" t="s">
        <v>885</v>
      </c>
    </row>
    <row r="16" spans="1:3">
      <c r="A16" s="4" t="s">
        <v>86</v>
      </c>
      <c r="B16" s="5" t="n">
        <v>142052</v>
      </c>
      <c r="C16" s="5" t="n">
        <v>95324</v>
      </c>
    </row>
    <row r="17" spans="1:3">
      <c r="A17" s="4" t="s">
        <v>902</v>
      </c>
    </row>
    <row r="18" spans="1:3">
      <c r="A18" s="3" t="s">
        <v>885</v>
      </c>
    </row>
    <row r="19" spans="1:3">
      <c r="A19" s="4" t="s">
        <v>86</v>
      </c>
      <c r="B19" s="5" t="n">
        <v>131777</v>
      </c>
      <c r="C19" s="5" t="n">
        <v>87733</v>
      </c>
    </row>
    <row r="20" spans="1:3">
      <c r="A20" s="4" t="s">
        <v>903</v>
      </c>
    </row>
    <row r="21" spans="1:3">
      <c r="A21" s="3" t="s">
        <v>885</v>
      </c>
    </row>
    <row r="22" spans="1:3">
      <c r="A22" s="4" t="s">
        <v>86</v>
      </c>
      <c r="B22" s="5" t="n">
        <v>945</v>
      </c>
      <c r="C22" s="5" t="n">
        <v>38</v>
      </c>
    </row>
    <row r="23" spans="1:3">
      <c r="A23" s="4" t="s">
        <v>904</v>
      </c>
    </row>
    <row r="24" spans="1:3">
      <c r="A24" s="3" t="s">
        <v>885</v>
      </c>
    </row>
    <row r="25" spans="1:3">
      <c r="A25" s="4" t="s">
        <v>86</v>
      </c>
      <c r="B25" s="5" t="n">
        <v>9330</v>
      </c>
      <c r="C25" s="5" t="n">
        <v>7553</v>
      </c>
    </row>
    <row r="26" spans="1:3">
      <c r="A26" s="4" t="s">
        <v>905</v>
      </c>
    </row>
    <row r="27" spans="1:3">
      <c r="A27" s="3" t="s">
        <v>885</v>
      </c>
    </row>
    <row r="28" spans="1:3">
      <c r="A28" s="4" t="s">
        <v>86</v>
      </c>
      <c r="B28" s="5" t="n">
        <v>15</v>
      </c>
      <c r="C28" s="4" t="s">
        <v>44</v>
      </c>
    </row>
    <row r="29" spans="1:3">
      <c r="A29" s="4" t="s">
        <v>906</v>
      </c>
    </row>
    <row r="30" spans="1:3">
      <c r="A30" s="3" t="s">
        <v>885</v>
      </c>
    </row>
    <row r="31" spans="1:3">
      <c r="A31" s="4" t="s">
        <v>86</v>
      </c>
      <c r="B31" s="5" t="n">
        <v>15</v>
      </c>
    </row>
    <row r="32" spans="1:3">
      <c r="A32" s="4" t="s">
        <v>907</v>
      </c>
    </row>
    <row r="33" spans="1:3">
      <c r="A33" s="3" t="s">
        <v>885</v>
      </c>
    </row>
    <row r="34" spans="1:3">
      <c r="A34" s="4" t="s">
        <v>86</v>
      </c>
      <c r="B34" s="5" t="n">
        <v>61</v>
      </c>
      <c r="C34" s="5" t="n">
        <v>454</v>
      </c>
    </row>
    <row r="35" spans="1:3">
      <c r="A35" s="4" t="s">
        <v>908</v>
      </c>
    </row>
    <row r="36" spans="1:3">
      <c r="A36" s="3" t="s">
        <v>885</v>
      </c>
    </row>
    <row r="37" spans="1:3">
      <c r="A37" s="4" t="s">
        <v>86</v>
      </c>
      <c r="B37" s="6" t="n">
        <v>61</v>
      </c>
      <c r="C37" s="6" t="n">
        <v>4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4</v>
      </c>
    </row>
    <row r="3" spans="1:3">
      <c r="A3" s="3" t="s">
        <v>147</v>
      </c>
    </row>
    <row r="4" spans="1:3">
      <c r="A4" s="4" t="s">
        <v>101</v>
      </c>
      <c r="B4" s="6" t="n">
        <v>7979</v>
      </c>
      <c r="C4" s="6" t="n">
        <v>4842</v>
      </c>
    </row>
    <row r="5" spans="1:3">
      <c r="A5" s="3" t="s">
        <v>148</v>
      </c>
    </row>
    <row r="6" spans="1:3">
      <c r="A6" s="4" t="s">
        <v>149</v>
      </c>
      <c r="B6" s="5" t="n">
        <v>4913</v>
      </c>
      <c r="C6" s="5" t="n">
        <v>3337</v>
      </c>
    </row>
    <row r="7" spans="1:3">
      <c r="A7" s="4" t="s">
        <v>150</v>
      </c>
      <c r="B7" s="5" t="n">
        <v>233</v>
      </c>
      <c r="C7" s="5" t="n">
        <v>305</v>
      </c>
    </row>
    <row r="8" spans="1:3">
      <c r="A8" s="4" t="s">
        <v>151</v>
      </c>
      <c r="B8" s="5" t="n">
        <v>2614</v>
      </c>
      <c r="C8" s="5" t="n">
        <v>2558</v>
      </c>
    </row>
    <row r="9" spans="1:3">
      <c r="A9" s="4" t="s">
        <v>152</v>
      </c>
      <c r="B9" s="5" t="n">
        <v>736</v>
      </c>
      <c r="C9" s="5" t="n">
        <v>186</v>
      </c>
    </row>
    <row r="10" spans="1:3">
      <c r="A10" s="4" t="s">
        <v>153</v>
      </c>
      <c r="B10" s="5" t="n">
        <v>130</v>
      </c>
      <c r="C10" s="5" t="n">
        <v>-48</v>
      </c>
    </row>
    <row r="11" spans="1:3">
      <c r="A11" s="4" t="s">
        <v>97</v>
      </c>
      <c r="B11" s="5" t="n">
        <v>3762</v>
      </c>
      <c r="C11" s="5" t="n">
        <v>672</v>
      </c>
    </row>
    <row r="12" spans="1:3">
      <c r="A12" s="4" t="s">
        <v>48</v>
      </c>
      <c r="B12" s="5" t="n">
        <v>-390</v>
      </c>
      <c r="C12" s="4" t="s">
        <v>44</v>
      </c>
    </row>
    <row r="13" spans="1:3">
      <c r="A13" s="4" t="s">
        <v>154</v>
      </c>
      <c r="B13" s="5" t="n">
        <v>88</v>
      </c>
      <c r="C13" s="5" t="n">
        <v>286</v>
      </c>
    </row>
    <row r="14" spans="1:3">
      <c r="A14" s="4" t="s">
        <v>155</v>
      </c>
      <c r="B14" s="5" t="n">
        <v>169</v>
      </c>
      <c r="C14" s="5" t="n">
        <v>175</v>
      </c>
    </row>
    <row r="15" spans="1:3">
      <c r="A15" s="3" t="s">
        <v>156</v>
      </c>
    </row>
    <row r="16" spans="1:3">
      <c r="A16" s="4" t="s">
        <v>36</v>
      </c>
      <c r="B16" s="5" t="n">
        <v>15320</v>
      </c>
      <c r="C16" s="5" t="n">
        <v>-16417</v>
      </c>
    </row>
    <row r="17" spans="1:3">
      <c r="A17" s="4" t="s">
        <v>157</v>
      </c>
      <c r="B17" s="5" t="n">
        <v>-15225</v>
      </c>
      <c r="C17" s="5" t="n">
        <v>-5457</v>
      </c>
    </row>
    <row r="18" spans="1:3">
      <c r="A18" s="4" t="s">
        <v>38</v>
      </c>
      <c r="B18" s="5" t="n">
        <v>104104</v>
      </c>
      <c r="C18" s="5" t="n">
        <v>-54003</v>
      </c>
    </row>
    <row r="19" spans="1:3">
      <c r="A19" s="4" t="s">
        <v>158</v>
      </c>
      <c r="B19" s="5" t="n">
        <v>-2845</v>
      </c>
      <c r="C19" s="5" t="n">
        <v>-8078</v>
      </c>
    </row>
    <row r="20" spans="1:3">
      <c r="A20" s="4" t="s">
        <v>42</v>
      </c>
      <c r="B20" s="5" t="n">
        <v>-3706</v>
      </c>
      <c r="C20" s="5" t="n">
        <v>-16012</v>
      </c>
    </row>
    <row r="21" spans="1:3">
      <c r="A21" s="4" t="s">
        <v>159</v>
      </c>
      <c r="B21" s="5" t="n">
        <v>-1251</v>
      </c>
      <c r="C21" s="5" t="n">
        <v>-10049</v>
      </c>
    </row>
    <row r="22" spans="1:3">
      <c r="A22" s="4" t="s">
        <v>160</v>
      </c>
      <c r="B22" s="5" t="n">
        <v>-1236</v>
      </c>
      <c r="C22" s="5" t="n">
        <v>473</v>
      </c>
    </row>
    <row r="23" spans="1:3">
      <c r="A23" s="4" t="s">
        <v>161</v>
      </c>
      <c r="B23" s="5" t="n">
        <v>-1675</v>
      </c>
      <c r="C23" s="5" t="n">
        <v>-8555</v>
      </c>
    </row>
    <row r="24" spans="1:3">
      <c r="A24" s="4" t="s">
        <v>53</v>
      </c>
      <c r="B24" s="5" t="n">
        <v>893</v>
      </c>
      <c r="C24" s="5" t="n">
        <v>378</v>
      </c>
    </row>
    <row r="25" spans="1:3">
      <c r="A25" s="4" t="s">
        <v>56</v>
      </c>
      <c r="B25" s="5" t="n">
        <v>-105689</v>
      </c>
      <c r="C25" s="5" t="n">
        <v>51352</v>
      </c>
    </row>
    <row r="26" spans="1:3">
      <c r="A26" s="4" t="s">
        <v>162</v>
      </c>
      <c r="B26" s="5" t="n">
        <v>8924</v>
      </c>
      <c r="C26" s="5" t="n">
        <v>-54055</v>
      </c>
    </row>
    <row r="27" spans="1:3">
      <c r="A27" s="3" t="s">
        <v>163</v>
      </c>
    </row>
    <row r="28" spans="1:3">
      <c r="A28" s="4" t="s">
        <v>164</v>
      </c>
      <c r="B28" s="5" t="n">
        <v>-20154</v>
      </c>
      <c r="C28" s="4" t="s">
        <v>44</v>
      </c>
    </row>
    <row r="29" spans="1:3">
      <c r="A29" s="4" t="s">
        <v>165</v>
      </c>
      <c r="B29" s="5" t="n">
        <v>5500</v>
      </c>
      <c r="C29" s="4" t="s">
        <v>44</v>
      </c>
    </row>
    <row r="30" spans="1:3">
      <c r="A30" s="4" t="s">
        <v>166</v>
      </c>
      <c r="B30" s="5" t="n">
        <v>-1746</v>
      </c>
      <c r="C30" s="5" t="n">
        <v>-693</v>
      </c>
    </row>
    <row r="31" spans="1:3">
      <c r="A31" s="4" t="s">
        <v>167</v>
      </c>
      <c r="B31" s="5" t="n">
        <v>12</v>
      </c>
      <c r="C31" s="4" t="s">
        <v>44</v>
      </c>
    </row>
    <row r="32" spans="1:3">
      <c r="A32" s="4" t="s">
        <v>168</v>
      </c>
      <c r="B32" s="5" t="n">
        <v>-10558</v>
      </c>
      <c r="C32" s="5" t="n">
        <v>-3575</v>
      </c>
    </row>
    <row r="33" spans="1:3">
      <c r="A33" s="4" t="s">
        <v>169</v>
      </c>
      <c r="B33" s="5" t="n">
        <v>433</v>
      </c>
      <c r="C33" s="4" t="s">
        <v>44</v>
      </c>
    </row>
    <row r="34" spans="1:3">
      <c r="A34" s="4" t="s">
        <v>170</v>
      </c>
      <c r="B34" s="5" t="n">
        <v>-26513</v>
      </c>
      <c r="C34" s="5" t="n">
        <v>-4268</v>
      </c>
    </row>
    <row r="35" spans="1:3">
      <c r="A35" s="3" t="s">
        <v>171</v>
      </c>
    </row>
    <row r="36" spans="1:3">
      <c r="A36" s="4" t="s">
        <v>172</v>
      </c>
      <c r="B36" s="5" t="n">
        <v>-357</v>
      </c>
      <c r="C36" s="5" t="n">
        <v>-357</v>
      </c>
    </row>
    <row r="37" spans="1:3">
      <c r="A37" s="4" t="s">
        <v>173</v>
      </c>
      <c r="B37" s="5" t="n">
        <v>10000</v>
      </c>
      <c r="C37" s="4" t="s">
        <v>44</v>
      </c>
    </row>
    <row r="38" spans="1:3">
      <c r="A38" s="4" t="s">
        <v>174</v>
      </c>
      <c r="B38" s="5" t="n">
        <v>4987</v>
      </c>
      <c r="C38" s="5" t="n">
        <v>7267</v>
      </c>
    </row>
    <row r="39" spans="1:3">
      <c r="A39" s="4" t="s">
        <v>175</v>
      </c>
      <c r="B39" s="5" t="n">
        <v>-145</v>
      </c>
      <c r="C39" s="5" t="n">
        <v>-76</v>
      </c>
    </row>
    <row r="40" spans="1:3">
      <c r="A40" s="4" t="s">
        <v>176</v>
      </c>
      <c r="B40" s="5" t="n">
        <v>-714</v>
      </c>
      <c r="C40" s="5" t="n">
        <v>-1125</v>
      </c>
    </row>
    <row r="41" spans="1:3">
      <c r="A41" s="4" t="s">
        <v>177</v>
      </c>
      <c r="B41" s="5" t="n">
        <v>-2606</v>
      </c>
      <c r="C41" s="5" t="n">
        <v>-1779</v>
      </c>
    </row>
    <row r="42" spans="1:3">
      <c r="A42" s="4" t="s">
        <v>178</v>
      </c>
      <c r="B42" s="5" t="n">
        <v>-2650</v>
      </c>
      <c r="C42" s="4" t="s">
        <v>44</v>
      </c>
    </row>
    <row r="43" spans="1:3">
      <c r="A43" s="4" t="s">
        <v>179</v>
      </c>
      <c r="B43" s="5" t="n">
        <v>-274</v>
      </c>
      <c r="C43" s="5" t="n">
        <v>-117</v>
      </c>
    </row>
    <row r="44" spans="1:3">
      <c r="A44" s="4" t="s">
        <v>180</v>
      </c>
      <c r="B44" s="5" t="n">
        <v>8241</v>
      </c>
      <c r="C44" s="5" t="n">
        <v>3813</v>
      </c>
    </row>
    <row r="45" spans="1:3">
      <c r="A45" s="4" t="s">
        <v>181</v>
      </c>
      <c r="B45" s="5" t="n">
        <v>-9348</v>
      </c>
      <c r="C45" s="5" t="n">
        <v>-54510</v>
      </c>
    </row>
    <row r="46" spans="1:3">
      <c r="A46" s="4" t="s">
        <v>182</v>
      </c>
      <c r="B46" s="5" t="n">
        <v>23</v>
      </c>
      <c r="C46" s="5" t="n">
        <v>-314</v>
      </c>
    </row>
    <row r="47" spans="1:3">
      <c r="A47" s="4" t="s">
        <v>183</v>
      </c>
      <c r="B47" s="5" t="n">
        <v>-9325</v>
      </c>
      <c r="C47" s="5" t="n">
        <v>-54824</v>
      </c>
    </row>
    <row r="48" spans="1:3">
      <c r="A48" s="4" t="s">
        <v>184</v>
      </c>
      <c r="B48" s="5" t="n">
        <v>180278</v>
      </c>
      <c r="C48" s="5" t="n">
        <v>152534</v>
      </c>
    </row>
    <row r="49" spans="1:3">
      <c r="A49" s="4" t="s">
        <v>185</v>
      </c>
      <c r="B49" s="5" t="n">
        <v>170953</v>
      </c>
      <c r="C49" s="5" t="n">
        <v>97710</v>
      </c>
    </row>
    <row r="50" spans="1:3">
      <c r="A50" s="3" t="s">
        <v>186</v>
      </c>
    </row>
    <row r="51" spans="1:3">
      <c r="A51" s="4" t="s">
        <v>187</v>
      </c>
      <c r="B51" s="5" t="n">
        <v>17435</v>
      </c>
      <c r="C51" s="5" t="n">
        <v>9008</v>
      </c>
    </row>
    <row r="52" spans="1:3">
      <c r="A52" s="4" t="s">
        <v>188</v>
      </c>
      <c r="B52" s="6" t="n">
        <v>192</v>
      </c>
      <c r="C52" s="6" t="n">
        <v>1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09</v>
      </c>
      <c r="B1" s="2" t="s">
        <v>2</v>
      </c>
      <c r="C1" s="2" t="s">
        <v>32</v>
      </c>
    </row>
    <row r="2" spans="1:3">
      <c r="A2" s="4" t="s">
        <v>910</v>
      </c>
      <c r="B2" s="6" t="n">
        <v>15644</v>
      </c>
      <c r="C2" s="6" t="n">
        <v>15523</v>
      </c>
    </row>
    <row r="3" spans="1:3">
      <c r="A3" s="4" t="s">
        <v>901</v>
      </c>
    </row>
    <row r="4" spans="1:3">
      <c r="A4" s="4" t="s">
        <v>910</v>
      </c>
      <c r="B4" s="5" t="n">
        <v>15634</v>
      </c>
      <c r="C4" s="5" t="n">
        <v>15489</v>
      </c>
    </row>
    <row r="5" spans="1:3">
      <c r="A5" s="4" t="s">
        <v>907</v>
      </c>
    </row>
    <row r="6" spans="1:3">
      <c r="A6" s="4" t="s">
        <v>910</v>
      </c>
      <c r="B6" s="6" t="n">
        <v>10</v>
      </c>
      <c r="C6" s="6" t="n">
        <v>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01:51Z</dcterms:created>
  <dcterms:modified xmlns:dcterms="http://purl.org/dc/terms/" xmlns:xsi="http://www.w3.org/2001/XMLSchema-instance" xsi:type="dcterms:W3CDTF">2019-05-01T17:01:51Z</dcterms:modified>
</cp:coreProperties>
</file>